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ignificant accounting policies" sheetId="10" r:id="rId10"/>
    <s:sheet name="Accounts receivable" sheetId="11" r:id="rId11"/>
    <s:sheet name="Inventories" sheetId="12" r:id="rId12"/>
    <s:sheet name="Property and equipment" sheetId="13" r:id="rId13"/>
    <s:sheet name="Bank indebtedness" sheetId="14" r:id="rId14"/>
    <s:sheet name="Long-term debt" sheetId="15" r:id="rId15"/>
    <s:sheet name="Benefit plans and stock-based c" sheetId="16" r:id="rId16"/>
    <s:sheet name="Income taxes" sheetId="17" r:id="rId17"/>
    <s:sheet name="Capital stock" sheetId="18" r:id="rId18"/>
    <s:sheet name="Restructuring Charges" sheetId="19" r:id="rId19"/>
    <s:sheet name="Commitments" sheetId="20" r:id="rId20"/>
    <s:sheet name="Contingencies" sheetId="21" r:id="rId21"/>
    <s:sheet name="Segmented information" sheetId="22" r:id="rId22"/>
    <s:sheet name="Related party transactions" sheetId="23" r:id="rId23"/>
    <s:sheet name="Financial instruments_" sheetId="24" r:id="rId24"/>
    <s:sheet name="Significant accounting polici25" sheetId="25" r:id="rId25"/>
    <s:sheet name="Significant accounting polici26" sheetId="26" r:id="rId26"/>
    <s:sheet name="Accounts receivable (Tables)" sheetId="27" r:id="rId27"/>
    <s:sheet name="Inventories (Tables)" sheetId="28" r:id="rId28"/>
    <s:sheet name="Property and equipment (Tables)" sheetId="29" r:id="rId29"/>
    <s:sheet name="Bank indebtedness (Tables)" sheetId="30" r:id="rId30"/>
    <s:sheet name="Long-term debt (Tables)" sheetId="31" r:id="rId31"/>
    <s:sheet name="Benefit plans and stock-based32" sheetId="32" r:id="rId32"/>
    <s:sheet name="Income taxes (Tables)" sheetId="33" r:id="rId33"/>
    <s:sheet name="Capital stock (Tables)" sheetId="34" r:id="rId34"/>
    <s:sheet name="Commitments (Tables)" sheetId="35" r:id="rId35"/>
    <s:sheet name="Segmented information (Tables)" sheetId="36" r:id="rId36"/>
    <s:sheet name="Related party transactions (Tab" sheetId="37" r:id="rId37"/>
    <s:sheet name="Basis of Presentation - Additio" sheetId="38" r:id="rId38"/>
    <s:sheet name="Significant Accounting Polici39" sheetId="39" r:id="rId39"/>
    <s:sheet name="Significant Accounting Polici40" sheetId="40" r:id="rId40"/>
    <s:sheet name="Significant Accounting Polici41" sheetId="41" r:id="rId41"/>
    <s:sheet name="Accounts Receivable - Summary o" sheetId="42" r:id="rId42"/>
    <s:sheet name="Accounts Receivable - Additiona" sheetId="43" r:id="rId43"/>
    <s:sheet name="Accounts Receivable - Schedule " sheetId="44" r:id="rId44"/>
    <s:sheet name="Inventories - Summary of Invent" sheetId="45" r:id="rId45"/>
    <s:sheet name="Inventories - Continuity of Obs" sheetId="46" r:id="rId46"/>
    <s:sheet name="Property and Equipment - Compon" sheetId="47" r:id="rId47"/>
    <s:sheet name="Property and Equipment - Additi" sheetId="48" r:id="rId48"/>
    <s:sheet name="Bank Indebtedness - Additional " sheetId="49" r:id="rId49"/>
    <s:sheet name="Bank Indebtedness - Summary of " sheetId="50" r:id="rId50"/>
    <s:sheet name="Long-term debt - Summary of Lon" sheetId="51" r:id="rId51"/>
    <s:sheet name="Long-term debt - Summary of L52" sheetId="52" r:id="rId52"/>
    <s:sheet name="Long-term debt - Summary of Fut" sheetId="53" r:id="rId53"/>
    <s:sheet name="Long-term debt - Summary of Pri" sheetId="54" r:id="rId54"/>
    <s:sheet name="Long-term debt - Additional Inf" sheetId="55" r:id="rId55"/>
    <s:sheet name="Benefit Plans and Stock-Based56" sheetId="56" r:id="rId56"/>
    <s:sheet name="Benefit Plans and Stock-Based57" sheetId="57" r:id="rId57"/>
    <s:sheet name="Benefit Plans and Stock-Based58" sheetId="58" r:id="rId58"/>
    <s:sheet name="Benefit Plans and Stock-Based59" sheetId="59" r:id="rId59"/>
    <s:sheet name="Benefit Plans and Stock-Based60" sheetId="60" r:id="rId60"/>
    <s:sheet name="Income taxes - Additional Infor" sheetId="61" r:id="rId61"/>
    <s:sheet name="Income Taxes - Summary of Net D" sheetId="62" r:id="rId62"/>
    <s:sheet name="Income Taxes - Reconciliation o" sheetId="63" r:id="rId63"/>
    <s:sheet name="Income Taxes - Components of In" sheetId="64" r:id="rId64"/>
    <s:sheet name="Income Taxes - Schedule of Effe" sheetId="65" r:id="rId65"/>
    <s:sheet name="Capital Stock - Additional Info" sheetId="66" r:id="rId66"/>
    <s:sheet name="Capital Stock - Summary of Comm" sheetId="67" r:id="rId67"/>
    <s:sheet name="Restructuring Charges - Additio" sheetId="68" r:id="rId68"/>
    <s:sheet name="Commitments - Minimum Future Pa" sheetId="69" r:id="rId69"/>
    <s:sheet name="Commitments - Additional Inform" sheetId="70" r:id="rId70"/>
    <s:sheet name="Contingencies - Additional Info" sheetId="71" r:id="rId71"/>
    <s:sheet name="Segmented Information - Additio" sheetId="72" r:id="rId72"/>
    <s:sheet name="Segmented Information - Schedul" sheetId="73" r:id="rId73"/>
    <s:sheet name="Segmented Information - Sched74" sheetId="74" r:id="rId74"/>
    <s:sheet name="Segmented Information - Sched75" sheetId="75" r:id="rId75"/>
    <s:sheet name="Related Party Transactions - Ba" sheetId="76" r:id="rId76"/>
    <s:sheet name="Related party transactions - Ad" sheetId="77" r:id="rId77"/>
    <s:sheet name="Financial Instruments - Additio" sheetId="78" r:id="rId78"/>
  </s:sheets>
  <s:definedNames/>
  <s:calcPr calcId="124519" calcMode="auto" fullCalcOnLoad="1"/>
</s:workbook>
</file>

<file path=xl/sharedStrings.xml><?xml version="1.0" encoding="utf-8"?>
<sst xmlns="http://schemas.openxmlformats.org/spreadsheetml/2006/main" uniqueCount="872">
  <si>
    <t>Document and Entity Information - Mar. 28, 2015 - shares</t>
  </si>
  <si>
    <t>Total</t>
  </si>
  <si>
    <t>Document Information [Line Items]</t>
  </si>
  <si>
    <t>Document Type</t>
  </si>
  <si>
    <t>20-F</t>
  </si>
  <si>
    <t>Amendment Flag</t>
  </si>
  <si>
    <t>false</t>
  </si>
  <si>
    <t>Document Period End Date</t>
  </si>
  <si>
    <t>Mar. 28,
		2015</t>
  </si>
  <si>
    <t>Document Fiscal Year Focus</t>
  </si>
  <si>
    <t>Document Fiscal Period Focus</t>
  </si>
  <si>
    <t>FY</t>
  </si>
  <si>
    <t>Trading Symbol</t>
  </si>
  <si>
    <t>BGI</t>
  </si>
  <si>
    <t>Entity Registrant Name</t>
  </si>
  <si>
    <t>BIRKS GROUP INC.</t>
  </si>
  <si>
    <t>Entity Central Index Key</t>
  </si>
  <si>
    <t>Current Fiscal Year End Date</t>
  </si>
  <si>
    <t>--03-28</t>
  </si>
  <si>
    <t>Entity Well-known Seasoned Issuer</t>
  </si>
  <si>
    <t>No</t>
  </si>
  <si>
    <t>Entity Current Reporting Status</t>
  </si>
  <si>
    <t>Yes</t>
  </si>
  <si>
    <t>Entity Filer Category</t>
  </si>
  <si>
    <t>Non-accelerated Filer</t>
  </si>
  <si>
    <t>Class A Common Stock [Member]</t>
  </si>
  <si>
    <t>Entity Common Stock, Shares Outstanding</t>
  </si>
  <si>
    <t>Class B Common Stock [Member]</t>
  </si>
  <si>
    <t>Series A Preferred Stock [Member]</t>
  </si>
  <si>
    <t>Consolidated Balance Sheets - USD ($) $ in Thousands</t>
  </si>
  <si>
    <t>Mar. 28, 2015</t>
  </si>
  <si>
    <t>Mar. 29, 2014</t>
  </si>
  <si>
    <t>Current assets:</t>
  </si>
  <si>
    <t>Cash and cash equivalents</t>
  </si>
  <si>
    <t>Accounts receivable</t>
  </si>
  <si>
    <t>Inventories</t>
  </si>
  <si>
    <t>Prepaids and other current assets</t>
  </si>
  <si>
    <t>Total current assets</t>
  </si>
  <si>
    <t>Property and equipment</t>
  </si>
  <si>
    <t>Intangible assets</t>
  </si>
  <si>
    <t>Other assets</t>
  </si>
  <si>
    <t>Total non-current assets</t>
  </si>
  <si>
    <t>Total assets</t>
  </si>
  <si>
    <t>Current liabilities:</t>
  </si>
  <si>
    <t>Bank indebtedness</t>
  </si>
  <si>
    <t>Accounts payable</t>
  </si>
  <si>
    <t>Accrued liabilities</t>
  </si>
  <si>
    <t>Current portion of long-term debt</t>
  </si>
  <si>
    <t>Total current liabilities</t>
  </si>
  <si>
    <t>Long-term debt</t>
  </si>
  <si>
    <t>Other long-term liabilities</t>
  </si>
  <si>
    <t>Total long-term liabilities</t>
  </si>
  <si>
    <t>Commitments and Contingencies</t>
  </si>
  <si>
    <t>Stockholders' equity:</t>
  </si>
  <si>
    <t>Common stock</t>
  </si>
  <si>
    <t>Preferred stock - no par value, unlimited shares authorized, none issued</t>
  </si>
  <si>
    <t>[1]</t>
  </si>
  <si>
    <t>Additional paid-in capital</t>
  </si>
  <si>
    <t>Accumulated deficit</t>
  </si>
  <si>
    <t>Accumulated other comprehensive income</t>
  </si>
  <si>
    <t>Total stockholders' equity</t>
  </si>
  <si>
    <t>Total liabilities and stockholders' equity</t>
  </si>
  <si>
    <t>unlimited shares authorized</t>
  </si>
  <si>
    <t>Consolidated Balance Sheets (Parenthetical) - $ / shares None in scaling factor is -9223372036854775296</t>
  </si>
  <si>
    <t>Common stock, shares outstanding</t>
  </si>
  <si>
    <t>Preferred stock, par value</t>
  </si>
  <si>
    <t>Preferred stock, shares issued</t>
  </si>
  <si>
    <t>Common stock, par value</t>
  </si>
  <si>
    <t>Common stock, shares issued</t>
  </si>
  <si>
    <t>Consolidated Statements of Operations - USD ($) shares in Thousands, $ in Thousands</t>
  </si>
  <si>
    <t>12 Months Ended</t>
  </si>
  <si>
    <t>Mar. 30, 2013</t>
  </si>
  <si>
    <t>Income Statement [Abstract]</t>
  </si>
  <si>
    <t>Net sales</t>
  </si>
  <si>
    <t>Cost of sales</t>
  </si>
  <si>
    <t>Gross profit</t>
  </si>
  <si>
    <t>Selling, general and administrative expenses</t>
  </si>
  <si>
    <t>Restructuring charges</t>
  </si>
  <si>
    <t>Depreciation and amortization</t>
  </si>
  <si>
    <t>Impairment of long-lived assets</t>
  </si>
  <si>
    <t>Total operating expenses</t>
  </si>
  <si>
    <t>Operating income</t>
  </si>
  <si>
    <t>Interest and other financing costs</t>
  </si>
  <si>
    <t>Debt extinguishment charges</t>
  </si>
  <si>
    <t>(Loss) income before income taxes</t>
  </si>
  <si>
    <t>Income tax expense</t>
  </si>
  <si>
    <t>Net (loss) income</t>
  </si>
  <si>
    <t>Weighted average common shares outstanding:</t>
  </si>
  <si>
    <t>Basic</t>
  </si>
  <si>
    <t>Diluted</t>
  </si>
  <si>
    <t>Net (loss) income per share:</t>
  </si>
  <si>
    <t>Consolidated Statements of Comprehensive (Loss) Income - USD ($) $ in Thousands</t>
  </si>
  <si>
    <t>Statement of Comprehensive Income [Abstract]</t>
  </si>
  <si>
    <t>Other comprehensive loss:</t>
  </si>
  <si>
    <t>Foreign currency translation adjustments</t>
  </si>
  <si>
    <t>[1],[2]</t>
  </si>
  <si>
    <t>Total comprehensive (loss) income</t>
  </si>
  <si>
    <t>Item that may be reclassified to the Statement of Operations in future periods</t>
  </si>
  <si>
    <t>[2]</t>
  </si>
  <si>
    <t>The change in cumulative translation adjustments is not due to reclassifications out of accumulated other comprehensive income (loss).</t>
  </si>
  <si>
    <t>Consolidated Statements of Stockholders' Equity - USD ($) $ in Thousands</t>
  </si>
  <si>
    <t>Voting Common Stock Outstanding [Member]</t>
  </si>
  <si>
    <t>Voting Common Stock [Member]</t>
  </si>
  <si>
    <t>Additional Paid-in Capital [Member]</t>
  </si>
  <si>
    <t>Accumulated Deficit [Member]</t>
  </si>
  <si>
    <t>Accumulated Other Comprehensive Income (Loss) [Member]</t>
  </si>
  <si>
    <t>Beginning Balance at Mar. 31, 2012</t>
  </si>
  <si>
    <t>Beginning Balance, Shares at Mar. 31, 2012</t>
  </si>
  <si>
    <t>Cumulative translation adjustment</t>
  </si>
  <si>
    <t>Total comprehensive income</t>
  </si>
  <si>
    <t>Compensation expense resulting from stock options granted to Management</t>
  </si>
  <si>
    <t>Issuance of Class A shares for stock rights offering/ private placement, net of taxes of $0</t>
  </si>
  <si>
    <t>Issuance of Class A shares for stock rights offering/ private placement, net of taxes of $0, Shares</t>
  </si>
  <si>
    <t>Ending Balance at Mar. 30, 2013</t>
  </si>
  <si>
    <t>Ending Balance, Shares at Mar. 30, 2013</t>
  </si>
  <si>
    <t>Exercise of stock options</t>
  </si>
  <si>
    <t>Exercise of stock options, Shares</t>
  </si>
  <si>
    <t>Ending Balance at Mar. 29, 2014</t>
  </si>
  <si>
    <t>Ending Balance, Shares at Mar. 29, 2014</t>
  </si>
  <si>
    <t>Ending Balance at Mar. 28, 2015</t>
  </si>
  <si>
    <t>Ending Balance, Shares at Mar. 28, 2015</t>
  </si>
  <si>
    <t>Consolidated Statements of Stockholders' Equity (Parenthetical) - USD ($) $ in Thousands</t>
  </si>
  <si>
    <t>Stock right offering/ private placements, net of taxes</t>
  </si>
  <si>
    <t>Consolidated Statements of Cash Flows - USD ($) $ in Thousands</t>
  </si>
  <si>
    <t>Cash flows from (used in) operating activities:</t>
  </si>
  <si>
    <t>Adjustments to reconcile net loss to net cash (used in) provided by operating activities:</t>
  </si>
  <si>
    <t>Amortization of debt costs</t>
  </si>
  <si>
    <t>Other operating activities, net</t>
  </si>
  <si>
    <t>(Increase) decrease in:</t>
  </si>
  <si>
    <t>Increase (decrease) in:</t>
  </si>
  <si>
    <t>Accrued liabilities and other long-term liabilities</t>
  </si>
  <si>
    <t>Net cash provided by (used in) operating activities</t>
  </si>
  <si>
    <t>Cash flows (used in) from investing activities:</t>
  </si>
  <si>
    <t>Additions to property and equipment</t>
  </si>
  <si>
    <t>Proceeds from sale of assets held for sale</t>
  </si>
  <si>
    <t>Other investing activities, net</t>
  </si>
  <si>
    <t>Net cash used in investing activities</t>
  </si>
  <si>
    <t>Cash flows (used in) provided by financing activities:</t>
  </si>
  <si>
    <t>(Decrease) Increase in bank indebtedness</t>
  </si>
  <si>
    <t>Repayment of obligations under capital leases</t>
  </si>
  <si>
    <t>Proceeds from capital lease funding</t>
  </si>
  <si>
    <t>Proceeds from stock rights offering, net of costs</t>
  </si>
  <si>
    <t>Proceeds from private placement, net of costs</t>
  </si>
  <si>
    <t>Proceeds from stock option exercise</t>
  </si>
  <si>
    <t>Payment of deferred financing fees and costs</t>
  </si>
  <si>
    <t>Repayment of long-term debt</t>
  </si>
  <si>
    <t>Increase in long-term debt</t>
  </si>
  <si>
    <t>Other financing activities</t>
  </si>
  <si>
    <t>Net cash (used in) provided by financing activities</t>
  </si>
  <si>
    <t>Effect of exchange rate on cash</t>
  </si>
  <si>
    <t>Net increase (decrease) in cash and cash equivalents</t>
  </si>
  <si>
    <t>Cash and cash equivalents, beginning of year</t>
  </si>
  <si>
    <t>Cash and cash equivalents, end of year</t>
  </si>
  <si>
    <t>Supplemental disclosure of cash flow information:</t>
  </si>
  <si>
    <t>Interest paid</t>
  </si>
  <si>
    <t>Non-cash transactions:</t>
  </si>
  <si>
    <t>Property and equipment additions acquired through capital leases</t>
  </si>
  <si>
    <t>Property and equipment additions included in accounts payable and accrued liabilities</t>
  </si>
  <si>
    <t>Conversion of debentures into Class A voting shares</t>
  </si>
  <si>
    <t>Basis of presentation</t>
  </si>
  <si>
    <t>Accounting Policies [Abstract]</t>
  </si>
  <si>
    <t>1. Basis of presentation:
These consolidated financial statements, which include the accounts
of the Canadian parent company Birks Group and its wholly-owned
subsidiary, Mayor’s Jewelers, Inc. (“Mayors”),
are reported in U.S. dollars and in accordance with accounting
principles generally accepted in the U.S. These principles require
management to make certain estimates and assumptions that affect
amounts reported and disclosed in the financial statements and
related notes. The most significant estimates and judgments include
assessing the valuation of inventories, accounts receivable,
deferred tax assets, the recoverability of long-lived assets and
the substantial doubt assessment of the going concern assumption.
Actual results could differ from these estimates. Periodically, the
Company reviews all significant estimates and assumptions affecting
the financial statements relative to current conditions and records
the effect of any necessary adjustments. All significant
intercompany accounts and transactions have been eliminated upon
consolidation.
Future operations
These financial statements have been prepared on a going concern
basis in accordance with generally accepted accounting principles
in the U.S. The going concern basis of presentation assumes that
the Company will continue its operations for the foreseeable future
and be able to realize its assets and discharge its liabilities and
commitments in the normal course of business. The Company’s
ability to fund its operations and meet its cash flow requirements
is dependent upon its ability to maintain specified excess
availability levels under its senior secured revolving credit
facilities as described in note 6.
Under the terms of the amendments to the senior secured credit
facilities which were agreed to during the fiscal year ended
March 28, 2015, the Company is required to finalize and
complete a recapitalization transaction by January 2016, which
includes, but is not limited to, the closing of permanent
financing, equity infusion and/or restructuring acceptable to the
lenders (“Recapitalization Transaction”). If the
Company does not complete the Recapitalization Transaction, then an
additional reserve of up to $2.5 million may be established by the
lenders reducing availability under the senior secured credit
facilities. There have been no monetary thresholds established by
the lenders for the Recapitalization Transaction and although the
Company is actively engaged in developing the Recapitalization
Transaction, it currently does not have any commitments for
financing in connection with the Recapitalization Transaction. Any
Recapitalization Transaction will need to be reviewed and approved
by the Company’s Board of Directors and its lenders. The
successful completion of the Recapitalization Transaction is not
within the Company’s control. In addition, the Company
agreed, as part of the November 2014 amendments to its senior
secured credit facilities that it must meet certain minimum
adjusted EBITDA levels (calculated on a twelve-month rolling basis
as defined in the agreements) if the Company’s availability
under its senior secured revolving credit facility is below $8.0
million for any five consecutive days. Failure to meet the minimum
adjusted EBITDA covenant in the event that availability falls below
$8.0 million as described above is considered an event of default,
that could result in the outstanding balances borrowed under the
Company’s senior secured term loan and senior secured
revolving credit facility becoming due immediately.
In addition, our senior secured revolving credit facility
administrative agent may impose, at any time, discretionary
reserves, which would lower the level of borrowing availability
under our senior secured revolving credit facility (customary for
asset-based loans) at their reasonable discretion to: i) ensure
that we maintain adequate liquidity for the operation of our
business, ii) cover any deterioration in the amount or value of the
collateral, and iii) reflect impediments to the lenders to realize
upon the collateral. There is no limit to the amount of
discretionary reserves that our senior secured revolving credit
facility administrative agent may impose at its reasonable
discretion.
The Company incurred a net loss of $8.6 million in fiscal 2015 and
a net loss of $5.8 million in fiscal 2014 and negative cash flow
from operating activities of $19.1 million in fiscal 2014.
Maintenance of sufficient availability of funding through an
adequate amount of committed financing is necessary for us to fund
our day-to-day operations. Our ability to make scheduled payments
of principal, or to pay the interest or additional interest, if
any, or to fund planned capital expenditures and store operations
will depend on our ability to maintain adequate levels of available
borrowing and our future performance, which to a certain extent, is
subject to general economic, financial, competitive, legislative
and regulatory factors, as well as other events that are beyond our
control. Due to the impact of the Company’s financial
performance in fiscal 2015 and fiscal 2014 and the level of capital
expenditures requirements related to renewing store leases mostly
in Canada over the next two fiscal years, there is a possibility
that its existing cash, cash generated from operations and funds
available under its credit agreements could be insufficient to fund
its future operations, including capital expenditures, or repay
debt when it becomes due.
As a result of the above, the Company will need to raise additional
funds through public or private equity or debt financing, including
funding from governmental sources, which may not be possible as the
success of raising additional funds is beyond the Company’s
control. The majority shareholder is not bound to provide this
financing. The incurrence of additional indebtedness would result
in increased debt service obligations and could result in operating
and financing covenants that could restrict the Company’s
operations. Financing may be unavailable in amounts or on terms
acceptable to the Company or at all, which may have a material
adverse impact on its business, including its ability to continue
as a going concern.
The Company believes that it will be able to adequately fund its
operations and meet its cash flow requirements for at least the
next twelve months. This determination, however, could be impacted
by future economic, financial and competitive factors, as well as
other future events that are beyond the Company’s control. If
any of these factors or events result in operating performance
being significantly lower than currently forecasted or if the
Company’s senior lenders impose additional restrictions on
its ability to borrow on the Company’s collateral or if the
Company does not maintain positive excess availability under its
senior secured revolving credit facilities which is an event of
default and the lenders have the right to demand repayment of
balances owed under these credit facilities, there could be
significant uncertainty about the Company’s ability to
continue as a going-concern, and its capacity to realize the
carrying value of its assets and repay its existing and future
obligations as they generally become due without obtaining
additional financing which may not be available as explained above.
These financial statements do not reflect adjustments that would be
necessary if the going concern assumption was not appropriate.</t>
  </si>
  <si>
    <t>Significant accounting policies</t>
  </si>
  <si>
    <t xml:space="preserve">2. Significant accounting
policies:
(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rued liabilities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
(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Other vendor allowances, primarily related to the
achievement of certain milestones, are infrequent and insignificant
and are recognized upon achievement of the specified milestone in
cost of sales. Included in cost of sales is depreciation related to
manufacturing machinery, equipment and facilities of $59,000,
$97,000 and $208,000 for the years ended March 28,
2015, March 29, 2014 and March 30, 2013,
respectively.
(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7 million and $1.5 million at March 28, 2015 and
March 29, 2014, respectively.
(d) Accounts receivable:
Accounts receivable arise primarily from customers’ use of
the Mayors credit card and sales to Birks Group corporate
customers. Several installment sales plans are offered to the
Mayors credit card holders which vary as to repayment terms and
finance charges assessed. Finance charges on Mayors’ consumer
credit receivables, when applicable, accrue at rates ranging from
2.9% to 18% per annum. Finance charges on Mayors consumer
credit accounts are not significant.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
(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factories and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
(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3 - 5 years
Molds 2 – 5 years
Furniture and fixtures 5 - 8 years
Equipment and vehicles 3 - 8 years
(g) Intangible assets:
Trademarks and tradenames are amortized using the straight-line
method over a period of 15 to 20 years. The Company had $1.8
million and $1.9 million of intangible assets at March 28,
2015 and March 29, 2014, respectively. The Company had $0.9
million and $0.8 million of accumulated amortization of intangibles
at March 28, 2015 and March 29, 2014, respectively.
(h) Deferred financing costs:
The Company amortizes deferred financing costs incurred in
connection with its financing agreements using the effective
interest method over the term of the related financing. Such
deferred costs are included in other assets in the accompanying
consolidated balance sheets.
(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
(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9(a)).
(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Losses) gains on foreign exchange of ($0.4)
million, ($0.2) million and $0.1 million were recorded in cost of
goods sold for the years ended March 28,
2015, March 29, 2014 and March 30, 2013,
respectively and $0.5 million, $0.3 million and $0.2 million of
losses on foreign exchange were recorded in interest and other
financial costs related to U.S. dollar denominated debt of the
Company’s Canadian operations for the years ended
March 28, 2015, March 29, 2014 and March 30,
2013, respectivel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
(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n-shop location due to the projected operating
performance of the location and a software impairment associated
with a decision to abandon a software project. No impairment charge
was required in fiscal 2014 and 2013.
(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9 million, $2.6 million and $2.9 million for each of
the years ended March 28, 2015, March 29, 2014 and
March 30, 2013, respectively. Advertising and marketing
expense, net of vendor cooperative advertising allowances, amounted
to $9.5 million, $11.0 million and $10.8 million in the years ended
March 28, 2015, March 29, 2014 and March 30,
2013, respectively.
(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
(o) Pre-opening expenses:
Pre-opening expenses related to the opening of new and relocated
stores are expensed in the period incurred.
(p) Operating leases:
All material lessor incentive amounts on operating leases are
deferred and amortized as a reduction of rent expense over the term
of the lease. Rent expense is recorded on a straight-line basis,
which takes into effect any rent escalations, rent holidays and
fixturing period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
(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8,
2015, March 29, 2014 and March 30, 2013:
Fiscal Year Ended
March 28, 2015 March 29, 2014 March 30, 2013
(In thousands,
except per share data)
Basic (loss) income per common share computation:
Numerator:
Net (loss) income $ (8,632 ) $ (5,801 ) $ 1,513
Denominator:
Weighted-average common shares outstanding 17,937 16,617 13,538
(Loss) income per common share $ (0.48 ) $ (0.35 ) $ 0.11
Diluted (loss) income per common share computation:
Numerator:
Net (loss) income $ (8,632 ) $ (5,801 ) $ 1,513
Denominator:
Weighted-average common shares outstanding 17,937 16,617 13,538
Dilutive effect of stock options, warrants and stock appreciation
rights (SARs)
—
— 6
Weighted-average common shares outstanding – diluted 17,937 16,617 13,544
Diluted (loss) income per common share $ (0.48 ) $ (0.35 ) $ 0.11
For the year ended March 28, 2015, the effect from the assumed
exercise of 442,088 Class A voting shares underlying
outstanding stock options and 382,693 Class A voting shares
underlying outstanding warrants were excluded from the computation
of diluted earnings per share due to their antidilutive effect. For
the year ended March 29, 2014, the effect from the assumed
exercise of 668,421 Class A voting shares underlying
outstanding stock options, 4,347 stock appreciation rights and
382,693 Class A voting shares underlying outstanding warrants
were excluded from the computation of diluted earnings per share
due to their antidilutive effect. For the year ended March 30,
2013, the effect from the assumed exercise of 232,821 Class A
voting shares underlying outstanding stock options and 382,693
Class A voting shares underlying outstanding warrants were
excluded from the computation of diluted earnings per share due to
their antidilutive effect.
(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8, 2015 and March 29, 2014, there were
no such contracts outstanding.
(s) Recent Accounting Pronouncements
In April 2014, the FASB issued ASU 2014-08, Presentation of
Financial Statements (Topic 205) and Property, Plant and Equipment
(Topic 360): Reporting Discontinued Operations and Disclosures of
Disposals of Components of an Entity, which updates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s fiscal year beginning March 29, 2015.
In 2014, the FASB issued ASU 2014-09, Revenue from Contracts with
Customers,
In August 2014, the FASB issued ASU 2014-15, Presentation of Financial
Statements – Going Concern
In April 2015, the FASB issued ASU 2015-03, Simplifying the
Presentation of Debt Issuance Costs, </t>
  </si>
  <si>
    <t>Receivables [Abstract]</t>
  </si>
  <si>
    <t>3. Accounts receivable:
Accounts receivable at March 28, 2015 and March 29, 2014
consist of the following:
As of
March 28, 2015 March 29, 2014
(In
thousands)
Customer trade receivables $ 5,384 $ 5,777
Other receivables 2,312 1,557
$ 7,696 $ 7,334
Included in customer trade receivables as of March 28, 2015
and March 29, 2014, was $0.3 million and $0.2 million,
respectively, of net trade receivables on nonaccrual status.
Continuity of the allowance for doubtful accounts is as follows (in
thousands):
Balance March 31, 2012 $ 2,465
Reduction in provision recorded (23 )
Net write-offs (333 )
Balance March 30, 2013 2,109
Reduction in provision recorded (7 )
Net write-offs (296 )
Balance March 29, 2014 1,806
Additional provision recorded 613
Net write-offs (160 )
Balance March 28, 2015 $ 2,259
Certain sales plans relating to customers’ use of Mayors
credit cards provide for revolving lines of credit and/or
installment plans under which the payment terms exceed one year.
These receivables, amounting to approximately $4.1 million and
$2.7 million at March 28, 2015 and March 29, 2014,
respectively, are included in customer trade receivables.</t>
  </si>
  <si>
    <t>Inventory Disclosure [Abstract]</t>
  </si>
  <si>
    <t>4. Inventories:
Inventories are summarized as follows:
As of
March 28, 2015 March 29, 2014
(In
thousands)
Raw materials $ 5,587 $ 3,914
Work in progress 84 541
Retail inventories and manufactured finished goods 130,068 140,189
$ 135,739 $ 144,644
Continuity of the obsolescence reserve for inventory is as follows
(in thousands):
Balance March 31, 2012 $ 4,680
Additional charges 1,304
Deductions (2,427 )
Balance March 30, 2013 3,557
Additional charges 1,214
Deductions (2,257 )
Balance March 29, 2014 2,514
Additional charges 1,545
Deductions (1,313 )
Balance March 28, 2015 $ 2,746</t>
  </si>
  <si>
    <t>Property, Plant and Equipment [Abstract]</t>
  </si>
  <si>
    <t>5. Property and equipment:
The components of property and equipment are as follows:
As of
March 28, 2015 March 29, 2014
(In
thousands)
Land $ 5,178 $ 5,887
Buildings 7,664 8,690
Leasehold improvements 41,153 46,779
Equipment and vehicles 2,083 2,269
Molds 934 1,141
Furniture and fixtures 9,914 9,760
Software and electronic equipment 19,911 21,451
86,837 95,977
Accumulated depreciation (58,293 ) (65,054 )
$ 28,544 $ 30,923
The Company wrote off $7.0 million of gross fixed assets that were
fully amortized during the year ended March 28, 2015, mostly
related to leasehold improvements. Property and equipment, having a
cost of $18.8 million and a net book value of $10.6 million at
March 28, 2015, and a cost of $19.3 million and a net book
value of $11.7 million at March 29, 2014, are under capital
leasing arrangements.</t>
  </si>
  <si>
    <t>Debt Disclosure [Abstract]</t>
  </si>
  <si>
    <t>6. Bank indebtedness:
As of March 28, 2015 and March 29, 2014, bank
indebtedness consisted solely of the Company’s senior secured
revolving credit facility which had an outstanding balance of $64.3
million and $73.9 million, respectively. The senior secured
revolving credit facility is collateralized by substantially all of
the Company’s assets. The Company’s ability to fund its
operations and meet its cash flow requirements is dependent upon
its ability to maintain positive excess availability under its
senior credit facilities.
In August 2013, the Company amended its senior secured revolving
credit facility, extending the term, which was set to expire in
June 2015, to August 22, 2017 and reducing the interest rate
charged on the facility by 25 basis points per annum. The amended
senior secured revolving credit facility bore interest at a
floating rate of LIBOR plus 2.0% to LIBOR plus 2.75% (based on
excess availability thresholds and interest coverage thresholds).
In August 2013, in conjunction with the amendment and extension of
its senior secured revolving credit facility, the Company also
amended its $18 million senior secured term loan, which was also
set to expire in June 2015. The amendment increased the amount of
the loan to $28 million and extended the maturity date to
August 22, 2018. The interest rate on the amended senior
secured term loan was reduced from 9.5% per annum (or
one-month LIBOR plus 6.5%, whichever is greater) to a fixed rate of
8.77%. The $28 million senior secured term loan is subordinated in
lien priority to the senior secured revolving credit facility.
These two credit facilities are used to finance working capital,
finance capital expenditures, provide liquidity to fund our
day-to-day operations and for other general corporate purposes. The
terms of the amended senior secured credit facilities provided that
no financial covenants were required to be met other than
maintaining positive excess availability at all times.
During fiscal 2015, the Company executed four amendments to its
senior secured revolving credit facility and senior secured term
loan. In June 2014 and July 2014, in conjunction with the
Company’s controlling shareholder, Montrovest B.V.
(“Montrovest”), having arranged for a $5.0 million
irrevocable letter of credit (“LC”) in favor of the
Company’s senior secured revolving credit lenders in order to
provide the Company with additional operating liquidity, the
Company executed amendments to its senior secured revolving credit
agreement and senior secured term loan agreement. The LC and
amendments to the senior secured credit facilities are part of the
Recapitalization Transaction which the Company is developing to
provide greater financial resources for its operations and capital
investment needs on both a short and long-term basis. The LC and
amendments to the senior secured credit facilities are meant to
provide the Company with the funding and additional time required
to finalize and complete the Recapitalization Transaction by
January 2016. There have been no monetary thresholds established by
the lenders for the Recapitalization Transaction and although the
Company is actively engaged in developing the Recapitalization
Transaction, the Company currently does not have any commitments
for financing in connection with the Recapitalization Transaction.
Any Recapitalization Transaction will need to be reviewed and
approved by the Company’s Board of Directors and its senior
secured lenders. In addition, the successful completion of the
Recapitalization Transaction is not within the Company’s
control.
In exchange for the delivery of the LC as collateral, as part of
the amendments, the senior secured term loan administrative agent
lifted a $7 million discretionary reserve that had been imposed in
April 2014. Under the June and July 2014 amendments, the Company
was required to maintain excess availability under its senior
secured revolving credit facility of at least $10 million at all
times, failure to do so would have been considered an event of
default which could have resulted in the outstanding balances
borrowed under the senior secured term loan and senior secured
revolving credit facility becoming due immediately. In addition,
the senior secured term loan lender agreed to not impose any
discretionary reserves in the calculation of the Company’s
borrowing availability under the senior secured revolving credit
agreement through February 10, 2015 so long as no event of
default existed prior to that date. As part of the June and July
2014 amendments, the rate of interest on the senior secured term
loan was increased from 8.77% to 12.5% until such time as the
Recapitalization Transaction was executed at which time the
interest rate would change to 11.0%. In addition, the Company
agreed to:
• Provide weekly updated 13-week cash
flow projections acceptable to the senior secured revolving credit
facility and senior secured term loan administrative agents as well
as weekly variance reports against the cash flow projections until
a Recapitalization Transaction had been consummated,
• Deliver an operational restructuring
plan to improve the Company’s operations acceptable to the
senior secured revolving credit facility and senior secured term
loan administrative agents by June 27, 2014,
• Continue to retain the services of a
financial and restructuring consultant satisfactory to the senior
secured revolving credit facility and senior secured term loan
administrative agents to assist with the Company’s weekly
cash flow projections and in the development of the operational
restructuring plan to improve its operations, and
• Finalize and close the
Recapitalization Transaction acceptable to the senior secured
revolving credit facility and senior secured term loan
administrative agents by February 10, 2015.
As part of the amendments in June and July 2014 to the senior
secured credit facilities, the Company also agreed that deviations
of greater than 10% (subsequently increased to 12.5% as a result of
the Company successfully obtaining additional financial support of
Cdn$5.0 million), from the 13-week cash flow projection would have
been considered an event of default, which could have resulted in
the outstanding balances under the Company’s senior secured
revolving credit facility and senior secured term loan becoming due
immediately. In addition, if the Company did not accomplish the
actions outlined above, an additional reserve of up to $2.5 million
could have been established by the lenders reducing availability
under the senior secured revolving credit facility until such
failure was cured by the Company and the Company would have been
required to pay the senior secured term loan lenders a $1.4 million
fee.
The June and July 2014 amendments also required that an additional
Cdn$5.0 million of third party financial support be obtained on or
before August 30, 2014, in a form that was acceptable to the
lenders, which was achieved by the Company. The additional
financial support included a principal moratorium in the aggregate
amount of Cdn$2.5 million (approximately $2.2 million in U.S.
dollars) obtained from Investissement Québec in June 2014,
which was agreed by the lenders to count towards the financial
support to be obtained. The Company also received the additional
Cdn$3.0 million of third party financial support.
In November 2014, the Company executed another amendment to both
its senior secured revolving credit agreement and its senior
secured term loan. As part of this amendment, the term loan lenders
assigned their interest in the senior secured term loan to a new
lender and the senior secured term loan amount was increased from
$28 million to $33 million. In addition, the revolving credit line
under the senior secured revolving credit agreement decreased from
$115 million to $110 million. The amendment in November also
resulted in the interest rate under the senior secured term loan
changing from 12.5% per annum to LIBOR plus 9.75% per
annum for the $28 million tranche and LIBOR plus 7.25% per
annum for the additional $5 million tranche. The November
amendments removed the $10 million minimum excess availability
requirement under the senior secured revolving credit agreement,
removed the ability of the senior secured term loan lender to
impose discretionary reserves of up to 5% of the borrowing base and
removed the requirement to pay the senior secured term loan lenders
a $1.4 million fee if the Company failed to meet any of the
required actions outlined above. As part of the November amendment,
the Company is required to maintain minimum adjusted EBITDA levels
(calculated on a twelve month roll as defined in the agreements) if
and only if, for any five consecutive days, its availability under
the senior secured revolving credit facility falls below $8.0
million. Failure to meet the minimum adjusted EBITDA levels if the
Company’s availability is below $8.0 million for any five
consecutive days, is considered an event of default which could
result in the outstanding balances borrowed under the senior
secured term loan and senior secured revolving credit facility
becoming due immediately.
In March 2015, the Company executed another amendment to its senior
secured revolving credit agreement and certain applicable
corresponding amendments to its senior secured term loan agreement.
The amendments to the senior secured revolving credit agreement
included extending the date upon which the Company is required to
close a Recapitalization Transaction from February 10, 2015 to
on or before January 31, 2016, which if not met, allows the
Company’s senior secured revolving credit lenders to impose a
reserve of up to $2.5 million reducing availability under the
Company’s senior secured revolving credit facility. No
reserve was imposed by the Company’s senior secured lenders
between February 10, 2015 and the date of the March 2015
amendment. The March 2015 amendment also removed the requirement to
retain the service of a financial and restructuring consultant and
removed the requirement to provide weekly updated 13-week cash flow
projections acceptable to the Company’s senior secured
lenders as well as weekly variance reports against the cash flow
projections.
Prior to the amendment in November 2014, the Company had complied
with the requirement to maintain excess availability of at least
$10 million at all times. In addition, prior to the amendment in
March 2015, the Company had retained the services of a financial
and restructuring consultant satisfactory to the senior secured
revolving credit facility and senior secured term loan
administrative agents as required, delivered an operational
restructuring plan which the senior secured lenders had accepted
and provided the 13-week cash flow projections and weekly updates
to these projections acceptable to the senior secured revolving
credit facility and senior secured term loan administrative agents
with actual cash flow deviations remaining within the required
limits in accordance with the milestones set out in the amendments
to the secured credit facility agreements. The operational
restructuring plan was submitted to and approved by the senior
secured lenders.
Under the terms of the amended senior secured facilities, the
senior secured revolving credit facility administrative agent may,
at any time, impose discretionary reserves which would lower the
level of borrowing availability under the Company’s senior
secured revolving credit facility (customary for asset-based
loans), at their reasonable discretion, to: i) ensure that the
Company maintains adequate liquidity for the operation of its
business, ii) cover any deterioration in the amount or value of the
collateral, and iii) reflect impediments to the senior secured
lenders to realize upon the collateral.
There is no limit to the amount of discretionary reserves that the
Company’s senior secured revolving credit facility
administrative agent may impose at its reasonable discretion. No
discretionary reserves were imposed during fiscal 2015 and 2014 by
the Company’s senior secured revolving credit facility
administrative agent. While the Company’s senior secured
revolving credit facility lenders or their administrative agent
have not historically imposed such a restriction, it is uncertain
whether conditions could change and cause such a reserve to be
imposed in the future. In addition, the value of the
Company’s inventory is periodically assessed by its lenders
and based upon these reviews the Company’s borrowing capacity
could be significantly increased or decreased. Another factor
impacting the Company’s excess availability includes, among
other things, changes in the U.S. and Canadian dollar exchange
rate, which could increase or decrease the Company’s
borrowing availability. As of March 28, 2015, every 100 basis
point strengthening or weakening of the Canadian versus the U.S.
dollar would cause an approximately $107,000 increase or decrease,
respectively. The Company’s excess availability was $12.9
million as of March 28, 2015.
Furthermore, a $12.5 million and a $5.0 million seasonal
availability block is imposed by the senior secured revolving
credit facility administrative agent and the senior secured term
loan administrative agent each year from
December 20 th th st th
As a result of the Company’s amendment of its senior secured
term loan in June 2014, the Company determined that the loan
amendment resulted in a debt extinguishment under U.S. GAAP and the
Company recognized a $1.0 million debt extinguishment loss
representing the write-off of existing deferred loan fees and costs
and the expensing of fees paid to the term lender as part of the
June amendment. As a result of the Company’s amendment of its
senior secured term loan and senior secured revolving credit
facility in November 2014, the Company determined the amendments
resulted in a debt extinguishment under U.S. GAAP and the Company
recognized an additional $1.6 million of debt extinguishment losses
representing the write-off of existing deferred loan fees and costs
and the expensing of fees paid to the previous term lenders as part
of the November amendment.
The senior secured revolving credit facility also contains
limitations on the Company’s ability to pay dividends, more
specifically, among other limitations, the Company can pay
dividends only at certain excess borrowing capacity thresholds and
the aggregate dividend payment for the twelve-month period ended as
of any fiscal quarter cannot exceed 33% of the consolidated net
income for such twelve-month period. Additionally, the Company is
required to maintain a fixed charge coverage ratio of at least 1.30
to 1.00 and a minimum excess availability of $30 million in order
to qualify for payment of dividends. Besides these financial
covenants related to paying dividends, the terms of this facility
provide that no financial covenants are required to be met other
than already described.
The information concerning the Company’s senior secured
credit facility is as follows:
Fiscal Year Ended
March 28, 2015 March 29, 2014
(In
thousands)
Maximum borrowing outstanding during the year $ 86,450 $ 93,184
Average outstanding balance during the year $ 73,207 $ 78,164
Weighted average interest rate for the year 3.3 % 3.4 %
Effective interest rate at year-end 3.2 % 3.3 %
As security for the bank indebtedness, the Company has provided
some of its lenders the following: (i) general assignment of
all accounts receivable, other receivables and trademarks;
(ii) general security agreements on all of the Company’s
assets; (iii) insurance on physical assets in a minimum amount
equivalent to the indebtedness, assigned to the lenders;
(iv) a mortgage on moveable property (general) under the Civil
Code (Québec) of $225,958,000 (Cdn$250,000,000); (v) lien
on machinery, equipment and molds and dies; and (vi) a pledge
of trademarks and stock of the Company’s subsidiaries.</t>
  </si>
  <si>
    <t>7. Long-term debt:
(a) Long-term debt consists of the
following:
As of
March 28, 2015 March 29, 2014
(In
thousands)
Senior secured term loans that are subordinated in lien priority to
the Company’s senior secured revolving credit facility. As of
March 28, 2015, the loan bore interest at an annual rate of
LIBOR plus 9.75% on $28 million of debt and LIBOR plus 7.25% on $5
million of debt and as of March 29, 2014, the loan bore
interest at an annual fixed rate of 8.77%. The term of the loan
expires in August 2018. $ 33,000 $ 28,000
Obligation under capital lease on land and building, pursuant to a
sale-leaseback transaction. The term loan is being amortized using
an implicit annual interest rate of 10.74% over the term of the
lease of 20 years with a balloon payment related to the land
component and is repayable in monthly installments of approximately
$133,356 (Cdn$167,762). The balance at March 28, 2015 and
March 29, 2014 was Cdn$12,846,000 and Cdn$13,444,000,
respectively. 10,211 12,151
Term loan from Investissement Quebec, bearing interest at an annual
rate of prime plus 7.0%, repayable beginning in October 2014 in 60
equal monthly principal payments of approximately $66,242
(Cdn$83,333), secured by the assets of the Company. The balance at
March 28, 2015 and March 29, 2014 was Cdn$4.6 million and
Cdn$5.0 million (b) 3,643 4,519
Term loan from Investissement Québec, bearing interest at an
annual rate of prime plus 5.5%, repayable beginning in April 2012
in 48 equal monthly capital repayments of $165,607 (Cdn$208,333),
secured by the assets of the Company. The balance at March 28,
2015 and March 29, 2014 was Cdn$4,375,000 and Cdn$5,208,000,
respectively. Refer to note 6, for agreement made to temporarily
suspend monthly capital repayments beginning in June 2014 for one
year (b). 3,478 4,708
Obligations under capital leases, at annual interest rates between
6% and 10%, secured by leasehold improvements, furniture, and
equipment, maturing at various dates to June 2018. 3,362 3,872
Cash advance provided by the Company’s controlling
shareholder bearing interest at an annual rate of 11%, net of
withholding taxes (note 15(c)) 1,500 1,500
Term loan from Investissement Québec, bearing interest at an
annual rate of Canadian prime plus 10%, repayable beginning in
August 2015 in 48 equal monthly principal payment of approximately
$33,334 (Cdn$41,667), secured by the assets of the Company. The
balance at March 28, 2015 was Cdn$2.0 million, respectively
(b) 1,590
—
56,784 54,750
Current portion of long-term debt 4,745 4,537
$ 52,039 $ 50,213
(b) The Company must comply with certain
financial covenants associated with its terms loans with
Investissement Québec. As of March 28, 2015, the Company
had received a waiver of default until April 1, 2016 from
Investissement Québec, once it was determined that the Company
would not be able to meet one of the financial covenants associated
with its term loans. Investissement Québec has agreed to waive
the calculation requirement for this covenant for the
Company’s fiscal year ending March 27, 2016.
(c) Future minimum lease payments for
capital leases required in the following five years and thereafter
are as follows (in thousands):
Year ending March:
2016 $ 3,615
2017 3,051
2018 2,261
2019 1,799
2020 1,760
Thereafter 6,498
18,984
Less imputed interest 5,411
$ 13,573
(d) Principal payments on long-term debt
required in the following five years and thereafter, including
obligations under capital leases, are as follows (in
thousands):
Year ending March:
2016 $ 4,745
2017 5,123
2018 2,517
2019 35,171
2020 1,684
Thereafter 7,544
$ 56,784
(e) As of March 28, 2015 and
March 29, 2014, the Company had $1.0 million and $1.9 million,
respectively, of outstanding letters of credit which were provided
to certain lenders.
(f) In December 2000, the Company entered
into a capital lease agreement for the Company’s Montreal
head office and store pursuant to which the Company leases the
building, including the Montreal flagship store, for a term of 20
years ending December 11, 2020. The net annual rental rate was
Cdn$2,013,138 (approximately $1.6 million U.S. dollars) for the
period that ended on December 11, 2014, and increases on a
compounded basis by 10% on each third annual anniversary date
thereafter (except for the last two years when no increase will
take place). The current net annual rental rate is Cdn$2,013,138
(approximately $1.6 million U.S. dollars). The lease is an absolute
triple net lease to the landlord, and the Company is responsible
for any and all additional expenses, including, without limitation,
taxes and structural expenses. Subject to specific term and
conditions, 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 The
Company did not exercise its first option to purchase the premise
which expired on June 11, 2015.</t>
  </si>
  <si>
    <t>Benefit plans and stock-based compensation</t>
  </si>
  <si>
    <t>Disclosure of Compensation Related Costs, Share-based Payments [Abstract]</t>
  </si>
  <si>
    <t>8. Benefit plans and stock-based
compensation:
(a) Stock option plans and
arrangements:
(i) The Company can issue stock options
and SARs to executive management, key employees and directors under
a stock-based compensation plan.
The Company has a Long-Term Incentive Plan under which awards may
be made in order to attract and retain the best available personnel
for positions of substantial responsibility, to provide additional
incentive to employees and to promote the success of the Company.
Any employee or consultant selected by the administrator is
eligible for any type of award provided for under the Long-Term
Incentive Plan, except that incentive stock options may not be
granted to consultants. The Long-Term Incentive Plan provides for
the grant of units and performance units or share awards. The
Long-Term Incentive Plan authorizes the issuance of 900,000
Class A voting shares, which consist of authorized but
unissued Class A voting shares. The Company is restricted from
issuing Class A voting shares or equity based awards under
this program without the approval of the shareholders of the
Company if such issuance, when combined with the Class A
voting shares issuable under this plan or any of the
Company’s other equity incentive award plans exceeds
1,304,025 Class A voting shares.
As of March 28, 2015, there were 125,320 cash-based stock
appreciation rights that were granted under the Long-Term Incentive
Plan. The stock appreciation rights outstanding under the Long-Term
Incentive Plan have a weighted average exercise price of $1.77. As
of March 28, 2015, there were stock options to purchase
435,000 Class A voting shares outstanding under the Long-Term
Incentive Plan. During fiscal 2015 and 2014, stock options to
purchase 50,000 shares and 165,000 shares, respectively, of the
Company’s Class A voting shares were issued with a three
year vesting period, with an average exercise price of $1.94 and
$1.16, respectively, and an expiration date of 10 years after the
grant date. The weighted-average grant-date fair value of the
options granted during fiscal 2015 and 2014 was $1.71 and $1.02,
respectively. The fair value of the newly issued options in fiscal
2015 and 2014 was calculated as of the date of their grant, using
the Black-Scholes option pricing model with the following
weighted-average assumptions: Dividend yield – 0%; Expected
volatility – 94.8% for options issued in fiscal 2015 and
94.5% for options issued in fiscal 2014; Risk-free interest rate
– 2.04% for options issued in fiscal 2015 and 2.19% for
options issued in fiscal 2014; and expected term in years –
10 years. The intrinsic value of the outstanding options as of
March 28, 2015 was $137,000. The unrecognized compensation
related to the non-vested portion of stock options granted as of
March 28, 2015 was $100,000. Total compensation cost for
options recognized in earnings was $76,000, $143,000 and $118,000
during fiscal 2015, 2014 and 2013, respectively.
The Company has outstanding employee stock options issued under the
Birks Employee Stock Option Plan (the “Birks ESOP”).
Effective November 15, 2005, no awards are permitted to be
granted under the Birks ESOP. However, the Birks ESOP will remain
in effect until the outstanding awards issued under the plan
terminate or expire by their terms. In March 2010, the Company
offered employees who held options under this plan the right to
amend their current options. The amended options terms would be
consistent with the original grant except that the new options
would have a lower exercise price, be exercisable for a lesser
number of the Company’s Class A voting shares, have a
new ten-year term and be subject to different terms in the event of
a change in control or if the Company had a going-private
transaction. The amended options have an exercise price of $1.05
per share. As of March 28, 2015, March 29, 2014 and
March 30, 2013, there were 6,162, 6,454 and 6,674 Class A
voting shares underlying options granted under the Birks ESOP,
respectively. No compensation expense was required to be recorded
related to the amended option transaction and no compensation
expense was required to be recorded for the outstanding option
under this plan for the years ended March 28,
2015, March 29, 2014 and March 30, 2013.
The following is a summary of the activity of Birks’ stock
option plans and arrangements. The weighted average exercise price
for Canadian priced options in the summary below have been
converted to U.S. dollars using the exchange rate for Canadian and
U.S. dollars as of March 28, 2015:
Options Weighted average
Outstanding March 31, 2012 496,118 $ 1.26
Granted 130,000 0.89
Forfeited (1,500 ) 3.28
Outstanding March 30, 2013 624,618 1.18
Granted 165,000 1.16
Exercised (74,813 ) 1.00
Forfeited (50,220 ) 1.07
Outstanding March 29, 2014 664,585 1.21
Granted 50,000 1.94
Exercised (111,372 ) 1.04
Expired (15,000 ) $ 7.73
Forfeited (147,051 ) 1.10
Outstanding March 28, 2015 441,162 $ 1.15
A summary of the status of Birks’ stock options at
March 28, 2015 is presented below:
Options outstanding Options exercisable
Exercise price Number Weighted Weighted Number Weighted
$0.84 100,000 8.06 $ 0.84 0 $ 0
$0.89-1.00 65,000 7.6 0.89 43,333 0.89
$1.01-1.05 156,162 6.7 1.04 156,162 1.04
$1.25-1.66 70,000 7.2 1.48 30,000 1.25
$1.67-1.94 50,000 9.8 1.94 0 0
441,162 7.6 $ 1.15 229,495 $ 1.04
(ii) Under plans approved by the former
Board of Directors of Mayors, the Company has outstanding stock
options issued to employees and members of the Company’s
Board of Directors. No further awards will be granted under these
plans. As of March 28, 2015, there are 926 options outstanding
with a weighted average remaining estimated life of 5.1 years. No
compensation expense was required to be recorded related to the
options outstanding under this program for the years ended
March 28, 2015, March 29, 2014 and March 31,
2013, respectively.
The following is a summary of the activity of Mayors stock option
plans:
Options Weighted average
Outstanding March 31, 2012 217,746 $ 6.06
Expired (208,665 ) 6.01
Outstanding March 30, 2013 9,081 7.18
Expired (5,245 ) 8.63
Outstanding March 29, 2014 3,836 5.19
Expired (2,910 ) 6.51
Outstanding March 28, 2015 926 $ 1.05
A summary of the status of the option plans at March 28, 2015
is presented below:
Options outstanding and
exercisable
Exercise price Number Weighted average Weighted average
$1.05 926 5.1 $ 1.05
(iii) The Company issues new shares to
satisfy share-based awards and exercise of stock options. During
fiscal 2015, 2014 and 2013, respectively, no cash was used to
settle equity instruments granted under share-based payment
arrangements.
(b) As of March 28, 2015, the
Company had outstanding warrants exercisable into 382,693 shares of
the Company’s Class A voting shares. These warrants have
a weighted average exercise price of $3.42 per share and expire on
August 20, 2022. As of November 1, 2005, these awards
were fully-vested and no additional compensation expense will be
recognized.
(c) Employee stock purchase plan:
The Company has an Employee Stock Purchase Plan
(“ESPP”) that permits eligible employees, which does
not include executives of the Company, to purchase the
Company’s Class A voting stock at 85% of the
Class A voting shares fair market value through regular
payroll deductions. A total of 100,000 shares of the
Company’s Class A voting shares are reserved for
issuance under the ESPP. As of March 28, 2015, 99,995
Class A voting shares were outstanding under the ESPP and no
additional shares will be issued under this plan.
No shares were issued under the ESPP in fiscal 2015, 2014 and
2013.
(d) Profit sharing plan:
Mayors has a 401(k) Profit Sharing Plan &amp; Trust (the
“Plan”), which permits eligible employees to make
contributions to the Plan on a pretax salary reduction basis in
accordance with the provisions of Section 401(k) of the
Internal Revenue Code. Mayors historically made cash contributions
of 25% of the employee’s pretax contribution, up to 4% of
Mayors employee’s compensation, in any calendar year.
Effective January 1, 2009, the Company exercised its right to
cancel all future matching contributions to the Plan and as such,
no additional matching cash payments were made to the Plan during
fiscal 2015, 2014 and 2013.
(e) CEO and Senior Executive Long-Term
Cash Incentive Plans:
During the year ended March 30, 2013, the Board of Directors
approved the long-term cash incentive plans (“LTCIPs”)
for the Chief Executive Officer and certain executive officers. The
intention of the LTCIPs was to reward the Chief Executive Officer
and other members of senior management based on the performance of
the Company over three-year cycles, the first of which began with
the fiscal 2013 through fiscal 2015 period. The approval of a new
three-year cycle was at the discretion of the Board of Directors on
recommendation of the compensation committee. The payouts under the
LTCIPs was to be based on the earnings before taxes
(“EBT”) performance of the Company with the payout
level earned during the three-year period either increasing or
decreasing based on the Company’s EBT performance levels
versus thresholds established in each of the three years of the
three-year cycle and afterwards, if the LTCIPs were continued. The
Company was to pay out 1/3 of the LTCIPs value earned at the end of
the first three year cycle and 1/3 of the LTCIPs value for every
year thereafter, subject to the Chief Executive Officer and
participating executives continued employment and subject to the
payment not causing any default on the Company’s credit
facilities. The LTCIPs payouts will continue to rise or fall based
on the Company’s performance each year. The total LTCIPs pool
was only created to compensate if EBT was above a certain growth
rate and the payout was capped so that the total three-year costs
of the programs combined did not exceed 10% of the Company’s
total earnings before taxes for the three-year period.
Participation in the first three-year cycle was limited to the
Company’s Chief Executive Officer and its two Senior
Executives. The target incentive compensation level for the fiscal
2013 to 2015 LTCIPs cycle was $2,067,000 with a total payout capped
at 200 percent above this targeted incentive compensation level
irrespective of the earnings before taxes generated above these
levels by the Company.
The Company did not meet the EBT threshold established by the plan
and accordingly, no liability or expense related to this plan was
recorded and no new three-year cycles have been approved by the
Board of Directors related to this plan. A new long-term cash
incentive plan was approved by the Company’s Board of
Directors to replace this plan in April 2015 as described
below.
(f) CEO Long-term Cash Incentive
Plan:
In April 2015, the Company’s Board of Directors approved a
long-term cash incentive plan for the Chief Executive Officer
(“CEO LTCIP”). The intention of the CEO LTCIP is to
reward the Chief Executive Officer based on the Company’s
performance over three-year cycles, the first of which begins with
the fiscal 2016 through fiscal 2018 period. The approval of this
three-year cycle is at the discretion of the Board of Directors on
recommendation of the Compensation Committee. The CEO LTCIP is
structured to fund a pool of dollars based on the successful
achievement of earnings before tax (“EBT”) over three
one-year periods. The amount of money funded each year, if earned,
is added together at the end of the three-year cycle (with each
year comprising 1/3 of the total payout opportunity). The final
value of the pool will be based on a modifier subject to the
Compensation Committee’s or Board’s assessment of the
Chief Executive Officer’s achievement of strategic
goals following the end of the three-year cycle (early fiscal
2019), at which time 50% of the amount is payable, with the
remaining 50% payable one year thereafter (early fiscal 2020)
subject to the Chief Executive Officer remaining employed at the
time of payout and the payout not causing any default under our
senior secured credit facilities.</t>
  </si>
  <si>
    <t>Income taxes</t>
  </si>
  <si>
    <t>Income Tax Disclosure [Abstract]</t>
  </si>
  <si>
    <t>9. Income taxes:
(a) The Company recognizes interest and
penalties related to uncertain tax positions in income tax expense.
As of March 28, 2015, the Company had no accrued interest or
penalties related to uncertain tax positions due to available tax
loss carry forwards. The tax years 2010 through 2015 remain open to
examination by the major taxing jurisdictions to which the Company
is subject.
The Company evaluates its deferred tax assets to determine if any
adjustments to its valuation allowances are required. As part of
this analysis, the Company could not reach the required conclusion
that it would be able to more likely than not realize the value of
both its U.S. and Canadian net deferred tax assets in the future.
As a result, the Company has a non-cash valuation allowance of
$58.8 million against the full value of the Company’s net
deferred tax assets.
The significant items comprising the Company’s net deferred
tax assets at March 28, 2015 and March 29, 2014 are as
follows:
Fiscal Year Ended
March 28, 2015 March 29, 2014
(In
thousands)
Deferred tax assets:
Loss and tax credit carry forwards $ 42,619 $ 41,889
Difference between book and tax basis of property and equipment 2,513 2,344
Interest expense limitations carry forward 9,069 7,525
Inventory allowances 529 608
Other reserves not currently deductible 850 724
Capital lease obligation 2,696 3,204
Expenses not currently deductible 378 419
Other 144 96
Net deferred tax asset before valuation allowance 58,798 56,809
Valuation allowance (58,798 ) (56,809 )
Net deferred tax asset $
— $
—
The following table reconciles the unrecognized tax benefits at
March 28, 2015 and March 29, 2014:
Fiscal Year Ended
March 28, 2015 March 29, 2014
(In
thousands)
Unrecognized tax benefits at the beginning of the year $
— $
—
Gross increase – tax position in current period 89 183
Applied against certain element of deferred tax assets (89 ) (183 )
Unrecognized tax benefits at the end of the year $
— $
—
All unrecognized tax benefits would affect the effective tax rate
if recognized.
The Company’s income tax expense (benefit) consists of the
following components:
Fiscal Year Ended
March 28, 2015 March 29, 2014 March 30, 2013
(In
thousands)
Income tax expense (benefit):
Current $ 77 $ 183 $ 299
Deferred (2,636 ) (1,525 ) 393
Valuation allowance 2,559 1,360 (672 )
Income tax expense $
— $ 18 $ 20
The Company’s current federal tax payable at March 28,
2015 was $0, $18,000 for March 29, 2014, and $5,800 for
March 30, 2013.
The Company’s provision for income taxes varies from the
amount computed by applying the statutory income tax rates for the
reasons summarized below:
Fiscal Year Ended
March 28, 2015 March 29, 2014 March 30, 2013
Canadian statutory rate 26.4 % 26.4 % 26.2 %
Rate differential for U.S. operations 5.1 % 2.0 % (7.3 )%
Adjustment to valuation allowance (30.7 )% (26.8 )% 21.0 %
Utilization of unrecognized losses and other tax attributes 0.0 % 0.0 % (45.3 )%
Permanent differences and other (0.8 )% (2.1 )% 6.7 %
Total (0.0 )% (0.5 )% 1.3 %
(b) At March 28, 2015, the Company
had federal non-capital losses of Cdn$26.1 million ($20.7
million in U.S. dollars) available to reduce future Canadian
federal taxable income and investment tax credits
(“ITC’s”) in Canada of Cdn$260,000 ($207,000 in
U.S. dollars) available to reduce future Canadian federal income
taxes payable which will expire between 2022 and 2035.
(c) As of March 28, 2015, Mayors had
federal and state net operating loss carry forwards in the U.S. of
approximately $106.5 million and $99.1 million, respectively. Due
to Section 382 limitations from the change in ownership for
the year ended March 29, 2003, the utilization of
approximately $35.3 million of the pre-acquisition net operating
loss carry forwards is limited to approximately $953,000 on an
annual basis through 2022. The federal net operating loss carry
forwards expire beginning in fiscal 2020 through fiscal 2034 and
the state net operating loss carry forwards expire beginning in
fiscal 2018 through fiscal 2034. Mayors also has an alternative
minimum tax credit carry forward of approximately $1.0 million to
offset future federal income taxes.</t>
  </si>
  <si>
    <t>Capital stock</t>
  </si>
  <si>
    <t>Equity [Abstract]</t>
  </si>
  <si>
    <t>10. Capital stock:
Authorized capital stock of the Company consists of an unlimited
number of no par value preferred shares and two classes of common
stock outstanding: Class A and Class B. Class A voting
shares receive one vote per share. The Class B multiple voting
shares have substantially the same rights as the Class A
voting shares except that each share of Class B multiple voting
shares receives 10 votes per share. The issued and outstanding
shares are as follows:
Class A common stock
Class B common stock Total common stock
Number of Shares Amount Number of Amount Number of Shares Amount
Balance as of March 30, 2013 7,115,641 $ 25,876 7,717,970 $ 38,613 14,833,611 $ 64,489
Exercise of stock options 74,813 125
—
— 74,813 125
Private Placement 2,941,085 4,861
—
— 2,941,085 4,861
Balance as of March 29, 2014 10,131,539 $ 30,862 7,717,970 $ 38,613 17,849,509 $ 69,475
Exercise of stock options 111,372 126
—
— 11,372 126
Balance as of March 28, 2015 10,242,911 $ 30,988 7,717,970 $ 38,613 17,960,881 $ 69,601
In August 2013, the Company executed $5.0 million convertible
debenture agreements of which $4.8 million was with its controlling
shareholder, Montrovest, convertible into Class A voting
shares (the “Debentures”), which generated net proceeds
after expenses of $4,861,000. The Debentures were sold in a private
placement and had an annual interest rate of 6%, payable in the
form of additional Class A voting shares at the time of
conversion of the Debentures at the same conversion price as that
of the Debentures. The Debentures provided the holders with the
option to convert the Debentures before December 31, 2015 if a
third party investor invested in the Company, on the same terms as
the investment by a third party. In addition, the holders of the
Debentures had the option, at any time prior to December 31,
2015, to convert the Debenture at a conversion price equal to the
greater of:
(i) $1.30;
(ii) The market closing price on the last
trading day prior to conversion; and
(iii) The Company’s book value per
share.
If the Debentures were not converted prior to December 31,
2015, then the Debentures would automatically be converted on
December 31, 2015 into Class A voting shares as a
conversion price equal to the greater of:
(i) $1.30;
(ii) The market closing price on the last
trading day prior to the conversion; and
(iii) The Company’s book value per
share.
The $5.0 million of Debentures were converted into 2,941,085
Class A voting shares at the end of August 2013 at an average
price of $1.70 per share through which Montrovest received
2,828,634 shares of Class A voting shares of the Company.</t>
  </si>
  <si>
    <t>Restructuring Charges</t>
  </si>
  <si>
    <t>Restructuring and Related Activities [Abstract]</t>
  </si>
  <si>
    <t>11. Restructuring Charges:
In July 2014, the Company provided to its senior secured lenders
and announced an operational restructuring plan to reduce corporate
overhead costs, improve profitability and drive efficiency within
the organization. The restructuring plan included consolidating
most of its corporate administrative workforce from its regional
office in Tamarac, Florida to its Montreal corporate head office as
well as the outsourcing of a portion of the Company’s jewelry
manufacturing and other corporate office staff reductions. During
fiscal 2015, the Company recorded $2.6 million of restructuring
charges. These charges included $1.4 million of severance and
employee retention related charges and $0.6 million of
transition-related charges associated with the consolidation of
positions to Montreal including temporary duplication of salaries
during the transition, recruitment costs for positions transferred
to Montreal and travel and relocation costs. Restructuring charges
also included the recording of a $0.5 million loss on the sublet of
a portion of the Tamarac facility and $0.1 million of commission
costs associated with the sublease agreement. The Company expects
to incur additional restructuring charges of approximately $0.6
million in fiscal 2016 primarily associated with severance and
temporary duplication of salaries during the transition of
positions from Tamarac to Montreal. These charges represent the
last of the expected costs related to the restructuring plan. As of
March 28, 2015, accounts payable and accrued liabilities
related to these restructuring charges are $1.4 million and cash
paid during fiscal year 2015 for such charges was $1.2 million.</t>
  </si>
  <si>
    <t>Commitments</t>
  </si>
  <si>
    <t>Commitments and Contingencies Disclosure [Abstract]</t>
  </si>
  <si>
    <t>12. Commitments:
Operating leases:
The Company leases all of its retail stores under operating leases
with the exception of one Birks Group location. The rental costs
are based on minimum annual rentals and for some of the stores, a
percentage of sales. Such percentage of sales varies by location.
In addition, most leases are subject to annual adjustments for
increases in real estate taxes and common area maintenance costs.
The Company also has operating leases for certain equipment.
Future minimum lease payments for the next five years and
thereafter are as follows (in thousands):
Year ending March:
2016 $ 14,794
2017 12,256
2018 9,041
2019 8,280
2020 7,452
Thereafter 21,472
$ 73,295
Rent expense for the Company was approximately $23.4 million,
including $0.7 million of contingent rent for the year ended
March 28, 2015, $24.3 million, including $0.3 million of
contingent rent for the year ended March 29, 2014 and $25.2
million, including $0.4 million of contingent rent for the year
ended March 30, 2013.</t>
  </si>
  <si>
    <t>Contingencies</t>
  </si>
  <si>
    <t>13. Contingencies:
(a) The Company and its subsidiaries, in
the normal course of business, become involved from time to time in
litigations and claims. While the final outcome with respect to
claims and legal proceedings pending at March 28, 2015 cannot
be predicted with certainty, management believes that adequate
provisions have been recorded in the accounts where required and
that the financial impact, if any, from claims related to normal
business activities will not be material.
(b) From time to time, the Company
guarantees a portion of its private label credit card sales to its
credit card vendor. At March 28, 2015 and March 29, 2014,
the amount guaranteed under such arrangements was approximately
$6.8 million and $5.0 million, respectively. At March 28, 2015
and March 29, 2014, the Company has recorded in accrued
liabilities a reserve of $0.2 million and $0.4 million,
respectively, associated with this guaranteed amount.
(c) The Company has entered into an
agreement with Prime Investments S.A. under the terms of which
Prime Investments will supply the Company with at least 45%, on an
annualized cost basis, of the Company’s loose diamond
requirements upon the satisfaction of certain conditions (see note
15(d)).
(d) In October 2014, the Company entered
into a Renewed and Amended Distribution Agreement with Damiani
International B.V. (“Damiani”) amending and extending
the term of an agreement entered into with Damiani during fiscal
2010 in which the Company purchased an aggregate cost value of
$10.6 million of jewelry products from Damiani for sale by the
Company in Canada and the United States. Under the original
agreement the Company agreed to pay for $10.6 million of products
on an annual basis beginning on February 15, 2010 based on the
cost value of the products sold during the previous year. However,
the Company was required to make minimum annual payments totaling
an aggregate amount of $5.6 million during the term of the
agreement. Under the original agreement, the Company was also
required to replenish certain jewelry products sold during each
previous quarter with payment on these purchases required within 90
days of receipt during the life of the original agreement. As part
of the original agreement, the Company also had the right to return
up to $5.0 million of any unsold Damiani products at the end of the
term of the agreement. Under the amended distribution agreement,
the distribution agreement is extended to March 31, 2017.
Under the amended agreement, the Company is permitted to exchange
$2.0 million of the $5.0 unsold Damiani products for new Damiani
products and agreed to pay for the $5.0 million of Damiani products
remaining on an annual basis beginning on February 15, 2015
based on the cost value of the products sold during the previous
year. However, the Company is required to make minimum annual
payments totaling an aggregate amount of $1.0 million during the
remaining term of the amended agreement and has agreed to replenish
certain jewelry products sold during each previous quarter with
payment on these purchases required within 60 days of receipt
during the remaining life of the amended agreement. As part of the
amended agreement, the Company has the right to return up to $4.0
million of any unsold Damiani product at the end of the term of the
amended agreement. The total amount payable under this agreement is
included in accounts payable.</t>
  </si>
  <si>
    <t>Segmented information</t>
  </si>
  <si>
    <t>Segment Reporting [Abstract]</t>
  </si>
  <si>
    <t>14. Segmented information:
The Company has two reportable segments Retail and Other. As of
March 28, 2015, Retail operated 30 stores across Canada under
the Birks brand, and 18 stores in the Southeastern U.S. under the
Mayors brand, 1 store under the Rolex brand name in Orlando, as
well as 2 retail locations in Calgary and Vancouver under the
Brinkhaus brand. Other consists primarily of our corporate sales
division, which services business customers by providing them with
unique items for recognition programs, service awards and business
gifts, the Company’s gold exchange business, which purchases
gold and other precious metals from clients and refines the metals
purchased, and manufacturing, which produce unique products for the
retail segment of our business.
The two segments are managed and evaluated separately based on
gross profit. The accounting policies used for each of the segments
are the same as those used for the consolidated financial
statements. Inter-segment sales are made at amounts of
consideration agreed upon between the two segments and intercompany
profit is eliminated if not yet earned on a consolidated basis. The
Company does not evaluate the performance of the Company’s
assets on a segment basis for internal management reporting and,
therefore, such information is not presented.
Certain information relating to the Company’s segments for
the years ended March 28, 2015, March 29, 2014, and
March 30, 2013, respectively, is set forth below:
Retail Other Total
2015 2014 2013 2015 2014 2013 2015 2014 2013
(In
thousands)
Sales to external customers $ 293,146 $ 270,630 $ 274,725 $ 8,491 $ 10,535 $ 18,034 $ 301,637 $ 281,165 $ 292,759
Inter-segment sales $
— $
— $
— $ 15,891 $ 18,320 $ 25,126 $ 15,891 $ 18,320 $ 25,126
Unadjusted gross profit $ 118,128 $ 114,210 $ 120,554 $ 5,390 $ 5,663 $ 10,612 $ 123,518 $ 119,873 $ 131,166
The following sets forth reconciliations of the segments’
gross profits and certain unallocated costs to the Company’s
consolidated gross profits for the years ended March 28,
2015, March 29, 2014 and March 30, 2013:
Fiscal Year Ended
March 28, 2015 March 29, 2014 March 30, 2013
(In
thousands)
Unadjusted gross profit $ 123,518 $ 119,873 $ 131,166
Inventory provisions (3,151 ) (3,010 ) (2,763 )
Other unallocated costs (2,551 ) (2,801 ) (2,527 )
Adjustment of intercompany profit (11 ) 605 298
Adjusted gross profit $ 117,805 $ 114,667 $ 126,174
Sales to external customers and long-lived assets by geographical
areas were as follows:
Fiscal Year Ended
March 28, 2015 March 29, 2014 March 30, 2013
(In
thousands)
Geographic Areas
Net sales:
Canada $ 143,384 $ 146,277 $ 158,834
United States 158,253 134,888 133,925
$ 301,637 $ 281,165 $ 292,759
Long-lived assets:
Canada $ 17,898 $ 19,484 $ 18,966
United States 13,366 13,281 9,963
$ 31,264 $ 32,765 $ 28,929
Classes of Similar Products
Net sales:
Jewelry and other $ 141,781 $ 148,511 $ 164,492
Timepieces 159,856 132,654 128,267
$ 301,637 $ 281,165 $ 292,759</t>
  </si>
  <si>
    <t>Related party transactions</t>
  </si>
  <si>
    <t>Related Party Transactions [Abstract]</t>
  </si>
  <si>
    <t>15. Related party
transactions:
(a) The Company is party to certain
related party transactions. Balances related to these related
parties are disclosed in the consolidated financial statements
except the following:
Fiscal Year Ended
March 28, 2015 March 29, 2014 March 30, 2013
(In
thousands)
Transactions:
Purchases of inventory from supplier related to shareholder (d) $ 189 $
— $ 262
Management fees and expense reimbursement to a related party
(b) 238 188 180
Consultant fees to a related party (e) 172 156 165
Expense reimbursement to a related party (f) 241 237 241
Interest expense on cash advance received from controlling
shareholder (c) 165 164 308
Wholesale distribution service payments to a related party (g)
— 1 3
Balances:
Accounts payable to supplier related to shareholder (d)
—
— 31
Accounts payable to related parties 447 57 65
Interest payable on cash advance received from controlling
shareholder 136 13 14
(b) On June 8, 2011, the Board of
Directors approved the Company entering into a Management
Consulting Service Agreement with Montrovest. Under the agreement,
the Company pays Montrovest an annual retainer fee of
€140,000 in exchange for services related to the raising of
capital for international expansion projects and such other
services relating to merchandising and/or marketing of the
Company’s products as the Company may request. The agreement
was in effect until June 8, 2012 and will be extended
automatically for successive terms of one year unless either party
gives a 60 days’ notice of its intention not to renew. The
yearly renewal of the agreement is subject to the review and
approval of the Company’s Corporate Governance Committee and
the Board of Directors. In fiscal 2015 and fiscal 2014, the Company
paid €140,000 (approximately $178,000 and $188,000 in U.S.
dollars, respectively), under this agreement to Montrovest. In
April 2015, the agreement was renewed for an additional one-year
term ending June 8, 2016. The Company’s Board of
Directors approved entering into the agreement and its renewal with
Montrovest in accordance with the Company’s Code of Conduct
relating to related party transactions. In February 2015, the
Company’s Board of Directors approved the reimbursement to
Montrovest of legal fees incurred by Montrovest in connection with
the issuance of the $5.0 million LC for the benefit of the Company
up to a total amount of CAD$75,000 (approximately $60,000 in U.S.
dollars). Mr. Berclaz, one of the Company’s former
directors, was the Chairman of the Supervisory Board of Directors
of Montrovest prior to his death in April 2013 and Mr. Coda
Nunziante, the Company’s Vice President, Strategy was a
managing director of Montrovest until June 30, 2012.
Mr. Davide Barberis Canonico, one of our directors, is a
member of the Supervisory Board of Directors of Montrovest.
(c)
In February 2009 and May 2009, the Company received a $2.0
million and a $3.0 million, respectively, cash advance from its
controlling shareholder, Montrovest, to finance working capital
needs and for general corporate purposes. These advances and any
interest thereon are subordinated to the indebtedness of the
Company’s existing senior credit facilities and secured term
loans and were convertible into a convertible debenture or
Class A voting shares in the event of a private placement or
repayable upon demand by Montrovest once conditions stipulated in
the Company’s senior credit facilities permit such a payment.
The cash advance bore interest at an annual rate of 16%, net of any
withholding taxes, representing an effective interest rate of
approximately 17.8%. If converted into convertible debentures or
Class A voting shares, a fee of 7% of the outstanding
principal amount of the cash advance would have been paid to
Montrovest. In June 2011, the Company amended its cash advance
agreements with Montrovest. Under the terms of the amended
agreements, the annual interest rate on the $5.0 million in cash
advances outstanding was reduced from 16%, net of withholding taxes
to 11%, net of withholding taxes representing an effective interest
rate of approximately 12.2%. The amended agreements eliminated the
convertibility of the cash advances into convertible debentures or
Class A voting shares in the event of a private placement and
also eliminated the payment of a 7% fee if the debt was converted
into convertible debentures or Class A voting shares. The
Company also amended its management subordination agreement with
Montrovest and its senior lenders, eliminating the payment of any
success fee to Montrovest if the Company receives net cash proceeds
of $5 million or more related to an equity issuance. The Company
paid a one-time fee of $75,000 to Montrovest associated with the
amendment of the cash advance agreements. In August 2012, a partial
repayment of $3.5 million was made on these cash advances.
(d) In August 2002, the Company entered
into a Diamond Inventory Supply Agreement with Prime Investments
S.A. and a series of conditional sale agreements with companies
affiliated with Prime Investments S.A. pursuant to which Prime
Investments S.A. or a related party is entitled to supply Birks and
its subsidiaries or affiliates with at least 45%, on an annualized
cost basis, of such company’s aggregate loose diamond
requirements, conditional upon the prices remaining competitive
relative to market and needs in terms of quality, cut standards and
specifications being satisfied. During fiscal 2015, the Company
purchased approximately $0.2 million of diamonds from Prime
Investments S.A. and related parties. The Company did not purchase
any diamonds from Prime Investments S.A. and related parties in
fiscal 2014. As of March 28, 2015, Prime Investments S.A.
beneficially owned 15.0% of the Company’s outstanding
Class A voting shares.
(e) On June 30, 2009, the
Company’s Board of Directors approved the Company entering
into a consulting services agreement with Gestofi S.A.
(“Gestofi”) in accordance with the Company’s Code
of Conduct relating to related party transactions. Under the
agreement, Gestofi undertook to assign Mr. Niccolò Rossi
di Montelera as the employee of Gestofi responsible for providing
the consulting services. The consulting services relate to new
product development, providing advice and assistance in strategic
and business development projects, providing guidance in relation
to the implementation of the Company’s strategy and planning
and such other services reasonably requested by the Company’s
Chief Executive Officer or Chairman (collectively, the
“Consulting Services”). The initial one-year term of
the agreement began on August 1, 2009, and the agreement may
be renewed for additional one-year terms. The agreement has been
renewed yearly. The Consulting Services, prior to June 2014, were
provided to the Company for a fee of approximately Cdn$13,700
($10,890 in U.S. dollars) per month less any applicable taxes plus
out of pocket expenses. In June 2014, upon the renewal of the
agreement for an additional one-year term, the monthly fee changed
to 13,000 Swiss francs ($13,558 in U.S. dollars) per month. In
February 2015, the Company’s Board of Directors approved the
payment of a fee of $12,500 to Gestofi for services it provided in
connection with the issuance of the Montrovest LC for the benefit
of the Company. Mr. Niccolò Rossi di Montelera is a
member of the Board of Directors and the son of Dr. Lorenzo
Rossi di Montelera, Birks Group’s Chairman and a director and
chairman of the board of Gestofi. In June 2015, the agreement was
renewed for an additional one-year term.
(f) In accordance with the
Company’s Code of Conduct related to related party
transactions, in April 2011,, the Corporate Governance Committee
and Board of Directors approved the reimbursement of expenses to
Regaluxe S.R.L., such as rent, communication, administrative
support and analytical service costs, incurred in supporting the
office of Dr. Lorenzo Rossi di Montelera, the Company’s
Chairman of the Board of Directors, and of Mr. Niccolò
Rossi di Montelera, the Chairman of the Company’s Executive
Committee, for work performed on behalf of the Company, up to a
yearly maximum of $250,000. The yearly maximum was increased to
$260,000 in fiscal 2014. During fiscal 2015 and 2014, the Company
paid $241,000 and $237,000 to Regaluxe under this agreement,
respectively.
(g) In April 2011, the Corporate
Governance Committee and Board of Directors approved the
Company’s entering in a Wholesale and Distribution Agreement
with Regaluxe S.r.l. Under the agreement, Regaluxe S.r.l. is to
provide services to the Company to support the distribution of the
Company’s products in Italy through authorized dealers. The
initial one-year term of the agreement began on April 1, 2011.
Under this agreement the Company pays Regaluxe S.r.l. a net price
for the Company’s products equivalent to the price, net of
taxes, for the products paid by retailers to Regaluxe S.r.l. less a
discount factor of 3.5%. The agreement’s initial term was
until March 31, 2012 and may be renewed by mutual agreement for
additional one-year terms. This agreement has been renewed yearly
and in February 2015, this agreement was renewed for an additional
one-year term. During fiscal 2015 and 2014, the Company paid
approximately $0 and $1,000 to Regaluxe S.r.L. under this
agreement, respectively.
(h) In August 2013, the Company executed
$5.0 million convertible debenture agreements of which $4.8 million
was with its controlling shareholder, Montrovest B.V.
(“Montrovest”), convertible into Class A voting
shares (the “Debentures”). The Debentures had an annual
interest rate of 6%, payable in the form of additional Class A
voting shares at the time of conversion of the Debentures at the
same conversion price as the Debentures. The $5.0 million of
Debentures were converted into 2,941,085 Class A voting shares
at the end of August 2013 at an average price of $1.70 per share of
which Montrovest received 2,828,634 Class A voting shares of
the Company. See note 10.</t>
  </si>
  <si>
    <t>Financial instruments:</t>
  </si>
  <si>
    <t>Investments, All Other Investments [Abstract]</t>
  </si>
  <si>
    <t>16. Financial instruments:
(a) Concentrations:
During the years ended March 28, 2015, March 29,
2014 and March 30, 2013, approximately 36%, 32% and 28%,
respectively, of consolidated sales were of merchandise purchased
from the Company’s largest supplier.
(b)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which requires an entity to maximize the use of observable inputs
and minimize the use of unobservable inputs when measuring fair
value. U.S. GAAP prescribes three levels of inputs that may be used
to measure fair value:
Level 1 – Quoted prices in active markets for identical
assets or liabilities. Level 1 inputs are considered to carry the
most weight within the fair value hierarchy due to the low levels
of judgment required in determining fair values.
Level 2 – Observable market-based inputs or unobservable
inputs that are corroborated by market data.
Level 3- Unobservable inputs reflecting the reporting
entity’s own assumptions. Level 3 inputs are considered to
carry the least weight within the fair value hierarchy due to
substantial levels of judgment required in determining fair
values.
The Company has determined that the carrying value of its cash and
cash equivalents, accounts receivable and accounts payable and
accrued liabilities approximates fair values as at the balance
sheet date because of the short-term maturity of those instruments.
As of March 28, 2015 and March 29, 2014, for the $64.3
million and $73.9 million, respectively of bank indebtedness and
the $41.7 million and $9.2 million, respectively of long-term debt
bearing interest at variable rates, the fair value is considered to
approximate the carrying value.
As of March 28, 2015 and March 29, 2014, the fair value
of the remaining $15.1 million and $45.5 million, respectively of
fixed-rate long-term debt is estimated to be approximately $15.5
million and $43.4 million, respectively. The fair value was
determined by discounting the future cash flows of each instrument
at the current market interest rates for the same or similar debt
instruments with the same remaining maturities adjusted for all
necessary risks, including its own credit risk. In determining an
appropriate spread to reflect its credit standing, the Company
considered interest rates currently offered to the Company for
similar debt instruments of comparable maturities by the
Company’s lenders. As a result, the Company has determined
that the inputs used to value these long-term debts fall within
Level 3 of the fair value hierarchy.</t>
  </si>
  <si>
    <t>Significant accounting policies (Policies)</t>
  </si>
  <si>
    <t>Revenue recognition</t>
  </si>
  <si>
    <t>(a) Revenue recognition:
Sales are recognized at the point of sale when merchandise is
picked up by the customer or delivered to a customer. Shipping and
handling fees billed to customers are included in net sales.
Revenues for gift certificate sales and store credits are
recognized upon redemption. Prior to recognition as a sale, gift
certificates are recorded as accrued liabilities on the balance
sheet. Based on historical redemption rates, a portion of gift
certificates and store credits, not subject to unclaimed property
laws, are recorded as income. Gift certificates and store credits
outstanding and subject to unclaimed property laws are maintained
as accrued liabilities until remitted in accordance with local
ordinances.
Sales of consignment merchandise are recognized at such time as the
merchandise is sold, and are recorded on a gross basis because the
Company is the primary obligor of the transaction, has general
latitude on setting the price, has discretion as to the suppliers,
is involved in the selection of the product and has inventory loss
risk. Sales are reported net of returns and sales taxes. The
Company generally gives its customers the right to return
merchandise purchased by them within 10 to 90 days, depending on
the product sold and records a provision at the time of sale for
the effect of the estimated returns.
Revenues for repair services are recognized when the service is
delivered to and accepted by the customer.
Revenue related to the Company’s purchases of gold and other
precious metals from our customers are recognized when the Company
delivers the goods, and receives and accepts an offer from a
refiner to purchase the gold and other precious metal.</t>
  </si>
  <si>
    <t>b) Cost of sales:
Cost of sales includes direct inbound freight and duties, direct
labor related to repair services, design and creative, the jewelry
studio, inventory shrink, inventory thefts, and boxes (jewelry,
watch and giftware). Indirect freight including inter-store
transfers, purchasing and receiving costs, distribution costs and
warehousing costs are included in selling, general and
administrative expenses. Purchase discounts are recorded as a
reduction of inventory cost and are recorded to cost of sales as
the items are sold. Mark down dollars received from vendors are
recorded as a reduction of inventory costs to the specific items to
which they apply and are recognized in cost of sales once the items
are sold. Other vendor allowances, primarily related to the
achievement of certain milestones, are infrequent and insignificant
and are recognized upon achievement of the specified milestone in
cost of sales. Included in cost of sales is depreciation related to
manufacturing machinery, equipment and facilities of $59,000,
$97,000 and $208,000 for the years ended March 28,
2015, March 29, 2014 and March 30, 2013,
respectively.</t>
  </si>
  <si>
    <t>(c) Cash and cash equivalents:
The Company utilizes a cash management system under which a book
cash overdraft may exist in its primary disbursement account. These
overdrafts, when applicable, represent uncleared checks in excess
of cash balance in the bank account at the end of a reporting
period and have been reclassified to accounts payable on the
consolidated balance sheets.
The Company considers all highly liquid investments purchased with
original maturities of three months or less to be cash equivalents.
Amounts receivable from credit card issuers are included in cash
and cash equivalents and are typically converted to cash within 2
to 4 days of the original sales transaction. These amounts totaled
$1.7 million and $1.5 million at March 28, 2015 and
March 29, 2014, respectively.</t>
  </si>
  <si>
    <t>(d) Accounts receivable:
Accounts receivable arise primarily from customers’ use of
the Mayors credit card and sales to Birks Group corporate
customers. Several installment sales plans are offered to the
Mayors credit card holders which vary as to repayment terms and
finance charges assessed. Finance charges on Mayors’ consumer
credit receivables, when applicable, accrue at rates ranging from
2.9% to 18% per annum. Finance charges on Mayors consumer
credit accounts are not significant. The Company maintains
allowances for doubtful accounts associated with the accounts
receivable recorded on the balance sheet for estimated losses
resulting from the inability of its customers to make required
payments. The allowance is determined based on a combination of
factors including, but not limited to, the length of time that the
receivables are past due, the Company’s knowledge of the
customer, economic and market conditions and historical write-off
experiences. The Company classifies a receivable account as past
due if a required payment amount has not been received within the
allotted time frame (generally 30 days), after which internal
collection efforts commence. Once all internal collection efforts
have been exhausted and management has reviewed the account, the
account is put on nonaccrual status and may be sent for external
collection or legal action. Upon the suspension of the accrual of
interest, interest income is recognized to the extent cash payments
received exceed the balance of the principal amount owed on the
account. After all collection efforts have been exhausted,
including internal and external collection efforts, an account is
written off.
The Company guarantees a portion of its private label credit card
sales to its credit card vendor. The Company maintains a liability
associated with these outstanding amounts. Similar to the allowance
for doubtful accounts, the liability related to these guaranteed
sales amounts are based on a combination of factors including the
length of time the receivables are past due to the Company’s
credit card vendor, the Company’s knowledge of the customer,
economic and market conditions and historical write-off experiences
of similar credits. If the financial conditions of our customers
were to deteriorate, resulting in an impairment of their ability to
make payments, additional allowances may be required.</t>
  </si>
  <si>
    <t>(e) Inventories:
Retail inventories and inventories of raw materials are valued at
the lower of average cost or market. Inventories of work in
progress and Company manufactured finished goods are valued at the
lower of average cost (which includes material, labor and overhead
costs) or market. The Company records provisions for lower of cost
or market, damaged goods, and slow-moving inventory. The cost of
inbound freight and duties are included in the carrying value of
the inventories.
The allowance for inventory shrink is estimated for the period from
the last physical inventory date to the end of the reporting period
on a store by store basis and at our factories and distribution
centers. The shrink rate from the most recent physical inventory,
in combination with historical experience, is the basis for
providing a shrink allowance. Inventory is written down for
estimated slow moving inventory equal to the difference between the
cost of inventory and the estimated market value based on
assumptions about future demand and market conditions. If actual
market conditions are less favorable than those projected by
management, additional inventory write-downs may be required.</t>
  </si>
  <si>
    <t>(f) Property and equipment:
Property and equipment are recorded at cost. Maintenance and repair
costs are charged to selling, general and administrative expenses
as incurred, while expenditures for major renewals and improvements
are capitalized. 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3 - 5 years
Molds 2 – 5 years
Furniture and fixtures 5 - 8 years
Equipment and vehicles 3 - 8 years</t>
  </si>
  <si>
    <t>(g) Intangible assets:
Trademarks and tradenames are amortized using the straight-line
method over a period of 15 to 20 years. The Company had $1.8
million and $1.9 million of intangible assets at March 28,
2015 and March 29, 2014, respectively. The Company had $0.9
million and $0.8 million of accumulated amortization of intangibles
at March 28, 2015 and March 29, 2014, respectively.</t>
  </si>
  <si>
    <t>Deferred financing costs</t>
  </si>
  <si>
    <t>(h) Deferred financing costs:
The Company amortizes deferred financing costs incurred in
connection with its financing agreements using the effective
interest method over the term of the related financing. Such
deferred costs are included in other assets in the accompanying
consolidated balance sheets.</t>
  </si>
  <si>
    <t>Warranty accrual</t>
  </si>
  <si>
    <t>(i) Warranty accrual:
The Company generally provides warranties on its jewelry and
watches for periods extending up to three years and has a battery
replacement policy for its private label watches. The Company
accrues a liability based on its historical repair costs for such
warranties.</t>
  </si>
  <si>
    <t>(j) Income taxes:
Deferred income taxes reflect the net tax effects of
(a) temporary differences between the carrying amounts of
assets and liabilities for financial statement reporting purposes
and the bases for income tax purposes, and (b) operating
losses and tax credit carryforwards. Deferred income tax assets are
evaluated and, if realization is not considered to be
more-likely-than-not, a valuation allowance is provided (see note
9(a)).</t>
  </si>
  <si>
    <t>Foreign exchange</t>
  </si>
  <si>
    <t>(k) Foreign exchange:
Monetary assets and liabilities denominated in foreign currencies
are translated at the rates of exchange in effect at the balance
sheet date. Non-monetary assets and liabilities denominated in
foreign currencies are translated at the rates prevailing at the
respective transaction dates. Revenue and expenses denominated in
foreign currencies are translated at average rates prevailing
during the year. (Losses) gains on foreign exchange of ($0.4)
million, ($0.2) million and $0.1 million were recorded in cost of
goods sold for the years ended March 28,
2015, March 29, 2014 and March 30, 2013,
respectively and $0.5 million, $0.3 million and $0.2 million of
losses on foreign exchange were recorded in interest and other
financial costs related to U.S. dollar denominated debt of the
Company’s Canadian operations for the years ended
March 28, 2015, March 29, 2014 and March 30,
2013, respectively.
Birks Group’s Canadian operations’ functional currency
is the Canadian dollar while the reporting currency of the Company
is the U.S. dollar. The assets and liabilities denominated in
Canadian dollars are translated for reporting purposes at exchange
rates in effect at the balance sheet dates. Revenue and expense
items are translated at average exchange rates prevailing during
the periods. The resulting gains and losses are accumulated in
other comprehensive income.</t>
  </si>
  <si>
    <t>(l) Impairment of long-lived assets:
The Company periodically reviews the estimated useful lives of its
depreciable assets and changes in useful lives are made on a
prospective basis unless factors indicate the carrying amounts of
the assets may not be recoverable and an impairment write-down is
necessary. However, the Company will review its long-lived assets
for impairment once events or changes in circumstances indicate
that the carrying amount of the asset may not be recoverable. An
impairment loss would be recognized when the estimated undiscounted
future cash flows expected to result from the use of an asset and
its eventual disposition is less than its carrying value.
Measurement of an impairment loss for such long-lived assets would
be based on the difference between the carrying value and the fair
value of the asset, with fair value being determined based upon
discounted cash flows or appraised values, depending on the nature
of the asset. Long-lived assets to be disposed of are reported at
the lower of the carrying amount or fair value less cost to sell.
During fiscal 2015, the Company recorded impairment charges on
long-lived assets of $0.2 million associated with a Canadian Birks
retail shop-n-shop location due to the projected operating
performance of the location and a software impairment associated
with a decision to abandon a software project. No impairment charge
was required in fiscal 2014 and 2013.</t>
  </si>
  <si>
    <t>Advertising and marketing costs</t>
  </si>
  <si>
    <t>(m) Advertising and marketing costs:
Advertising and marketing costs are generally charged to expense as
incurred and are included in selling, general and administrative
expenses in the consolidated statements of operations. However,
certain expenses such as those related to catalogs are expensed at
the time such catalogs are shipped to recipients. The Company and
its vendors participate in cooperative advertising programs in
which the vendors reimburse the Company for a portion of certain
specific advertising costs which are netted against advertising
expense in selling, general and administrative expenses, and
amounted to $2.9 million, $2.6 million and $2.9 million for each of
the years ended March 28, 2015, March 29, 2014 and
March 30, 2013, respectively. Advertising and marketing
expense, net of vendor cooperative advertising allowances, amounted
to $9.5 million, $11.0 million and $10.8 million in the years ended
March 28, 2015, March 29, 2014 and March 30,
2013, respectively.</t>
  </si>
  <si>
    <t>(n) Restructuring charges:
Restructuring charges consist of exit costs and other costs
associated with the reorganization of the Company’s
operations, including the consolidation of most of the
Company’s administrative workforce from its regional office
in Tamarac, Florida to its Montreal corporate head office.
Restructuring charges include severance and stay bonuses for
employees being terminated, sublease costs and related losses
recognized related to the abandonment of a portion of the
Company’s Tamarac facilities and other costs related to the
transition of administrative positions to Montreal including
employee recruitment costs, temporary duplication of salaries
related to the transition and travel and relocation costs. Costs
associated with restructuring activities are recorded when the
liability is incurred or when such costs are deemed probable and
estimable and represent the Company’s best estimate.</t>
  </si>
  <si>
    <t>Pre-opening expenses</t>
  </si>
  <si>
    <t>(o) Pre-opening expenses:
Pre-opening expenses related to the opening of new and relocated
stores are expensed in the period incurred.</t>
  </si>
  <si>
    <t>Operating leases</t>
  </si>
  <si>
    <t>(p) Operating leases:
All material lessor incentive amounts on operating leases are
deferred and amortized as a reduction of rent expense over the term
of the lease. Rent expense is recorded on a straight-line basis,
which takes into effect any rent escalations, rent holidays and
fixturing periods. Lease terms are from the inception of the
fixturing period until the end of the initial lease term and
generally exclude renewal periods. However, renewal periods would
be included in instances in which the exercise of the renewal
period option would be reasonably assured and failure to exercise
such option would result in an economic penalty. Contingent rent
payments vary by lease, are based on a percentage of revenue above
a predetermined sales level and are expensed when it becomes
probable the sales levels will be achieved. This level is different
for each location and includes and excludes various types of
sales.</t>
  </si>
  <si>
    <t>Earnings per common share</t>
  </si>
  <si>
    <t>(q) Earnings per common share:
Basic earnings per share (“EPS”) is computed as net
earnings divided by the weighted-average number of common shares
outstanding for the period. Diluted EPS includes the dilutive
effect of the assumed exercise of stock options, warrants and
equity settled stock appreciation rights.
The following table sets forth the computation of basic and diluted
earnings per common share for the years ended March 28,
2015, March 29, 2014 and March 30, 2013:
Fiscal Year Ended
March 28, 2015 March 29, 2014 March 30, 2013
(In thousands,
except per share data)
Basic (loss) income per common share computation:
Numerator:
Net (loss) income $ (8,632 ) $ (5,801 ) $ 1,513
Denominator:
Weighted-average common shares outstanding 17,937 16,617 13,538
(Loss) income per common share $ (0.48 ) $ (0.35 ) $ 0.11
Diluted (loss) income per common share computation:
Numerator:
Net (loss) income $ (8,632 ) $ (5,801 ) $ 1,513
Denominator:
Weighted-average common shares outstanding 17,937 16,617 13,538
Dilutive effect of stock options, warrants and stock appreciation
rights (SARs)
—
— 6
Weighted-average common shares outstanding – diluted 17,937 16,617 13,544
Diluted (loss) income per common share $ (0.48 ) $ (0.35 ) $ 0.11
For the year ended March 28, 2015, the effect from the assumed
exercise of 442,088 Class A voting shares underlying
outstanding stock options and 382,693 Class A voting shares
underlying outstanding warrants were excluded from the computation
of diluted earnings per share due to their antidilutive effect. For
the year ended March 29, 2014, the effect from the assumed
exercise of 668,421 Class A voting shares underlying
outstanding stock options, 4,347 stock appreciation rights and
382,693 Class A voting shares underlying outstanding warrants
were excluded from the computation of diluted earnings per share
due to their antidilutive effect. For the year ended March 30,
2013, the effect from the assumed exercise of 232,821 Class A
voting shares underlying outstanding stock options and 382,693
Class A voting shares underlying outstanding warrants were
excluded from the computation of diluted earnings per share due to
their antidilutive effect.</t>
  </si>
  <si>
    <t>Commodity and currency risk</t>
  </si>
  <si>
    <t>(r) Commodity and currency risk:
The Company has exposure to market risk related to gold, silver,
platinum and diamond purchases and foreign exchange risk. The
Company may periodically enter into gold futures contracts to
economically hedge a portion of these risks. During the years ended
and as of March 28, 2015 and March 29, 2014, there were
no such contracts outstanding.</t>
  </si>
  <si>
    <t>Recent Accounting Pronouncements</t>
  </si>
  <si>
    <t xml:space="preserve">(s) Recent Accounting Pronouncements
In April 2014, the FASB issued ASU 2014-08, Presentation of
Financial Statements (Topic 205) and Property, Plant and Equipment
(Topic 360): Reporting Discontinued Operations and Disclosures of
Disposals of Components of an Entity, which updates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s fiscal year beginning March 29, 2015.
In 2014, the FASB issued ASU 2014-09, Revenue from Contracts with
Customers,
In August 2014, the FASB issued ASU 2014-15, Presentation of Financial
Statements – Going Concern
In April 2015, the FASB issued ASU 2015-03, Simplifying the
Presentation of Debt Issuance Costs, </t>
  </si>
  <si>
    <t>Significant accounting policies (Tables)</t>
  </si>
  <si>
    <t>Estimated Useful Lives of Assets</t>
  </si>
  <si>
    <t>Depreciation and amortization are computed using the straight-line
method based on the estimated useful lives of the assets as
follows:
Asset
Period
Buildings
Lesser of term of the lease or the economic life
Leasehold improvements Lesser of term of the lease or the economic
life
Software and electronic equipment 3 - 5 years
Molds 2 – 5 years
Furniture and fixtures 5 - 8 years
Equipment and vehicles 3 - 8 years</t>
  </si>
  <si>
    <t>Basic and Diluted Earnings Per Common Share</t>
  </si>
  <si>
    <t xml:space="preserve">The following table sets forth the computation of basic and diluted
earnings per common share for the years ended March 28,
2015, March 29, 2014 and March 30, 2013:
Fiscal Year Ended
March 28, 2015 March 29, 2014 March 30, 2013
(In thousands,
except per share data)
Basic (loss) income per common share computation:
Numerator:
Net (loss) income $ (8,632 ) $ (5,801 ) $ 1,513
Denominator:
Weighted-average common shares outstanding 17,937 16,617 13,538
(Loss) income per common share $ (0.48 ) $ (0.35 ) $ 0.11
Diluted (loss) income per common share computation:
Numerator:
Net (loss) income $ (8,632 ) $ (5,801 ) $ 1,513
Denominator:
Weighted-average common shares outstanding 17,937 16,617 13,538
Dilutive effect of stock options, warrants and stock appreciation
rights (SARs)
—
— 6
Weighted-average common shares outstanding – diluted 17,937 16,617 13,544
Diluted (loss) income per common share $ (0.48 ) $ (0.35 ) $ 0.11 </t>
  </si>
  <si>
    <t>Accounts receivable (Tables)</t>
  </si>
  <si>
    <t>Summary of Accounts Receivables</t>
  </si>
  <si>
    <t>Accounts receivable at March 28, 2015 and March 29, 2014
consist of the following:
As of
March 28, 2015 March 29, 2014
(In
thousands)
Customer trade receivables $ 5,384 $ 5,777
Other receivables 2,312 1,557
$ 7,696 $ 7,334</t>
  </si>
  <si>
    <t>Schedule of Continuity of Allowance for Doubtful Accounts</t>
  </si>
  <si>
    <t>Continuity of the allowance for doubtful accounts is as follows (in
thousands):
Balance March 31, 2012 $ 2,465
Reduction in provision recorded (23 )
Net write-offs (333 )
Balance March 30, 2013 2,109
Reduction in provision recorded (7 )
Net write-offs (296 )
Balance March 29, 2014 1,806
Additional provision recorded 613
Net write-offs (160 )
Balance March 28, 2015 $ 2,259</t>
  </si>
  <si>
    <t>Inventories (Tables)</t>
  </si>
  <si>
    <t>Summary of Inventories</t>
  </si>
  <si>
    <t>Inventories are summarized as follows:
As of
March 28, 2015
March 29, 2014
(In
thousands)
Raw materials $ 5,587 $ 3,914
Work in progress 84 541
Retail inventories and manufactured finished goods 130,068 140,189
$ 135,739 $ 144,644</t>
  </si>
  <si>
    <t>Continuity of Obsolescence Reserve for Inventory</t>
  </si>
  <si>
    <t>Continuity of the obsolescence reserve for inventory is as follows
(in thousands):
Balance March 31, 2012 $ 4,680
Additional charges 1,304
Deductions (2,427 )
Balance March 30, 2013 3,557
Additional charges 1,214
Deductions (2,257 )
Balance March 29, 2014 2,514
Additional charges 1,545
Deductions (1,313 )
Balance March 28, 2015 $ 2,746</t>
  </si>
  <si>
    <t>Property and equipment (Tables)</t>
  </si>
  <si>
    <t>Components of Property and Equipment</t>
  </si>
  <si>
    <t>The components of property and equipment are as follows:
As of
March 28, 2015
March 29, 2014
(In
thousands)
Land $ 5,178 $ 5,887
Buildings 7,664 8,690
Leasehold improvements 41,153 46,779
Equipment and vehicles 2,083 2,269
Molds 934 1,141
Furniture and fixtures 9,914 9,760
Software and electronic equipment 19,911 21,451
86,837 95,977
Accumulated depreciation (58,293 ) (65,054 )
$ 28,544 $ 30,923</t>
  </si>
  <si>
    <t>Bank indebtedness (Tables)</t>
  </si>
  <si>
    <t>Summary of Company's Senior Credit Facility</t>
  </si>
  <si>
    <t xml:space="preserve">The information concerning the Company’s senior secured
credit facility is as follows:
Fiscal Year Ended
March 28, 2015 March 29, 2014
(In
thousands)
Maximum borrowing outstanding during the year $ 86,450 $ 93,184
Average outstanding balance during the year $ 73,207 $ 78,164
Weighted average interest rate for the year 3.3 % 3.4 %
Effective interest rate at year-end 3.2 % 3.3 % </t>
  </si>
  <si>
    <t>Long-term debt (Tables)</t>
  </si>
  <si>
    <t>Summary of Long-Term Debt</t>
  </si>
  <si>
    <t>(a) Long-term debt consists of the
following:
As of
March 28, 2015 March 29, 2014
(In
thousands)
Senior secured term loans that are subordinated in lien priority to
the Company’s senior secured revolving credit facility. As of
March 28, 2015, the loan bore interest at an annual rate of
LIBOR plus 9.75% on $28 million of debt and LIBOR plus 7.25% on $5
million of debt and as of March 29, 2014, the loan bore
interest at an annual fixed rate of 8.77%. The term of the loan
expires in August 2018. $ 33,000 $ 28,000
Obligation under capital lease on land and building, pursuant to a
sale-leaseback transaction. The term loan is being amortized using
an implicit annual interest rate of 10.74% over the term of the
lease of 20 years with a balloon payment related to the land
component and is repayable in monthly installments of approximately
$133,356 (Cdn$167,762). The balance at March 28, 2015 and
March 29, 2014 was Cdn$12,846,000 and Cdn$13,444,000,
respectively. 10,211 12,151
Term loan from Investissement Quebec, bearing interest at an annual
rate of prime plus 7.0%, repayable beginning in October 2014 in 60
equal monthly principal payments of approximately $66,242
(Cdn$83,333), secured by the assets of the Company. The balance at
March 28, 2015 and March 29, 2014 was Cdn$4.6 million and
Cdn$5.0 million (b) 3,643 4,519
Term loan from Investissement Québec, bearing interest at an
annual rate of prime plus 5.5%, repayable beginning in April 2012
in 48 equal monthly capital repayments of $165,607 (Cdn$208,333),
secured by the assets of the Company. The balance at March 28,
2015 and March 29, 2014 was Cdn$4,375,000 and Cdn$5,208,000,
respectively. Refer to note 6, for agreement made to temporarily
suspend monthly capital repayments beginning in June 2014 for one
year (b). 3,478 4,708
Obligations under capital leases, at annual interest rates between
6% and 10%, secured by leasehold improvements, furniture, and
equipment, maturing at various dates to June 2018. 3,362 3,872
Cash advance provided by the Company’s controlling
shareholder bearing interest at an annual rate of 11%, net of
withholding taxes (note 15(c)) 1,500 1,500
Term loan from Investissement Québec, bearing interest at an
annual rate of Canadian prime plus 10%, repayable beginning in
August 2015 in 48 equal monthly principal payment of approximately
$33,334 (Cdn$41,667), secured by the assets of the Company. The
balance at March 28, 2015 was Cdn$2.0 million, respectively
(b) 1,590
—
56,784 54,750
Current portion of long-term debt 4,745 4,537
$ 52,039 $ 50,213</t>
  </si>
  <si>
    <t>Summary of Future Minimum Lease Payments for Capital Leases</t>
  </si>
  <si>
    <t>(c) Future minimum lease payments for
capital leases required in the following five years and thereafter
are as follows (in thousands):
Year ending March:
2016 $ 3,615
2017 3,051
2018 2,261
2019 1,799
2020 1,760
Thereafter 6,498
18,984
Less imputed interest 5,411
$ 13,573</t>
  </si>
  <si>
    <t>Summary of Principal Payment on Long Term Debt Including Obligation Under Capital Lease</t>
  </si>
  <si>
    <t>(d) Principal payments on long-term debt
required in the following five years and thereafter, including
obligations under capital leases, are as follows (in
thousands):
Year ending March:
2016 $ 4,745
2017 5,123
2018 2,517
2019 35,171
2020 1,684
Thereafter 7,544
$ 56,784</t>
  </si>
  <si>
    <t>Benefit plans and stock-based compensation (Tables)</t>
  </si>
  <si>
    <t>Birks Stock Option Plan [Member]</t>
  </si>
  <si>
    <t>Summary of Activity of Stock Option Plans and Arrangements</t>
  </si>
  <si>
    <t>The following is a summary of the activity of Birks’ stock
option plans and arrangements. The weighted average exercise price
for Canadian priced options in the summary below have been
converted to U.S. dollars using the exchange rate for Canadian and
U.S. dollars as of March 28, 2015:
Options Weighted average
Outstanding March 31, 2012 496,118 $ 1.26
Granted 130,000 0.89
Forfeited (1,500 ) 3.28
Outstanding March 30, 2013 624,618 1.18
Granted 165,000 1.16
Exercised (74,813 ) 1.00
Forfeited (50,220 ) 1.07
Outstanding March 29, 2014 664,585 1.21
Granted 50,000 1.94
Exercised (111,372 ) 1.04
Expired (15,000 ) $ 7.73
Forfeited (147,051 ) 1.10
Outstanding March 28, 2015 441,162 $ 1.15</t>
  </si>
  <si>
    <t>Summary of Status of Stock Options</t>
  </si>
  <si>
    <t>A summary of the status of Birks’ stock options at
March 28, 2015 is presented below:
Options outstanding Options exercisable
Exercise price Number Weighted Weighted Number Weighted
$0.84 100,000 8.06 $ 0.84 0 $ 0
$0.89-1.00 65,000 7.6 0.89 43,333 0.89
$1.01-1.05 156,162 6.7 1.04 156,162 1.04
$1.25-1.66 70,000 7.2 1.48 30,000 1.25
$1.67-1.94 50,000 9.8 1.94 0 0
441,162 7.6 $ 1.15 229,495 $ 1.04</t>
  </si>
  <si>
    <t>Mayors Stock Option Plan [Member]</t>
  </si>
  <si>
    <t xml:space="preserve">A summary of the status of the option plans at March 28, 2015
is presented below:
Options outstanding and
exercisable
Exercise price Number Weighted average Weighted average
$1.05 926 5.1 $ 1.05 </t>
  </si>
  <si>
    <t>Summary of Stock Option Activity</t>
  </si>
  <si>
    <t>The following is a summary of the activity of Mayors stock option
plans:
Options Weighted average
Outstanding March 31, 2012 217,746 $ 6.06
Expired (208,665 ) 6.01
Outstanding March 30, 2013 9,081 7.18
Expired (5,245 ) 8.63
Outstanding March 29, 2014 3,836 5.19
Expired (2,910 ) 6.51
Outstanding March 28, 2015 926 $ 1.05</t>
  </si>
  <si>
    <t>Income taxes (Tables)</t>
  </si>
  <si>
    <t>Summary of Net Deferred Tax Assets</t>
  </si>
  <si>
    <t>The significant items comprising the Company’s net deferred
tax assets at March 28, 2015 and March 29, 2014 are as
follows:
Fiscal Year Ended
March 28, 2015 March 29, 2014
(In
thousands)
Deferred tax assets:
Loss and tax credit carry forwards $ 42,619 $ 41,889
Difference between book and tax basis of property and equipment 2,513 2,344
Interest expense limitations carry forward 9,069 7,525
Inventory allowances 529 608
Other reserves not currently deductible 850 724
Capital lease obligation 2,696 3,204
Expenses not currently deductible 378 419
Other 144 96
Net deferred tax asset before valuation allowance 58,798 56,809
Valuation allowance (58,798 ) (56,809 )
Net deferred tax asset $
— $
—</t>
  </si>
  <si>
    <t>Reconciliation of Unrecognized Tax Benefits</t>
  </si>
  <si>
    <t>The following table reconciles the unrecognized tax benefits at
March 28, 2015 and March 29, 2014:
Fiscal Year Ended
March 28, 2015 March 29, 2014
(In
thousands)
Unrecognized tax benefits at the beginning of the year $
— $
—
Gross increase – tax position in current period 89 183
Applied against certain element of deferred tax assets (89 ) (183 )
Unrecognized tax benefits at the end of the year $
— $
—</t>
  </si>
  <si>
    <t>Components of Income Tax Expense (Benefit)</t>
  </si>
  <si>
    <t>The Company’s income tax expense (benefit) consists of the
following components:
Fiscal Year Ended
March 28, 2015 March 29, 2014 March 30, 2013
(In
thousands)
Income tax expense (benefit):
Current $ 77 $ 183 $ 299
Deferred (2,636 ) (1,525 ) 393
Valuation allowance 2,559 1,360 (672 )
Income tax expense $
— $ 18 $ 20</t>
  </si>
  <si>
    <t>Schedule of Effective Income Tax Rate Reconciliation</t>
  </si>
  <si>
    <t>The Company’s provision for income taxes varies from the
amount computed by applying the statutory income tax rates for the
reasons summarized below:
Fiscal Year Ended
March 28, 2015 March 29, 2014 March 30, 2013
Canadian statutory rate 26.4 % 26.4 % 26.2 %
Rate differential for U.S. operations 5.1 % 2.0 % (7.3 )%
Adjustment to valuation allowance (30.7 )% (26.8 )% 21.0 %
Utilization of unrecognized losses and other tax attributes 0.0 % 0.0 % (45.3 )%
Permanent differences and other (0.8 )% (2.1 )% 6.7 %
Total (0.0 )% (0.5 )% 1.3 %</t>
  </si>
  <si>
    <t>Capital stock (Tables)</t>
  </si>
  <si>
    <t>Summary of Common Stock Outstanding</t>
  </si>
  <si>
    <t>The issued and outstanding shares are as follows:
Class A common stock
Class B common stock Total common stock
Number of Shares Amount Number of Amount Number of Shares Amount
Balance as of March 30, 2013 7,115,641 $ 25,876 7,717,970 $ 38,613 14,833,611 $ 64,489
Exercise of stock options 74,813 125
—
— 74,813 125
Private Placement 2,941,085 4,861
—
— 2,941,085 4,861
Balance as of March 29, 2014 10,131,539 $ 30,862 7,717,970 $ 38,613 17,849,509 $ 69,475
Exercise of stock options 111,372 126
—
— 11,372 126
Balance as of March 28, 2015 10,242,911 $ 30,988 7,717,970 $ 38,613 17,960,881 $ 69,601</t>
  </si>
  <si>
    <t>Commitments (Tables)</t>
  </si>
  <si>
    <t>Minimum Future Payments Under Leases</t>
  </si>
  <si>
    <t>Future minimum lease payments for the next five years and
thereafter are as follows (in thousands):
Year ending March:
2016 $ 14,794
2017 12,256
2018 9,041
2019 8,280
2020 7,452
Thereafter 21,472
$ 73,295</t>
  </si>
  <si>
    <t>Segmented information (Tables)</t>
  </si>
  <si>
    <t>Schedule of Information Relating to Segments</t>
  </si>
  <si>
    <t xml:space="preserve">Certain information relating to the Company’s segments for
the years ended March 28, 2015, March 29, 2014, and
March 30, 2013, respectively, is set forth below:
Retail Other Total
2015 2014 2013 2015 2014 2013 2015 2014 2013
(In
thousands)
Sales to external customers $ 293,146 $ 270,630 $ 274,725 $ 8,491 $ 10,535 $ 18,034 $ 301,637 $ 281,165 $ 292,759
Inter-segment sales $
— $
— $
— $ 15,891 $ 18,320 $ 25,126 $ 15,891 $ 18,320 $ 25,126
Unadjusted gross profit $ 118,128 $ 114,210 $ 120,554 $ 5,390 $ 5,663 $ 10,612 $ 123,518 $ 119,873 $ 131,166 </t>
  </si>
  <si>
    <t>Schedule of Reconciliations of Segments Gross Profits and Certain Unallocated Costs to Consolidated Gross Profits</t>
  </si>
  <si>
    <t>The following sets forth reconciliations of the segments’
gross profits and certain unallocated costs to the Company’s
consolidated gross profits for the years ended March 28,
2015, March 29, 2014 and March 30, 2013:
Fiscal Year Ended
March 28, 2015 March 29, 2014 March 30, 2013
(In
thousands)
Unadjusted gross profit $ 123,518 $ 119,873 $ 131,166
Inventory provisions (3,151 ) (3,010 ) (2,763 )
Other unallocated costs (2,551 ) (2,801 ) (2,527 )
Adjustment of intercompany profit (11 ) 605 298
Adjusted gross profit $ 117,805 $ 114,667 $ 126,174</t>
  </si>
  <si>
    <t>Schedule of Sales to External Customers and Long-Lived Assets by Geographical Area</t>
  </si>
  <si>
    <t>Sales to external customers and long-lived assets by geographical
areas were as follows:
Fiscal Year Ended
March 28, 2015 March 29, 2014 March 30, 2013
(In
thousands)
Geographic Areas
Net sales:
Canada $ 143,384 $ 146,277 $ 158,834
United States 158,253 134,888 133,925
$ 301,637 $ 281,165 $ 292,759
Long-lived assets:
Canada $ 17,898 $ 19,484 $ 18,966
United States 13,366 13,281 9,963
$ 31,264 $ 32,765 $ 28,929
Classes of Similar Products
Net sales:
Jewelry and other $ 141,781 $ 148,511 $ 164,492
Timepieces 159,856 132,654 128,267
$ 301,637 $ 281,165 $ 292,759</t>
  </si>
  <si>
    <t>Related party transactions (Tables)</t>
  </si>
  <si>
    <t>Balance Related to Related Parties</t>
  </si>
  <si>
    <t xml:space="preserve">(a) The Company is party to certain
related party transactions. Balances related to these related
parties are disclosed in the consolidated financial statements
except the following:
Fiscal Year Ended
March 28, 2015 March 29, 2014 March 30, 2013
(In
thousands)
Transactions:
Purchases of inventory from supplier related to shareholder (d) $ 189 $
— $ 262
Management fees and expense reimbursement to a related party
(b) 238 188 180
Consultant fees to a related party (e) 172 156 165
Expense reimbursement to a related party (f) 241 237 241
Interest expense on cash advance received from controlling
shareholder (c) 165 164 308
Wholesale distribution service payments to a related party (g)
— 1 3
Balances:
Accounts payable to supplier related to shareholder (d)
—
— 31
Accounts payable to related parties 447 57 65
Interest payable on cash advance received from controlling
shareholder 136 13 14 </t>
  </si>
  <si>
    <t>Basis of Presentation - Additional Information (Detail) - USD ($) $ in Thousands</t>
  </si>
  <si>
    <t>Organization And Description Of Business [Line Items]</t>
  </si>
  <si>
    <t>Additional reserve established by lenders</t>
  </si>
  <si>
    <t>Secured credit facility description</t>
  </si>
  <si>
    <t>The Company agreed, as part of the November 2014 amendments to its senior secured credit facilities that it must meet certain minimum adjusted EBITDA levels (calculated on a twelve-month rolling basis as defined in the agreement) if the Company’s availability under its senior secured revolving credit facility is below $8.0 million for any five consecutive days. Failure to meet the minimum adjusted EBITDA covenant in the event that availability falls below $8.0 million as described above is considered an event of default, that could result in the outstanding balances borrowed under the Company’s senior secured term loan and senior secured revolving credit facility becoming due immediately.</t>
  </si>
  <si>
    <t>Secured credit facility</t>
  </si>
  <si>
    <t>Net cash provided by operating activities</t>
  </si>
  <si>
    <t>Revolving Credit Facility [Member]</t>
  </si>
  <si>
    <t>Revolving Credit Facility [Member] | Recapitalization [Member] | Maximum [Member]</t>
  </si>
  <si>
    <t>Significant Accounting Policies - Additional Information (Detail) - USD ($)</t>
  </si>
  <si>
    <t>Significant Accounting Policies [Line Items]</t>
  </si>
  <si>
    <t>Depreciation of assets</t>
  </si>
  <si>
    <t>Amounts receivable from credit card issuers</t>
  </si>
  <si>
    <t>Accounts receivable periods</t>
  </si>
  <si>
    <t>30 days</t>
  </si>
  <si>
    <t>Amortization method of intangible assets</t>
  </si>
  <si>
    <t>Trademarks and tradenames are amortized using the straight-line method over a  period of 15 to 20 years.</t>
  </si>
  <si>
    <t>Accumulated amortization of intangible assets</t>
  </si>
  <si>
    <t>Period of warranties</t>
  </si>
  <si>
    <t>3 years</t>
  </si>
  <si>
    <t>Asset impairment charges</t>
  </si>
  <si>
    <t>Reimbursement of advertising cost</t>
  </si>
  <si>
    <t>Advertising and marketing expense</t>
  </si>
  <si>
    <t>Stock Options [Member]</t>
  </si>
  <si>
    <t>Outstanding</t>
  </si>
  <si>
    <t>Warrants [Member]</t>
  </si>
  <si>
    <t>Stock Appreciation Rights [Member]</t>
  </si>
  <si>
    <t>Cost of Goods Sold [Member]</t>
  </si>
  <si>
    <t>Gains (losses) on foreign exchange</t>
  </si>
  <si>
    <t>Interest and Other Financial Costs [Member]</t>
  </si>
  <si>
    <t>Maximum [Member]</t>
  </si>
  <si>
    <t>Product return, Days</t>
  </si>
  <si>
    <t>90 days</t>
  </si>
  <si>
    <t>Consumer credit receivable charges</t>
  </si>
  <si>
    <t>18.00%</t>
  </si>
  <si>
    <t>Minimum [Member]</t>
  </si>
  <si>
    <t>10 days</t>
  </si>
  <si>
    <t>2.90%</t>
  </si>
  <si>
    <t>Significant Accounting Policies - Estimated Useful Lives of Assets (Detail)</t>
  </si>
  <si>
    <t>Buildings [Member]</t>
  </si>
  <si>
    <t>Property, Plant and Equipment [Line Items]</t>
  </si>
  <si>
    <t>Estimated useful lives of assets</t>
  </si>
  <si>
    <t>Lesser of term of the lease or the economic life</t>
  </si>
  <si>
    <t>Leasehold Improvements [Member]</t>
  </si>
  <si>
    <t>Software and Electronic Equipment [Member] | Minimum [Member]</t>
  </si>
  <si>
    <t>Software and Electronic Equipment [Member] | Maximum [Member]</t>
  </si>
  <si>
    <t>5 years</t>
  </si>
  <si>
    <t>Molds [Member] | Minimum [Member]</t>
  </si>
  <si>
    <t>2 years</t>
  </si>
  <si>
    <t>Molds [Member] | Maximum [Member]</t>
  </si>
  <si>
    <t>Furniture and Fixtures [Member] | Minimum [Member]</t>
  </si>
  <si>
    <t>Furniture and Fixtures [Member] | Maximum [Member]</t>
  </si>
  <si>
    <t>8 years</t>
  </si>
  <si>
    <t>Equipment and Vehicles [Member] | Minimum [Member]</t>
  </si>
  <si>
    <t>Equipment and Vehicles [Member] | Maximum [Member]</t>
  </si>
  <si>
    <t>Significant Accounting Policies - Basic and Diluted Earnings Per Common Share (Detail) - USD ($) $ / shares in Units, shares in Thousands, $ in Thousands</t>
  </si>
  <si>
    <t>Numerator:</t>
  </si>
  <si>
    <t>Denominator:</t>
  </si>
  <si>
    <t>Weighted-average common shares outstanding</t>
  </si>
  <si>
    <t>(Loss) income per common share</t>
  </si>
  <si>
    <t>Dilutive effect of stock options, warrants and stock appreciation rights (SARs)</t>
  </si>
  <si>
    <t>Weighted-average common shares outstanding - diluted</t>
  </si>
  <si>
    <t>Diluted (loss) income per common share</t>
  </si>
  <si>
    <t>Accounts Receivable - Summary of Accounts Receivables (Detail) - USD ($) $ in Thousands</t>
  </si>
  <si>
    <t>Customer trade receivables</t>
  </si>
  <si>
    <t>Other receivables</t>
  </si>
  <si>
    <t>Accounts Receivable - Additional Information (Detail) - USD ($) $ in Thousands</t>
  </si>
  <si>
    <t>Accounts Receivables [Line Items]</t>
  </si>
  <si>
    <t>Outstanding amount of receivables</t>
  </si>
  <si>
    <t>Non Accrual [Member]</t>
  </si>
  <si>
    <t>Payment period of term loan</t>
  </si>
  <si>
    <t>Revolving lines of credit and/or installment plans under which the payment  terms exceed one year.</t>
  </si>
  <si>
    <t>Accounts Receivable - Schedule of Continuity of Allowance for Doubtful Accounts (Detail) - USD ($) $ in Thousands</t>
  </si>
  <si>
    <t>Beginning balance</t>
  </si>
  <si>
    <t>Additional provision recorded</t>
  </si>
  <si>
    <t>Reduction in provision recorded</t>
  </si>
  <si>
    <t>Net write-offs</t>
  </si>
  <si>
    <t>Ending balance</t>
  </si>
  <si>
    <t>Inventories - Summary of Inventories (Detail) - USD ($) $ in Thousands</t>
  </si>
  <si>
    <t>Raw materials</t>
  </si>
  <si>
    <t>Work in progress</t>
  </si>
  <si>
    <t>Retail inventories and manufactured finished goods</t>
  </si>
  <si>
    <t>Total inventory</t>
  </si>
  <si>
    <t>Inventories - Continuity of Obsolescence Reserve for Inventory (Detail) - USD ($) $ in Thousands</t>
  </si>
  <si>
    <t>Additional charges</t>
  </si>
  <si>
    <t>Deductions</t>
  </si>
  <si>
    <t>Property and Equipment - Components of Property and Equipment (Detail) - USD ($) $ in Thousands</t>
  </si>
  <si>
    <t>Property and equipment, Gross</t>
  </si>
  <si>
    <t>Accumulated depreciation</t>
  </si>
  <si>
    <t>Property and equipment, Net</t>
  </si>
  <si>
    <t>Land [Member]</t>
  </si>
  <si>
    <t>Equipment and Vehicles [Member]</t>
  </si>
  <si>
    <t>Molds [Member]</t>
  </si>
  <si>
    <t>Furniture and Fixtures [Member]</t>
  </si>
  <si>
    <t>Software and Electronic Equipment [Member]</t>
  </si>
  <si>
    <t>Property and Equipment - Additional Information (Detail) - USD ($) $ in Thousands</t>
  </si>
  <si>
    <t>Property and plant under capital lease arrangement, cost</t>
  </si>
  <si>
    <t>Gross fixed assets write down</t>
  </si>
  <si>
    <t>Assets Held under Capital Leases [Member]</t>
  </si>
  <si>
    <t>Property and plant under capital lease arrangement, net book value</t>
  </si>
  <si>
    <t>Bank Indebtedness - Additional Information (Detail)</t>
  </si>
  <si>
    <t>1 Months Ended</t>
  </si>
  <si>
    <t>2 Months Ended</t>
  </si>
  <si>
    <t>Nov. 30, 2014USD ($)</t>
  </si>
  <si>
    <t>Mar. 28, 2015USD ($)</t>
  </si>
  <si>
    <t>Mar. 28, 2015CAD</t>
  </si>
  <si>
    <t>Mar. 29, 2014USD ($)</t>
  </si>
  <si>
    <t>Feb. 10, 2014USD ($)</t>
  </si>
  <si>
    <t>Jan. 20, 2014USD ($)</t>
  </si>
  <si>
    <t>Line of Credit Facility [Line Items]</t>
  </si>
  <si>
    <t>Reduction in the interest rate charged</t>
  </si>
  <si>
    <t>0.25%</t>
  </si>
  <si>
    <t>Line of Credit Facility Expiration Date</t>
  </si>
  <si>
    <t>Jun. 30,
		2015</t>
  </si>
  <si>
    <t>Interest rate on senior secured term loan</t>
  </si>
  <si>
    <t>9.50%</t>
  </si>
  <si>
    <t>Libor plus interest</t>
  </si>
  <si>
    <t>6.50%</t>
  </si>
  <si>
    <t>Irrevocable letter of credit</t>
  </si>
  <si>
    <t>Additional financial support agreed | CAD</t>
  </si>
  <si>
    <t>Fee payable to lenders</t>
  </si>
  <si>
    <t>Discretionary reserve limit</t>
  </si>
  <si>
    <t>5.00%</t>
  </si>
  <si>
    <t>Supplemental availability reserve</t>
  </si>
  <si>
    <t>Senior secured revolving credit facility, increase or decrease</t>
  </si>
  <si>
    <t>Senior secured revolving credit facility, excess availability</t>
  </si>
  <si>
    <t>Senior secured revolving credit facility, seasonal availability block</t>
  </si>
  <si>
    <t>Minimum excess availability</t>
  </si>
  <si>
    <t>Mortgage on moveable property (general) under the Civil Code (Quebec)</t>
  </si>
  <si>
    <t>Recapitalization [Member]</t>
  </si>
  <si>
    <t>Feb. 10,
		2015</t>
  </si>
  <si>
    <t>Investissement Quebec [Member]</t>
  </si>
  <si>
    <t>Additional financial support agreed</t>
  </si>
  <si>
    <t>Senior Notes [Member]</t>
  </si>
  <si>
    <t>Secured Long Term Debt</t>
  </si>
  <si>
    <t>Extended Maturity Date [Member]</t>
  </si>
  <si>
    <t>Aug. 22,
		2017</t>
  </si>
  <si>
    <t>Fixed interest rate</t>
  </si>
  <si>
    <t>8.77%</t>
  </si>
  <si>
    <t>Extended Maturity Date [Member] | Recapitalization [Member]</t>
  </si>
  <si>
    <t>Jan. 31,
		2016</t>
  </si>
  <si>
    <t>Senior Secured Revolving Credit Facility [Member]</t>
  </si>
  <si>
    <t>Senior Secured Credit Facility</t>
  </si>
  <si>
    <t>Extended Maturity Date One [Member]</t>
  </si>
  <si>
    <t>Aug. 22,
		2018</t>
  </si>
  <si>
    <t>Senior secured revolving credit facility reserve</t>
  </si>
  <si>
    <t>Senior Secured Term Loan [Member]</t>
  </si>
  <si>
    <t>12.50%</t>
  </si>
  <si>
    <t>Secured term loan rate of interest</t>
  </si>
  <si>
    <t>Senior Secured Term Loan [Member] | Recapitalization [Member]</t>
  </si>
  <si>
    <t>11.00%</t>
  </si>
  <si>
    <t>June 2014 Amendment [Member]</t>
  </si>
  <si>
    <t>Debt extinguishment loss</t>
  </si>
  <si>
    <t>November 2014 Amendment [Member]</t>
  </si>
  <si>
    <t>Senior secured credit facility extended revolving [Member] | Senior Secured Revolving Credit Facility [Member]</t>
  </si>
  <si>
    <t>Debt Instrument Tranche One [Member] | Senior Secured Term Loan [Member]</t>
  </si>
  <si>
    <t>9.75%</t>
  </si>
  <si>
    <t>Debt Instrument Tranche Two [Member] | Senior Secured Term Loan [Member]</t>
  </si>
  <si>
    <t>7.25%</t>
  </si>
  <si>
    <t>Credit Facility Interest rate-Fixed percentage added to LIBOR</t>
  </si>
  <si>
    <t>2.75%</t>
  </si>
  <si>
    <t>Aggregate dividend payment</t>
  </si>
  <si>
    <t>33.00%</t>
  </si>
  <si>
    <t>Fixed charge coverage ratio</t>
  </si>
  <si>
    <t>Maximum [Member] | Recapitalization [Member]</t>
  </si>
  <si>
    <t>Percentage of changes in the cash flow</t>
  </si>
  <si>
    <t>Maximum [Member] | Senior Secured Revolving Credit Facility [Member]</t>
  </si>
  <si>
    <t>Maximum [Member] | Revolving Credit Facility [Member] | Recapitalization [Member]</t>
  </si>
  <si>
    <t>Maximum [Member] | Senior Secured Term Loan [Member]</t>
  </si>
  <si>
    <t>2.00%</t>
  </si>
  <si>
    <t>Minimum [Member] | Recapitalization [Member]</t>
  </si>
  <si>
    <t>10.00%</t>
  </si>
  <si>
    <t>Bank Indebtedness - Summary of Company's Senior Credit Facility (Detail) - Senior Secured Notes [Member] - USD ($) $ in Thousands</t>
  </si>
  <si>
    <t>Maximum borrowing outstanding during the year</t>
  </si>
  <si>
    <t>Average outstanding balance during the year</t>
  </si>
  <si>
    <t>Weighted average interest rate for the year</t>
  </si>
  <si>
    <t>3.30%</t>
  </si>
  <si>
    <t>3.40%</t>
  </si>
  <si>
    <t>Effective interest rate at year-end</t>
  </si>
  <si>
    <t>3.20%</t>
  </si>
  <si>
    <t>Long-term debt - Summary of Long Term Debt (Detail) - USD ($) $ in Thousands</t>
  </si>
  <si>
    <t>Debt Instrument [Line Items]</t>
  </si>
  <si>
    <t>Long-term debt and Capital lease obligations</t>
  </si>
  <si>
    <t>Capital Leasing Arrangements [Member] | Land and Building [Member]</t>
  </si>
  <si>
    <t>Obligation under capital leases</t>
  </si>
  <si>
    <t>Term Loan from Investissement Quebec Prime Plus Seven Percent [Member]</t>
  </si>
  <si>
    <t>Term Loan from Investissement Quebec Prime Plus Five Point Five Percent [Member]</t>
  </si>
  <si>
    <t>Term Loan Facility [Member]</t>
  </si>
  <si>
    <t>Secured Debt [Member] | Furniture and Equipment [Member]</t>
  </si>
  <si>
    <t>Cash Contribution [Member]</t>
  </si>
  <si>
    <t>Term Loan from Investissement Quebec Prime Plus Ten Percent [Member]</t>
  </si>
  <si>
    <t>Long-term debt - Summary of Long Term Debt (Parenthetical) (Detail)</t>
  </si>
  <si>
    <t>Mar. 28, 2015USD ($)Installment</t>
  </si>
  <si>
    <t>Mar. 28, 2015CADInstallment</t>
  </si>
  <si>
    <t>Mar. 29, 2014USD ($)Installment</t>
  </si>
  <si>
    <t>Mar. 29, 2014CADInstallment</t>
  </si>
  <si>
    <t>Mar. 29, 2014CAD</t>
  </si>
  <si>
    <t>Secured long term debt</t>
  </si>
  <si>
    <t>Capital Leasing Arrangements [Member]</t>
  </si>
  <si>
    <t>Debt Instrument Interest Rate Stated Percentage Rate Range Minimum</t>
  </si>
  <si>
    <t>6.00%</t>
  </si>
  <si>
    <t>Debt Instrument Interest Rate Stated Percentage Rate Range Maximum</t>
  </si>
  <si>
    <t>Annual rate of prime plus</t>
  </si>
  <si>
    <t>7.00%</t>
  </si>
  <si>
    <t>Number of installments | Installment</t>
  </si>
  <si>
    <t>Capital repayments</t>
  </si>
  <si>
    <t>Balance of term loan | CAD</t>
  </si>
  <si>
    <t>5.50%</t>
  </si>
  <si>
    <t>Land and Building [Member] | Capital Leasing Arrangements [Member]</t>
  </si>
  <si>
    <t>Sale Leaseback transaction implicit annual interest</t>
  </si>
  <si>
    <t>10.74%</t>
  </si>
  <si>
    <t>Capital lease period</t>
  </si>
  <si>
    <t>20 years</t>
  </si>
  <si>
    <t>Repayments Of Debt And Capital Lease Obligations</t>
  </si>
  <si>
    <t>Outstanding amount of repayment | CAD</t>
  </si>
  <si>
    <t>Term Loan Facility [Member] | Senior Subordinated Loans [Member]</t>
  </si>
  <si>
    <t>Aug. 31,
		2018</t>
  </si>
  <si>
    <t>Term Loan Facility [Member] | Senior Subordinated Loans [Member] | LIBOR Plus 9.75% [Member]</t>
  </si>
  <si>
    <t>Interest rate description</t>
  </si>
  <si>
    <t>LIBOR plus 9.75%</t>
  </si>
  <si>
    <t>Long-term debt interest rate</t>
  </si>
  <si>
    <t>Term Loan Facility [Member] | Senior Subordinated Loans [Member] | LIBOR Plus 7.25% [Member]</t>
  </si>
  <si>
    <t>LIBOR plus 7.25%</t>
  </si>
  <si>
    <t>Interest on Cash advances</t>
  </si>
  <si>
    <t>Capital repayment period</t>
  </si>
  <si>
    <t>48 months</t>
  </si>
  <si>
    <t>Periodic principal payment due</t>
  </si>
  <si>
    <t>Long-term debt - Summary of Future Minimum Lease Payments for Capital Leases (Detail) $ in Thousands</t>
  </si>
  <si>
    <t>Thereafter</t>
  </si>
  <si>
    <t>Minimum Capital Lease Payments</t>
  </si>
  <si>
    <t>Less imputed interest</t>
  </si>
  <si>
    <t>Long-term debt - Summary of Principal Payment on Long Term Debt Including Obligation Under Capital Lease (Detail) - USD ($) $ in Thousands</t>
  </si>
  <si>
    <t>Long-term debt - Additional Information (Detail) $ in Millions</t>
  </si>
  <si>
    <t>Dec. 11, 2014USD ($)</t>
  </si>
  <si>
    <t>Dec. 11, 2014CAD</t>
  </si>
  <si>
    <t>Outstanding letters of credit</t>
  </si>
  <si>
    <t>Lease period</t>
  </si>
  <si>
    <t>Annual rent rate</t>
  </si>
  <si>
    <t>Increase in percentage of annual rent rate</t>
  </si>
  <si>
    <t>Condition for lease agreement</t>
  </si>
  <si>
    <t>The Company has four options to renew and extend the term of the lease for four further terms of five years each, except for the last option which is five years less eleven days, terminating on November 30, 2040. Subject to specific terms and conditions, the Company also has two options to purchase the premises, which may be exercised no later than six months prior to the end of the fifteenth year of the term of the lease and the end of the twentieth year of the term of the lease, respectively.</t>
  </si>
  <si>
    <t>Benefit Plans and Stock-Based Compensation - Additional Information (Detail)</t>
  </si>
  <si>
    <t>Mar. 28, 2015USD ($)$ / sharesshares</t>
  </si>
  <si>
    <t>Mar. 29, 2014USD ($)$ / sharesshares</t>
  </si>
  <si>
    <t>Mar. 30, 2013USD ($)shares</t>
  </si>
  <si>
    <t>Mar. 31, 2012shares</t>
  </si>
  <si>
    <t>Share-based Compensation Arrangement by Share-based Payment Award [Line Items]</t>
  </si>
  <si>
    <t>Options outstanding</t>
  </si>
  <si>
    <t>Share-based payment arrangements | $</t>
  </si>
  <si>
    <t>Outstanding warrants</t>
  </si>
  <si>
    <t>Weighted average exercise price | $ / shares</t>
  </si>
  <si>
    <t>Warrant expiry date</t>
  </si>
  <si>
    <t>Aug. 20,
		2022</t>
  </si>
  <si>
    <t>Payment portion of LTCIP value at the end of first three year</t>
  </si>
  <si>
    <t>Payment portion of LTCIP value thereafter</t>
  </si>
  <si>
    <t>Maximum percentage of CO's total earnings before tax for three years</t>
  </si>
  <si>
    <t>Target incentive compensation level for the first three year cycle | $</t>
  </si>
  <si>
    <t>Percentage of total payout capped</t>
  </si>
  <si>
    <t>200.00%</t>
  </si>
  <si>
    <t>Share Based Compensation Payout Ratio Under Long Term Cash Incentive Plan</t>
  </si>
  <si>
    <t>Percentage of amount payable at the end of three year</t>
  </si>
  <si>
    <t>50.00%</t>
  </si>
  <si>
    <t>Percentage Of Remaining Amount Payable One Year Thereafter</t>
  </si>
  <si>
    <t>Class A Voting Share [Member]</t>
  </si>
  <si>
    <t>Intrinsic value of outstanding options | $</t>
  </si>
  <si>
    <t>Unrecognized compensation, non-vested portion of stock option | $</t>
  </si>
  <si>
    <t>Total compensation cost for recognized earning | $</t>
  </si>
  <si>
    <t>Amended Birks Employee Stock Option Plan [Member] | Class A Voting Share [Member]</t>
  </si>
  <si>
    <t>Exercise price | $ / shares</t>
  </si>
  <si>
    <t>Options granted</t>
  </si>
  <si>
    <t>Compensation expense | $</t>
  </si>
  <si>
    <t>Stock Compensation Plan [Member] | Class A Voting Share [Member]</t>
  </si>
  <si>
    <t>Employee stock option description</t>
  </si>
  <si>
    <t>Birks ESOP</t>
  </si>
  <si>
    <t>Combined Equity Award Plans [Member] | Class A Voting Share [Member]</t>
  </si>
  <si>
    <t>Authorized issuance of shares</t>
  </si>
  <si>
    <t>Options outstanding, Weighted average remaining life (years)</t>
  </si>
  <si>
    <t>5 years 1 month 6 days</t>
  </si>
  <si>
    <t>Employee Stock Purchase Plans [Member]</t>
  </si>
  <si>
    <t>Additional shares issued</t>
  </si>
  <si>
    <t>Additional shares to be issued under this plan</t>
  </si>
  <si>
    <t>No additional shares will be issued under this plan</t>
  </si>
  <si>
    <t>Employee Stock Purchase Plans [Member] | Class A Voting Share [Member]</t>
  </si>
  <si>
    <t>Common stock purchase percent</t>
  </si>
  <si>
    <t>85.00%</t>
  </si>
  <si>
    <t>Outstanding shares</t>
  </si>
  <si>
    <t>Profit Sharing 401 K Plan [Member]</t>
  </si>
  <si>
    <t>Percentage of employee contribution</t>
  </si>
  <si>
    <t>25.00%</t>
  </si>
  <si>
    <t>Percentage of employee compensation</t>
  </si>
  <si>
    <t>4.00%</t>
  </si>
  <si>
    <t>Company matching contributions after exercise of its right to cancel future matching contributions | $</t>
  </si>
  <si>
    <t>Long Term Incentive Plan [Member] | Class A Voting Share [Member]</t>
  </si>
  <si>
    <t>Long term incentive plan stock appreciation rights, weighted average exercise price | $ / shares</t>
  </si>
  <si>
    <t>Stock options issued</t>
  </si>
  <si>
    <t>Vesting period</t>
  </si>
  <si>
    <t>Expiration period</t>
  </si>
  <si>
    <t>10 years</t>
  </si>
  <si>
    <t>Weighted Average Grant Date Fair Value | $ / shares</t>
  </si>
  <si>
    <t>Dividend yield</t>
  </si>
  <si>
    <t>0.00%</t>
  </si>
  <si>
    <t>Expected volatility</t>
  </si>
  <si>
    <t>94.80%</t>
  </si>
  <si>
    <t>94.50%</t>
  </si>
  <si>
    <t>Risk free interest rate</t>
  </si>
  <si>
    <t>2.04%</t>
  </si>
  <si>
    <t>2.19%</t>
  </si>
  <si>
    <t>Weighted average expected term</t>
  </si>
  <si>
    <t>Long Term Incentive Plan [Member] | Stock Appreciation Rights [Member] | Class A Voting Share [Member]</t>
  </si>
  <si>
    <t>Stock appreciation rights granted</t>
  </si>
  <si>
    <t>Benefit Plans and Stock-Based Compensation - Summary of Activity of Stock Option Plans and Arrangements (Detail) - $ / shares</t>
  </si>
  <si>
    <t>Outstanding Beginning balance</t>
  </si>
  <si>
    <t>Granted</t>
  </si>
  <si>
    <t>Exercised</t>
  </si>
  <si>
    <t>Expired</t>
  </si>
  <si>
    <t>Forfeited</t>
  </si>
  <si>
    <t>Outstanding Ending balance</t>
  </si>
  <si>
    <t>Benefit Plans and Stock-Based Compensation - Summary of Status of Stock Options (Detail) - $ / shares</t>
  </si>
  <si>
    <t>Mar. 31, 2012</t>
  </si>
  <si>
    <t>Options outstanding, Weighted average exercise price</t>
  </si>
  <si>
    <t>Range One [Member]</t>
  </si>
  <si>
    <t>Exercise price, Upper limit</t>
  </si>
  <si>
    <t>Range Two [Member]</t>
  </si>
  <si>
    <t>Exercise price, Lower limit</t>
  </si>
  <si>
    <t>Range Three [Member]</t>
  </si>
  <si>
    <t>Range Four [Member]</t>
  </si>
  <si>
    <t>Range Five [Member]</t>
  </si>
  <si>
    <t>Options Outstanding [Member]</t>
  </si>
  <si>
    <t>Options outstanding, Number outstanding</t>
  </si>
  <si>
    <t>7 years 7 months 6 days</t>
  </si>
  <si>
    <t>Options Outstanding [Member] | Range One [Member]</t>
  </si>
  <si>
    <t>8 years 22 days</t>
  </si>
  <si>
    <t>Options Outstanding [Member] | Range Two [Member]</t>
  </si>
  <si>
    <t>Options Outstanding [Member] | Range Three [Member]</t>
  </si>
  <si>
    <t>6 years 8 months 12 days</t>
  </si>
  <si>
    <t>Options Outstanding [Member] | Range Four [Member]</t>
  </si>
  <si>
    <t>7 years 2 months 12 days</t>
  </si>
  <si>
    <t>Options Outstanding [Member] | Range Five [Member]</t>
  </si>
  <si>
    <t>9 years 9 months 18 days</t>
  </si>
  <si>
    <t>Options Exercisable [Member]</t>
  </si>
  <si>
    <t>Options exercisable, Number exercisable</t>
  </si>
  <si>
    <t>Options exercisable, Weighted average exercise price</t>
  </si>
  <si>
    <t>Options Exercisable [Member] | Range One [Member]</t>
  </si>
  <si>
    <t>Options Exercisable [Member] | Range Two [Member]</t>
  </si>
  <si>
    <t>Options Exercisable [Member] | Range Three [Member]</t>
  </si>
  <si>
    <t>Options Exercisable [Member] | Range Four [Member]</t>
  </si>
  <si>
    <t>Options Exercisable [Member] | Range Five [Member]</t>
  </si>
  <si>
    <t>Benefit Plans and Stock-Based Compensation - Summary of Stock Option Activity (Detail) - $ / shares</t>
  </si>
  <si>
    <t>Benefit Plans and Stock-Based Compensation - Summary of Stock Option Plans (Detail) - $ / shares</t>
  </si>
  <si>
    <t>Share-based Compensation, Shares Authorized under Stock Option Plans, Exercise Price Range [Line Items]</t>
  </si>
  <si>
    <t>Number outstanding</t>
  </si>
  <si>
    <t>Options outstanding and exercisable Weighted average exercise price</t>
  </si>
  <si>
    <t>Options outstanding and exercisable Weighted average remaining life (years)</t>
  </si>
  <si>
    <t>Mayors Stock Option Plan [Member] | Exercise Prices ($ 1.05) [Member]</t>
  </si>
  <si>
    <t>Range of exercise price, Upper limit</t>
  </si>
  <si>
    <t>Income taxes - Additional Information (Detail)</t>
  </si>
  <si>
    <t>Mar. 30, 2013USD ($)</t>
  </si>
  <si>
    <t>Tax Credit Carryforward [Line Items]</t>
  </si>
  <si>
    <t>Accrued interest or penalties related to uncertain tax positions</t>
  </si>
  <si>
    <t>Non cash valuation allowance</t>
  </si>
  <si>
    <t>Federal tax payable</t>
  </si>
  <si>
    <t>Alternative Minimum Tax Credit [Member]</t>
  </si>
  <si>
    <t>Investment tax credits</t>
  </si>
  <si>
    <t>Foreign Tax Authority [Member]</t>
  </si>
  <si>
    <t>Federal non capital losses</t>
  </si>
  <si>
    <t>Federal net operating loss carry forwards expiration Dates</t>
  </si>
  <si>
    <t>Beginning in fiscal 2020 through fiscal      2034</t>
  </si>
  <si>
    <t>Domestic Tax Authority [Member]</t>
  </si>
  <si>
    <t>Domestic Tax Authority [Member] | Investment Tax Credit Carryforward [Member]</t>
  </si>
  <si>
    <t>Expire date</t>
  </si>
  <si>
    <t>Between 2022 and      2035</t>
  </si>
  <si>
    <t>Foreign Country Section Three Eight Two Limitation [Member]</t>
  </si>
  <si>
    <t>Pre-acquisition net operating loss</t>
  </si>
  <si>
    <t>Pre-acquisition net operating loss limited</t>
  </si>
  <si>
    <t>State and Local Jurisdiction [Member]</t>
  </si>
  <si>
    <t>Beginning in      fiscal 2018 through fiscal 2034</t>
  </si>
  <si>
    <t>Income Taxes - Summary of Net Deferred Tax Assets (Detail) - USD ($) $ in Thousands</t>
  </si>
  <si>
    <t>Deferred tax assets:</t>
  </si>
  <si>
    <t>Loss and tax credit carry forwards</t>
  </si>
  <si>
    <t>Difference between book and tax basis of property and equipment</t>
  </si>
  <si>
    <t>Interest expense limitations carry forward</t>
  </si>
  <si>
    <t>Inventory allowances</t>
  </si>
  <si>
    <t>Other reserves not currently deductible</t>
  </si>
  <si>
    <t>Capital lease obligation</t>
  </si>
  <si>
    <t>Expenses not currently deductible</t>
  </si>
  <si>
    <t>Other</t>
  </si>
  <si>
    <t>Net deferred tax asset before valuation allowance</t>
  </si>
  <si>
    <t>Valuation allowance</t>
  </si>
  <si>
    <t>Net deferred tax asset</t>
  </si>
  <si>
    <t>Income Taxes - Reconciliation of Unrecognized Tax Benefits (Detail) - USD ($) $ in Thousands</t>
  </si>
  <si>
    <t>Unrecognized tax benefits at the beginning of the year</t>
  </si>
  <si>
    <t>Gross increase - tax position in current period</t>
  </si>
  <si>
    <t>Applied against certain element of deferred tax assets</t>
  </si>
  <si>
    <t>Unrecognized tax benefits at the end of the year</t>
  </si>
  <si>
    <t>Income Taxes - Components of Income Tax Expense (Benefit) (Detail) - USD ($) $ in Thousands</t>
  </si>
  <si>
    <t>Current</t>
  </si>
  <si>
    <t>Deferred</t>
  </si>
  <si>
    <t>Income Taxes - Schedule of Effective Income Tax Rate Reconciliation (Detail)</t>
  </si>
  <si>
    <t>Canadian statutory rate</t>
  </si>
  <si>
    <t>26.40%</t>
  </si>
  <si>
    <t>26.20%</t>
  </si>
  <si>
    <t>Rate differential for U.S. operations</t>
  </si>
  <si>
    <t>5.10%</t>
  </si>
  <si>
    <t>(7.30%)</t>
  </si>
  <si>
    <t>Adjustment to valuation allowance</t>
  </si>
  <si>
    <t>(30.70%)</t>
  </si>
  <si>
    <t>(26.80%)</t>
  </si>
  <si>
    <t>21.00%</t>
  </si>
  <si>
    <t>Utilization of unrecognized losses and other tax attributes</t>
  </si>
  <si>
    <t>(45.30%)</t>
  </si>
  <si>
    <t>Permanent differences and other</t>
  </si>
  <si>
    <t>(0.80%)</t>
  </si>
  <si>
    <t>(2.10%)</t>
  </si>
  <si>
    <t>6.70%</t>
  </si>
  <si>
    <t>(0.50%)</t>
  </si>
  <si>
    <t>1.30%</t>
  </si>
  <si>
    <t>Capital Stock - Additional Information (Detail)</t>
  </si>
  <si>
    <t>Aug. 31, 2013USD ($)$ / sharesshares</t>
  </si>
  <si>
    <t>Mar. 28, 2015Class$ / shares</t>
  </si>
  <si>
    <t>Mar. 29, 2014$ / shares</t>
  </si>
  <si>
    <t>Class of Stock [Line Items]</t>
  </si>
  <si>
    <t>Preferred shares par value</t>
  </si>
  <si>
    <t>Number of classes of common stock outstanding | Class</t>
  </si>
  <si>
    <t>Debentures converted to voting shares, value | $</t>
  </si>
  <si>
    <t>Annual interest rate of debentures sold under private placement</t>
  </si>
  <si>
    <t>Debenture conversion price</t>
  </si>
  <si>
    <t>Montrovest BV [Member]</t>
  </si>
  <si>
    <t>Debentures converted to voting shares | shares</t>
  </si>
  <si>
    <t>Common stock voting rights per share</t>
  </si>
  <si>
    <t>Class A Common Stock [Member] | Montrovest BV [Member]</t>
  </si>
  <si>
    <t>Net proceeds after expense on debenture conversion | $</t>
  </si>
  <si>
    <t>Capital Stock - Summary of Common Stock Outstanding (Detail) - USD ($) $ in Thousands</t>
  </si>
  <si>
    <t>Beginning Balance, Shares</t>
  </si>
  <si>
    <t>Private Placement, Shares</t>
  </si>
  <si>
    <t>Ending Balance, Shares</t>
  </si>
  <si>
    <t>Balance as of beginning balance</t>
  </si>
  <si>
    <t>Private Placement</t>
  </si>
  <si>
    <t>Balance as of ending balance</t>
  </si>
  <si>
    <t>Restructuring Charges - Additional Information (Detail) - Mar. 28, 2015 - USD ($) $ in Thousands</t>
  </si>
  <si>
    <t>Restructuring Cost and Reserve [Line Items]</t>
  </si>
  <si>
    <t>Severance charge</t>
  </si>
  <si>
    <t>Employee retention related charges</t>
  </si>
  <si>
    <t>Loss on sublet of Tamarac facility included in restructuring charges</t>
  </si>
  <si>
    <t>Commission costs associated with sublease agreement included in restructuring charges</t>
  </si>
  <si>
    <t>Additional restructuring charges expected</t>
  </si>
  <si>
    <t>Accounts Payable and Accrued Liabilities [Member]</t>
  </si>
  <si>
    <t>Accounts payable and accrued liabilities related to restructuring charges</t>
  </si>
  <si>
    <t>Payments for restructuring cahrges</t>
  </si>
  <si>
    <t>Commitments - Minimum Future Payments Under Leases (Detail) $ in Thousands</t>
  </si>
  <si>
    <t>Operating Leases, Future Minimum Payments Due, Total</t>
  </si>
  <si>
    <t>Commitments - Additional Information (Detail) - USD ($) $ in Millions</t>
  </si>
  <si>
    <t>Rent expense</t>
  </si>
  <si>
    <t>Contingent rent expense</t>
  </si>
  <si>
    <t>Contingencies - Additional Information (Detail) - USD ($) $ in Millions</t>
  </si>
  <si>
    <t>Oct. 31, 2014</t>
  </si>
  <si>
    <t>Contingencies [Line Items]</t>
  </si>
  <si>
    <t>Guaranteed amount of private label credit card sales</t>
  </si>
  <si>
    <t>Reserve associated with guaranteed credit card sales</t>
  </si>
  <si>
    <t>Jewelry products purchased</t>
  </si>
  <si>
    <t>Minimum annual payments</t>
  </si>
  <si>
    <t>Purchase made to replenish jewelry products, Period of payment</t>
  </si>
  <si>
    <t>Return of unsold Damiani products</t>
  </si>
  <si>
    <t>Renewed and Amended Distribution Agreement [Member]</t>
  </si>
  <si>
    <t>60 days</t>
  </si>
  <si>
    <t>Exchangeable amount of unsold products permitted</t>
  </si>
  <si>
    <t>Purchase [Member] | Prime Investments S.A. [Member] | Supplier Concentration Risk [Member]</t>
  </si>
  <si>
    <t>Percentage of annualized cost basis</t>
  </si>
  <si>
    <t>45.00%</t>
  </si>
  <si>
    <t>Segmented Information - Additional Information (Detail) - Mar. 28, 2015</t>
  </si>
  <si>
    <t>StoreSegmentLocation</t>
  </si>
  <si>
    <t>Segment Information [Line Items]</t>
  </si>
  <si>
    <t>Number of reportable segment | Segment</t>
  </si>
  <si>
    <t>Birks Brand [Member] | Retail Segment [Member]</t>
  </si>
  <si>
    <t>Number of retail stores</t>
  </si>
  <si>
    <t>Mayors Brand [Member] | Retail Segment [Member]</t>
  </si>
  <si>
    <t>Rolex Brand [Member] | Retail Segment [Member]</t>
  </si>
  <si>
    <t>Brinkhaus Brand [Member] | Retail Segment [Member]</t>
  </si>
  <si>
    <t>Number of retail locations | Location</t>
  </si>
  <si>
    <t>Segmented Information - Schedule of Information Relating to Segments (Detail) - USD ($) $ in Thousands</t>
  </si>
  <si>
    <t>Segment Reporting Information [Line Items]</t>
  </si>
  <si>
    <t>Sales to external customers</t>
  </si>
  <si>
    <t>Unadjusted gross profit</t>
  </si>
  <si>
    <t>Intersegment Eliminations [Member]</t>
  </si>
  <si>
    <t>Inter-segment sales</t>
  </si>
  <si>
    <t>Retail Segment [Member]</t>
  </si>
  <si>
    <t>Retail Segment [Member] | Operating Segments [Member]</t>
  </si>
  <si>
    <t>Other Segments [Member]</t>
  </si>
  <si>
    <t>Other Segments [Member] | Operating Segments [Member]</t>
  </si>
  <si>
    <t>Other Segments [Member] | Intersegment Eliminations [Member]</t>
  </si>
  <si>
    <t>Segmented Information - Schedule of Reconciliations of Segments Gross Profits and Certain Unallocated Costs to Consolidated Gross Profits (Detail) - USD ($) $ in Thousands</t>
  </si>
  <si>
    <t>Inventory provisions</t>
  </si>
  <si>
    <t>Other unallocated costs</t>
  </si>
  <si>
    <t>Adjustment of intercompany profit</t>
  </si>
  <si>
    <t>Adjusted gross profit</t>
  </si>
  <si>
    <t>Segmented Information - Schedule of Sales to External Customers and Long-Lived Assets by Geographical Areas (Detail) - USD ($) $ in Thousands</t>
  </si>
  <si>
    <t>Revenues from External Customers and Long-Lived Assets [Line Items]</t>
  </si>
  <si>
    <t>Net sales, total</t>
  </si>
  <si>
    <t>Long-lived assets, total</t>
  </si>
  <si>
    <t>Canada [Member]</t>
  </si>
  <si>
    <t>United States [Member]</t>
  </si>
  <si>
    <t>Jewelry and Other [Member]</t>
  </si>
  <si>
    <t>Timepieces [Member]</t>
  </si>
  <si>
    <t>Related Party Transactions - Balance Related to Related Parties (Detail) - USD ($) $ in Thousands</t>
  </si>
  <si>
    <t>Purchases of inventory from supplier related to shareholder</t>
  </si>
  <si>
    <t>Management fees and expense reimbursement to a related party</t>
  </si>
  <si>
    <t>Consultant fees to a related party</t>
  </si>
  <si>
    <t>Expense reimbursement to a related party</t>
  </si>
  <si>
    <t>Interest expense on cash advance received from controlling shareholder</t>
  </si>
  <si>
    <t>Wholesale distribution service payments to a related party</t>
  </si>
  <si>
    <t>Accounts payable to supplier related to shareholder</t>
  </si>
  <si>
    <t>Accounts payable to related parties</t>
  </si>
  <si>
    <t>Interest payable on cash advance received from controlling shareholder</t>
  </si>
  <si>
    <t>Related party transactions - Additional Information (Detail)</t>
  </si>
  <si>
    <t>Jun. 08, 2011EUR (€)</t>
  </si>
  <si>
    <t>Jun. 30, 2015</t>
  </si>
  <si>
    <t>Apr. 30, 2015</t>
  </si>
  <si>
    <t>Jun. 30, 2014USD ($)</t>
  </si>
  <si>
    <t>Jun. 30, 2014CHF (SFr)</t>
  </si>
  <si>
    <t>Aug. 31, 2012USD ($)</t>
  </si>
  <si>
    <t>Jun. 30, 2011USD ($)</t>
  </si>
  <si>
    <t>Apr. 30, 2011</t>
  </si>
  <si>
    <t>Jun. 30, 2009USD ($)</t>
  </si>
  <si>
    <t>Jun. 30, 2009CAD</t>
  </si>
  <si>
    <t>May. 31, 2009USD ($)</t>
  </si>
  <si>
    <t>Feb. 28, 2009USD ($)</t>
  </si>
  <si>
    <t>Aug. 31, 2002</t>
  </si>
  <si>
    <t>Mar. 28, 2015EUR (€)</t>
  </si>
  <si>
    <t>Mar. 29, 2014EUR (€)</t>
  </si>
  <si>
    <t>Feb. 28, 2015USD ($)</t>
  </si>
  <si>
    <t>Feb. 28, 2015CAD</t>
  </si>
  <si>
    <t>Related Party Transaction [Line Items]</t>
  </si>
  <si>
    <t>Legal fees incurred</t>
  </si>
  <si>
    <t>Percentage of purchase price on cost</t>
  </si>
  <si>
    <t>Purchase price of diamonds</t>
  </si>
  <si>
    <t>Related party expenses</t>
  </si>
  <si>
    <t>Debentures converted to voting shares, value</t>
  </si>
  <si>
    <t>Annual interest rate of debentures</t>
  </si>
  <si>
    <t>Voting shares conversion price | $ / shares</t>
  </si>
  <si>
    <t>Subsequent Event [Member]</t>
  </si>
  <si>
    <t>Agreement additional renewal term</t>
  </si>
  <si>
    <t>1 year</t>
  </si>
  <si>
    <t>Amount paid to related party</t>
  </si>
  <si>
    <t>Notice days for non renewal</t>
  </si>
  <si>
    <t>Cash received from related party</t>
  </si>
  <si>
    <t>Annual interest rate</t>
  </si>
  <si>
    <t>16.00%</t>
  </si>
  <si>
    <t>Effective interest rate</t>
  </si>
  <si>
    <t>12.20%</t>
  </si>
  <si>
    <t>17.80%</t>
  </si>
  <si>
    <t>Fee as a percentage of outstanding principal amount</t>
  </si>
  <si>
    <t>Transaction amount</t>
  </si>
  <si>
    <t>Partial repayment of cash advance</t>
  </si>
  <si>
    <t>Montrovest BV [Member] | Class A Common Stock [Member]</t>
  </si>
  <si>
    <t>Montrovest BV [Member] | Subsequent Event [Member]</t>
  </si>
  <si>
    <t>Montrovest BV [Member] | Minimum [Member] | Potential Transaction [Member]</t>
  </si>
  <si>
    <t>Net cash proceeds from an equity issuance</t>
  </si>
  <si>
    <t>Regaluxe [Member]</t>
  </si>
  <si>
    <t>Agreement beginning date</t>
  </si>
  <si>
    <t>Jun. 1,
		2011</t>
  </si>
  <si>
    <t>Related party agreement term</t>
  </si>
  <si>
    <t>Discount factor</t>
  </si>
  <si>
    <t>3.50%</t>
  </si>
  <si>
    <t>Agreement expiration date</t>
  </si>
  <si>
    <t>May 31,
		2012</t>
  </si>
  <si>
    <t>Regaluxe [Member] | Subsequent Event [Member]</t>
  </si>
  <si>
    <t>Regaluxe [Member] | Maximum [Member]</t>
  </si>
  <si>
    <t>Prime Investments S.A. [Member]</t>
  </si>
  <si>
    <t>Ownership percentage</t>
  </si>
  <si>
    <t>15.00%</t>
  </si>
  <si>
    <t>Gestofi [Member]</t>
  </si>
  <si>
    <t>Aug. 1,
		2009</t>
  </si>
  <si>
    <t>Financial Instruments - Additional Information (Detail) - USD ($) $ in Thousands</t>
  </si>
  <si>
    <t>Fair Value Disclosures [Abstract]</t>
  </si>
  <si>
    <t>Percentage of consolidated sale</t>
  </si>
  <si>
    <t>36.00%</t>
  </si>
  <si>
    <t>32.00%</t>
  </si>
  <si>
    <t>28.00%</t>
  </si>
  <si>
    <t>Long-term debt bearing interest at variable rates</t>
  </si>
  <si>
    <t>Fixed-rate long-term debt</t>
  </si>
  <si>
    <t>Fair value of fixed long-term debt and other long-term liabilities</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 &quot;#,##0.0_);_(&quot;$ &quot;(#,##0.0)" numFmtId="168"/>
    <numFmt formatCode="_(&quot;€ &quot;#,##0_);_(&quot;€ &quot;(#,##0)" numFmtId="169"/>
    <numFmt formatCode="_(&quot;SFr &quot;#,##0_);_(&quot;SF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22"/>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4">
        <v>11</v>
      </c>
    </row>
    <row r="8" spans="1:2">
      <c r="A8" t="s" s="4">
        <v>12</v>
      </c>
      <c r="B8" t="s" s="4">
        <v>13</v>
      </c>
    </row>
    <row r="9" spans="1:2">
      <c r="A9" t="s" s="4">
        <v>14</v>
      </c>
      <c r="B9" t="s" s="4">
        <v>15</v>
      </c>
    </row>
    <row r="10" spans="1:2">
      <c r="A10" t="s" s="4">
        <v>16</v>
      </c>
      <c r="B10" t="n" s="5">
        <v>1179821</v>
      </c>
    </row>
    <row r="11" spans="1:2">
      <c r="A11" t="s" s="4">
        <v>17</v>
      </c>
      <c r="B11" t="s" s="4">
        <v>18</v>
      </c>
    </row>
    <row r="12" spans="1:2">
      <c r="A12" t="s" s="4">
        <v>19</v>
      </c>
      <c r="B12" t="s" s="4">
        <v>20</v>
      </c>
    </row>
    <row r="13" spans="1:2">
      <c r="A13" t="s" s="4">
        <v>21</v>
      </c>
      <c r="B13" t="s" s="4">
        <v>22</v>
      </c>
    </row>
    <row r="14" spans="1:2">
      <c r="A14" t="s" s="4">
        <v>23</v>
      </c>
      <c r="B14" t="s" s="4">
        <v>24</v>
      </c>
    </row>
    <row r="15" spans="1:2">
      <c r="A15" t="s" s="4">
        <v>25</v>
      </c>
    </row>
    <row r="16" spans="1:2">
      <c r="A16" t="s" s="3">
        <v>2</v>
      </c>
    </row>
    <row r="17" spans="1:2">
      <c r="A17" t="s" s="4">
        <v>26</v>
      </c>
      <c r="B17" t="n" s="5">
        <v>10242911</v>
      </c>
    </row>
    <row r="18" spans="1:2">
      <c r="A18" t="s" s="4">
        <v>27</v>
      </c>
    </row>
    <row r="19" spans="1:2">
      <c r="A19" t="s" s="3">
        <v>2</v>
      </c>
    </row>
    <row r="20" spans="1:2">
      <c r="A20" t="s" s="4">
        <v>26</v>
      </c>
      <c r="B20" t="n" s="5">
        <v>7717970</v>
      </c>
    </row>
    <row r="21" spans="1:2">
      <c r="A21" t="s" s="4">
        <v>28</v>
      </c>
    </row>
    <row r="22" spans="1:2">
      <c r="A22" t="s" s="3">
        <v>2</v>
      </c>
    </row>
    <row r="23" spans="1:2">
      <c r="A23" t="s" s="4">
        <v>26</v>
      </c>
      <c r="B23" t="n" s="5">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70</v>
      </c>
    </row>
    <row r="2" spans="1:2">
      <c r="B2" t="s" s="2">
        <v>30</v>
      </c>
    </row>
    <row r="3" spans="1:2">
      <c r="A3" t="s" s="3">
        <v>160</v>
      </c>
    </row>
    <row r="4" spans="1:2">
      <c r="A4" t="s" s="4">
        <v>162</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4</v>
      </c>
      <c r="B1" t="s" s="2">
        <v>70</v>
      </c>
    </row>
    <row r="2" spans="1:2">
      <c r="B2" t="s" s="2">
        <v>30</v>
      </c>
    </row>
    <row r="3" spans="1:2">
      <c r="A3" t="s" s="3">
        <v>164</v>
      </c>
    </row>
    <row r="4" spans="1:2">
      <c r="A4" t="s" s="4">
        <v>3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5</v>
      </c>
      <c r="B1" t="s" s="2">
        <v>70</v>
      </c>
    </row>
    <row r="2" spans="1:2">
      <c r="B2" t="s" s="2">
        <v>30</v>
      </c>
    </row>
    <row r="3" spans="1:2">
      <c r="A3" t="s" s="3">
        <v>166</v>
      </c>
    </row>
    <row r="4" spans="1:2">
      <c r="A4" t="s" s="4">
        <v>3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8</v>
      </c>
      <c r="B1" t="s" s="2">
        <v>70</v>
      </c>
    </row>
    <row r="2" spans="1:2">
      <c r="B2" t="s" s="2">
        <v>30</v>
      </c>
    </row>
    <row r="3" spans="1:2">
      <c r="A3" t="s" s="3">
        <v>168</v>
      </c>
    </row>
    <row r="4" spans="1:2">
      <c r="A4" t="s" s="4">
        <v>3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44</v>
      </c>
      <c r="B1" t="s" s="2">
        <v>70</v>
      </c>
    </row>
    <row r="2" spans="1:2">
      <c r="B2" t="s" s="2">
        <v>30</v>
      </c>
    </row>
    <row r="3" spans="1:2">
      <c r="A3" t="s" s="3">
        <v>170</v>
      </c>
    </row>
    <row r="4" spans="1:2">
      <c r="A4" t="s" s="4">
        <v>44</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49</v>
      </c>
      <c r="B1" t="s" s="2">
        <v>70</v>
      </c>
    </row>
    <row r="2" spans="1:2">
      <c r="B2" t="s" s="2">
        <v>30</v>
      </c>
    </row>
    <row r="3" spans="1:2">
      <c r="A3" t="s" s="3">
        <v>170</v>
      </c>
    </row>
    <row r="4" spans="1:2">
      <c r="A4" t="s" s="4">
        <v>49</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70</v>
      </c>
    </row>
    <row r="2" spans="1:2">
      <c r="B2" t="s" s="2">
        <v>30</v>
      </c>
    </row>
    <row r="3" spans="1:2">
      <c r="A3" t="s" s="3">
        <v>174</v>
      </c>
    </row>
    <row r="4" spans="1:2">
      <c r="A4" t="s" s="4">
        <v>173</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6</v>
      </c>
      <c r="B1" t="s" s="2">
        <v>70</v>
      </c>
    </row>
    <row r="2" spans="1:2">
      <c r="B2" t="s" s="2">
        <v>30</v>
      </c>
    </row>
    <row r="3" spans="1:2">
      <c r="A3" t="s" s="3">
        <v>177</v>
      </c>
    </row>
    <row r="4" spans="1:2">
      <c r="A4" t="s" s="4">
        <v>176</v>
      </c>
      <c r="B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9</v>
      </c>
      <c r="B1" t="s" s="2">
        <v>70</v>
      </c>
    </row>
    <row r="2" spans="1:2">
      <c r="B2" t="s" s="2">
        <v>30</v>
      </c>
    </row>
    <row r="3" spans="1:2">
      <c r="A3" t="s" s="3">
        <v>180</v>
      </c>
    </row>
    <row r="4" spans="1:2">
      <c r="A4" t="s" s="4">
        <v>179</v>
      </c>
      <c r="B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2</v>
      </c>
      <c r="B1" t="s" s="2">
        <v>70</v>
      </c>
    </row>
    <row r="2" spans="1:2">
      <c r="B2" t="s" s="2">
        <v>30</v>
      </c>
    </row>
    <row r="3" spans="1:2">
      <c r="A3" t="s" s="3">
        <v>183</v>
      </c>
    </row>
    <row r="4" spans="1:2">
      <c r="A4" t="s" s="4">
        <v>182</v>
      </c>
      <c r="B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28"/>
    <col customWidth="1" max="3" min="3" width="14"/>
    <col customWidth="1" max="4" min="4" width="14"/>
  </cols>
  <sheetData>
    <row r="1" spans="1:4">
      <c r="A1" t="s" s="1">
        <v>29</v>
      </c>
      <c r="C1" t="s" s="2">
        <v>30</v>
      </c>
      <c r="D1" t="s" s="2">
        <v>31</v>
      </c>
    </row>
    <row r="2" spans="1:4">
      <c r="A2" t="s" s="3">
        <v>32</v>
      </c>
    </row>
    <row r="3" spans="1:4">
      <c r="A3" t="s" s="4">
        <v>33</v>
      </c>
      <c r="C3" t="n" s="6">
        <v>2356</v>
      </c>
      <c r="D3" t="n" s="6">
        <v>2328</v>
      </c>
    </row>
    <row r="4" spans="1:4">
      <c r="A4" t="s" s="4">
        <v>34</v>
      </c>
      <c r="C4" t="n" s="5">
        <v>7696</v>
      </c>
      <c r="D4" t="n" s="5">
        <v>7334</v>
      </c>
    </row>
    <row r="5" spans="1:4">
      <c r="A5" t="s" s="4">
        <v>35</v>
      </c>
      <c r="C5" t="n" s="5">
        <v>135739</v>
      </c>
      <c r="D5" t="n" s="5">
        <v>144644</v>
      </c>
    </row>
    <row r="6" spans="1:4">
      <c r="A6" t="s" s="4">
        <v>36</v>
      </c>
      <c r="C6" t="n" s="5">
        <v>2232</v>
      </c>
      <c r="D6" t="n" s="5">
        <v>2360</v>
      </c>
    </row>
    <row r="7" spans="1:4">
      <c r="A7" t="s" s="4">
        <v>37</v>
      </c>
      <c r="C7" t="n" s="5">
        <v>148023</v>
      </c>
      <c r="D7" t="n" s="5">
        <v>156666</v>
      </c>
    </row>
    <row r="8" spans="1:4">
      <c r="A8" t="s" s="4">
        <v>38</v>
      </c>
      <c r="C8" t="n" s="5">
        <v>28544</v>
      </c>
      <c r="D8" t="n" s="5">
        <v>30923</v>
      </c>
    </row>
    <row r="9" spans="1:4">
      <c r="A9" t="s" s="4">
        <v>39</v>
      </c>
      <c r="C9" t="n" s="5">
        <v>917</v>
      </c>
      <c r="D9" t="n" s="5">
        <v>1063</v>
      </c>
    </row>
    <row r="10" spans="1:4">
      <c r="A10" t="s" s="4">
        <v>40</v>
      </c>
      <c r="C10" t="n" s="5">
        <v>2720</v>
      </c>
      <c r="D10" t="n" s="5">
        <v>1842</v>
      </c>
    </row>
    <row r="11" spans="1:4">
      <c r="A11" t="s" s="4">
        <v>41</v>
      </c>
      <c r="C11" t="n" s="5">
        <v>32181</v>
      </c>
      <c r="D11" t="n" s="5">
        <v>33828</v>
      </c>
    </row>
    <row r="12" spans="1:4">
      <c r="A12" t="s" s="4">
        <v>42</v>
      </c>
      <c r="C12" t="n" s="5">
        <v>180204</v>
      </c>
      <c r="D12" t="n" s="5">
        <v>190494</v>
      </c>
    </row>
    <row r="13" spans="1:4">
      <c r="A13" t="s" s="3">
        <v>43</v>
      </c>
    </row>
    <row r="14" spans="1:4">
      <c r="A14" t="s" s="4">
        <v>44</v>
      </c>
      <c r="C14" t="n" s="5">
        <v>64347</v>
      </c>
      <c r="D14" t="n" s="5">
        <v>73941</v>
      </c>
    </row>
    <row r="15" spans="1:4">
      <c r="A15" t="s" s="4">
        <v>45</v>
      </c>
      <c r="C15" t="n" s="5">
        <v>44740</v>
      </c>
      <c r="D15" t="n" s="5">
        <v>36921</v>
      </c>
    </row>
    <row r="16" spans="1:4">
      <c r="A16" t="s" s="4">
        <v>46</v>
      </c>
      <c r="C16" t="n" s="5">
        <v>8079</v>
      </c>
      <c r="D16" t="n" s="5">
        <v>7963</v>
      </c>
    </row>
    <row r="17" spans="1:4">
      <c r="A17" t="s" s="4">
        <v>47</v>
      </c>
      <c r="C17" t="n" s="5">
        <v>4745</v>
      </c>
      <c r="D17" t="n" s="5">
        <v>4537</v>
      </c>
    </row>
    <row r="18" spans="1:4">
      <c r="A18" t="s" s="4">
        <v>48</v>
      </c>
      <c r="C18" t="n" s="5">
        <v>121911</v>
      </c>
      <c r="D18" t="n" s="5">
        <v>123362</v>
      </c>
    </row>
    <row r="19" spans="1:4">
      <c r="A19" t="s" s="4">
        <v>49</v>
      </c>
      <c r="C19" t="n" s="5">
        <v>52039</v>
      </c>
      <c r="D19" t="n" s="5">
        <v>50213</v>
      </c>
    </row>
    <row r="20" spans="1:4">
      <c r="A20" t="s" s="4">
        <v>50</v>
      </c>
      <c r="C20" t="n" s="5">
        <v>3431</v>
      </c>
      <c r="D20" t="n" s="5">
        <v>3297</v>
      </c>
    </row>
    <row r="21" spans="1:4">
      <c r="A21" t="s" s="4">
        <v>51</v>
      </c>
      <c r="C21" t="n" s="6">
        <v>55470</v>
      </c>
      <c r="D21" t="n" s="6">
        <v>53510</v>
      </c>
    </row>
    <row r="22" spans="1:4">
      <c r="A22" t="s" s="4">
        <v>52</v>
      </c>
    </row>
    <row r="23" spans="1:4">
      <c r="A23" t="s" s="3">
        <v>53</v>
      </c>
    </row>
    <row r="24" spans="1:4">
      <c r="A24" t="s" s="4">
        <v>54</v>
      </c>
      <c r="C24" t="n" s="6">
        <v>69601</v>
      </c>
      <c r="D24" t="n" s="6">
        <v>69475</v>
      </c>
    </row>
    <row r="25" spans="1:4">
      <c r="A25" t="s" s="4">
        <v>55</v>
      </c>
      <c r="B25" t="s" s="4">
        <v>56</v>
      </c>
    </row>
    <row r="26" spans="1:4">
      <c r="A26" t="s" s="4">
        <v>57</v>
      </c>
      <c r="C26" t="n" s="6">
        <v>16107</v>
      </c>
      <c r="D26" t="n" s="6">
        <v>16041</v>
      </c>
    </row>
    <row r="27" spans="1:4">
      <c r="A27" t="s" s="4">
        <v>58</v>
      </c>
      <c r="C27" t="n" s="5">
        <v>-84287</v>
      </c>
      <c r="D27" t="n" s="5">
        <v>-75655</v>
      </c>
    </row>
    <row r="28" spans="1:4">
      <c r="A28" t="s" s="4">
        <v>59</v>
      </c>
      <c r="C28" t="n" s="5">
        <v>1402</v>
      </c>
      <c r="D28" t="n" s="5">
        <v>3761</v>
      </c>
    </row>
    <row r="29" spans="1:4">
      <c r="A29" t="s" s="4">
        <v>60</v>
      </c>
      <c r="C29" t="n" s="5">
        <v>2823</v>
      </c>
      <c r="D29" t="n" s="5">
        <v>13622</v>
      </c>
    </row>
    <row r="30" spans="1:4">
      <c r="A30" t="s" s="4">
        <v>61</v>
      </c>
      <c r="C30" t="n" s="5">
        <v>180204</v>
      </c>
      <c r="D30" t="n" s="5">
        <v>190494</v>
      </c>
    </row>
    <row r="31" spans="1:4">
      <c r="A31" t="s" s="4">
        <v>25</v>
      </c>
    </row>
    <row r="32" spans="1:4">
      <c r="A32" t="s" s="3">
        <v>53</v>
      </c>
    </row>
    <row r="33" spans="1:4">
      <c r="A33" t="s" s="4">
        <v>54</v>
      </c>
      <c r="B33" t="s" s="4">
        <v>56</v>
      </c>
      <c r="C33" t="n" s="5">
        <v>30988</v>
      </c>
      <c r="D33" t="n" s="5">
        <v>30862</v>
      </c>
    </row>
    <row r="34" spans="1:4">
      <c r="A34" t="s" s="4">
        <v>27</v>
      </c>
    </row>
    <row r="35" spans="1:4">
      <c r="A35" t="s" s="3">
        <v>53</v>
      </c>
    </row>
    <row r="36" spans="1:4">
      <c r="A36" t="s" s="4">
        <v>54</v>
      </c>
      <c r="B36" t="s" s="4">
        <v>56</v>
      </c>
      <c r="C36" t="n" s="6">
        <v>38613</v>
      </c>
      <c r="D36" t="n" s="6">
        <v>38613</v>
      </c>
    </row>
    <row r="37" spans="1:4">
      <c r="A37" t="n"/>
    </row>
    <row r="38" spans="1:4">
      <c r="A38" t="s" s="4">
        <v>56</v>
      </c>
      <c r="B38" t="s" s="4">
        <v>62</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70</v>
      </c>
    </row>
    <row r="2" spans="1:2">
      <c r="B2" t="s" s="2">
        <v>30</v>
      </c>
    </row>
    <row r="3" spans="1:2">
      <c r="A3" t="s" s="3">
        <v>186</v>
      </c>
    </row>
    <row r="4" spans="1:2">
      <c r="A4" t="s" s="4">
        <v>185</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8</v>
      </c>
      <c r="B1" t="s" s="2">
        <v>70</v>
      </c>
    </row>
    <row r="2" spans="1:2">
      <c r="B2" t="s" s="2">
        <v>30</v>
      </c>
    </row>
    <row r="3" spans="1:2">
      <c r="A3" t="s" s="3">
        <v>186</v>
      </c>
    </row>
    <row r="4" spans="1:2">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0</v>
      </c>
      <c r="B1" t="s" s="2">
        <v>70</v>
      </c>
    </row>
    <row r="2" spans="1:2">
      <c r="B2" t="s" s="2">
        <v>30</v>
      </c>
    </row>
    <row r="3" spans="1:2">
      <c r="A3" t="s" s="3">
        <v>191</v>
      </c>
    </row>
    <row r="4" spans="1:2">
      <c r="A4" t="s" s="4">
        <v>190</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70</v>
      </c>
    </row>
    <row r="2" spans="1:2">
      <c r="B2" t="s" s="2">
        <v>30</v>
      </c>
    </row>
    <row r="3" spans="1:2">
      <c r="A3" t="s" s="3">
        <v>194</v>
      </c>
    </row>
    <row r="4" spans="1:2">
      <c r="A4" t="s" s="4">
        <v>193</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6</v>
      </c>
      <c r="B1" t="s" s="2">
        <v>70</v>
      </c>
    </row>
    <row r="2" spans="1:2">
      <c r="B2" t="s" s="2">
        <v>30</v>
      </c>
    </row>
    <row r="3" spans="1:2">
      <c r="A3" t="s" s="3">
        <v>197</v>
      </c>
    </row>
    <row r="4" spans="1:2">
      <c r="A4" t="s" s="4">
        <v>196</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r="A1" t="s" s="1">
        <v>199</v>
      </c>
      <c r="B1" t="s" s="2">
        <v>70</v>
      </c>
    </row>
    <row r="2" spans="1:2">
      <c r="B2" t="s" s="2">
        <v>30</v>
      </c>
    </row>
    <row r="3" spans="1:2">
      <c r="A3" t="s" s="3">
        <v>160</v>
      </c>
    </row>
    <row r="4" spans="1:2">
      <c r="A4" t="s" s="4">
        <v>200</v>
      </c>
      <c r="B4" t="s" s="4">
        <v>201</v>
      </c>
    </row>
    <row r="5" spans="1:2">
      <c r="A5" t="s" s="4">
        <v>74</v>
      </c>
      <c r="B5" t="s" s="4">
        <v>202</v>
      </c>
    </row>
    <row r="6" spans="1:2">
      <c r="A6" t="s" s="4">
        <v>33</v>
      </c>
      <c r="B6" t="s" s="4">
        <v>203</v>
      </c>
    </row>
    <row r="7" spans="1:2">
      <c r="A7" t="s" s="4">
        <v>34</v>
      </c>
      <c r="B7" t="s" s="4">
        <v>204</v>
      </c>
    </row>
    <row r="8" spans="1:2">
      <c r="A8" t="s" s="4">
        <v>35</v>
      </c>
      <c r="B8" t="s" s="4">
        <v>205</v>
      </c>
    </row>
    <row r="9" spans="1:2">
      <c r="A9" t="s" s="4">
        <v>38</v>
      </c>
      <c r="B9" t="s" s="4">
        <v>206</v>
      </c>
    </row>
    <row r="10" spans="1:2">
      <c r="A10" t="s" s="4">
        <v>39</v>
      </c>
      <c r="B10" t="s" s="4">
        <v>207</v>
      </c>
    </row>
    <row r="11" spans="1:2">
      <c r="A11" t="s" s="4">
        <v>208</v>
      </c>
      <c r="B11" t="s" s="4">
        <v>209</v>
      </c>
    </row>
    <row r="12" spans="1:2">
      <c r="A12" t="s" s="4">
        <v>210</v>
      </c>
      <c r="B12" t="s" s="4">
        <v>211</v>
      </c>
    </row>
    <row r="13" spans="1:2">
      <c r="A13" t="s" s="4">
        <v>176</v>
      </c>
      <c r="B13" t="s" s="4">
        <v>212</v>
      </c>
    </row>
    <row r="14" spans="1:2">
      <c r="A14" t="s" s="4">
        <v>213</v>
      </c>
      <c r="B14" t="s" s="4">
        <v>214</v>
      </c>
    </row>
    <row r="15" spans="1:2">
      <c r="A15" t="s" s="4">
        <v>79</v>
      </c>
      <c r="B15" t="s" s="4">
        <v>215</v>
      </c>
    </row>
    <row r="16" spans="1:2">
      <c r="A16" t="s" s="4">
        <v>216</v>
      </c>
      <c r="B16" t="s" s="4">
        <v>217</v>
      </c>
    </row>
    <row r="17" spans="1:2">
      <c r="A17" t="s" s="4">
        <v>77</v>
      </c>
      <c r="B17" t="s" s="4">
        <v>218</v>
      </c>
    </row>
    <row r="18" spans="1:2">
      <c r="A18" t="s" s="4">
        <v>219</v>
      </c>
      <c r="B18" t="s" s="4">
        <v>220</v>
      </c>
    </row>
    <row r="19" spans="1:2">
      <c r="A19" t="s" s="4">
        <v>221</v>
      </c>
      <c r="B19" t="s" s="4">
        <v>222</v>
      </c>
    </row>
    <row r="20" spans="1:2">
      <c r="A20" t="s" s="4">
        <v>223</v>
      </c>
      <c r="B20" t="s" s="4">
        <v>224</v>
      </c>
    </row>
    <row r="21" spans="1:2">
      <c r="A21" t="s" s="4">
        <v>225</v>
      </c>
      <c r="B21" t="s" s="4">
        <v>226</v>
      </c>
    </row>
    <row r="22" spans="1:2">
      <c r="A22" t="s" s="4">
        <v>227</v>
      </c>
      <c r="B22" t="s"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29</v>
      </c>
      <c r="B1" t="s" s="2">
        <v>70</v>
      </c>
    </row>
    <row r="2" spans="1:2">
      <c r="B2" t="s" s="2">
        <v>30</v>
      </c>
    </row>
    <row r="3" spans="1:2">
      <c r="A3" t="s" s="3">
        <v>160</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34</v>
      </c>
      <c r="B1" t="s" s="2">
        <v>70</v>
      </c>
    </row>
    <row r="2" spans="1:2">
      <c r="B2" t="s" s="2">
        <v>30</v>
      </c>
    </row>
    <row r="3" spans="1:2">
      <c r="A3" t="s" s="3">
        <v>164</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t="s" s="1">
        <v>239</v>
      </c>
      <c r="B1" t="s" s="2">
        <v>70</v>
      </c>
    </row>
    <row r="2" spans="1:2">
      <c r="B2" t="s" s="2">
        <v>30</v>
      </c>
    </row>
    <row r="3" spans="1:2">
      <c r="A3" t="s" s="3">
        <v>166</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44</v>
      </c>
      <c r="B1" t="s" s="2">
        <v>70</v>
      </c>
    </row>
    <row r="2" spans="1:2">
      <c r="B2" t="s" s="2">
        <v>30</v>
      </c>
    </row>
    <row r="3" spans="1:2">
      <c r="A3" t="s" s="3">
        <v>168</v>
      </c>
    </row>
    <row r="4" spans="1:2">
      <c r="A4" t="s" s="4">
        <v>245</v>
      </c>
      <c r="B4"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30</v>
      </c>
      <c r="C1" t="s" s="2">
        <v>31</v>
      </c>
    </row>
    <row r="2" spans="1:3">
      <c r="A2" t="s" s="4">
        <v>64</v>
      </c>
      <c r="B2" t="n" s="5">
        <v>17960881</v>
      </c>
      <c r="C2" t="n" s="5">
        <v>17849509</v>
      </c>
    </row>
    <row r="3" spans="1:3">
      <c r="A3" t="s" s="4">
        <v>65</v>
      </c>
    </row>
    <row r="4" spans="1:3">
      <c r="A4" t="s" s="4">
        <v>66</v>
      </c>
      <c r="B4" t="n" s="5">
        <v>0</v>
      </c>
      <c r="C4" t="n" s="5">
        <v>0</v>
      </c>
    </row>
    <row r="5" spans="1:3">
      <c r="A5" t="s" s="4">
        <v>25</v>
      </c>
    </row>
    <row r="6" spans="1:3">
      <c r="A6" t="s" s="4">
        <v>67</v>
      </c>
    </row>
    <row r="7" spans="1:3">
      <c r="A7" t="s" s="4">
        <v>68</v>
      </c>
      <c r="B7" t="n" s="5">
        <v>10242911</v>
      </c>
      <c r="C7" t="n" s="5">
        <v>10131539</v>
      </c>
    </row>
    <row r="8" spans="1:3">
      <c r="A8" t="s" s="4">
        <v>64</v>
      </c>
      <c r="B8" t="n" s="5">
        <v>10242911</v>
      </c>
      <c r="C8" t="n" s="5">
        <v>10131539</v>
      </c>
    </row>
    <row r="9" spans="1:3">
      <c r="A9" t="s" s="4">
        <v>27</v>
      </c>
    </row>
    <row r="10" spans="1:3">
      <c r="A10" t="s" s="4">
        <v>67</v>
      </c>
    </row>
    <row r="11" spans="1:3">
      <c r="A11" t="s" s="4">
        <v>68</v>
      </c>
      <c r="B11" t="n" s="5">
        <v>7717970</v>
      </c>
      <c r="C11" t="n" s="5">
        <v>7717970</v>
      </c>
    </row>
    <row r="12" spans="1:3">
      <c r="A12" t="s" s="4">
        <v>64</v>
      </c>
      <c r="B12" t="n" s="5">
        <v>7717970</v>
      </c>
      <c r="C12" t="n" s="5">
        <v>771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47</v>
      </c>
      <c r="B1" t="s" s="2">
        <v>70</v>
      </c>
    </row>
    <row r="2" spans="1:2">
      <c r="B2" t="s" s="2">
        <v>30</v>
      </c>
    </row>
    <row r="3" spans="1:2">
      <c r="A3" t="s" s="3">
        <v>170</v>
      </c>
    </row>
    <row r="4" spans="1:2">
      <c r="A4" t="s" s="4">
        <v>248</v>
      </c>
      <c r="B4" t="s"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70</v>
      </c>
    </row>
    <row r="2" spans="1:2">
      <c r="B2" t="s" s="2">
        <v>30</v>
      </c>
    </row>
    <row r="3" spans="1:2">
      <c r="A3" t="s" s="3">
        <v>170</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t="s" s="1">
        <v>257</v>
      </c>
      <c r="B1" t="s" s="2">
        <v>70</v>
      </c>
    </row>
    <row r="2" spans="1:2">
      <c r="B2" t="s" s="2">
        <v>30</v>
      </c>
    </row>
    <row r="3" spans="1:2">
      <c r="A3" t="s" s="4">
        <v>258</v>
      </c>
    </row>
    <row r="4" spans="1:2">
      <c r="A4" t="s" s="4">
        <v>259</v>
      </c>
      <c r="B4" t="s" s="4">
        <v>260</v>
      </c>
    </row>
    <row r="5" spans="1:2">
      <c r="A5" t="s" s="4">
        <v>261</v>
      </c>
      <c r="B5" t="s" s="4">
        <v>262</v>
      </c>
    </row>
    <row r="6" spans="1:2">
      <c r="A6" t="s" s="4">
        <v>263</v>
      </c>
    </row>
    <row r="7" spans="1:2">
      <c r="A7" t="s" s="4">
        <v>261</v>
      </c>
      <c r="B7" t="s" s="4">
        <v>264</v>
      </c>
    </row>
    <row r="8" spans="1:2">
      <c r="A8" t="s" s="4">
        <v>265</v>
      </c>
      <c r="B8" t="s"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67</v>
      </c>
      <c r="B1" t="s" s="2">
        <v>70</v>
      </c>
    </row>
    <row r="2" spans="1:2">
      <c r="B2" t="s" s="2">
        <v>30</v>
      </c>
    </row>
    <row r="3" spans="1:2">
      <c r="A3" t="s" s="3">
        <v>177</v>
      </c>
    </row>
    <row r="4" spans="1:2">
      <c r="A4" t="s" s="4">
        <v>268</v>
      </c>
      <c r="B4" t="s" s="4">
        <v>269</v>
      </c>
    </row>
    <row r="5" spans="1:2">
      <c r="A5" t="s" s="4">
        <v>270</v>
      </c>
      <c r="B5" t="s" s="4">
        <v>271</v>
      </c>
    </row>
    <row r="6" spans="1:2">
      <c r="A6" t="s" s="4">
        <v>272</v>
      </c>
      <c r="B6" t="s" s="4">
        <v>273</v>
      </c>
    </row>
    <row r="7" spans="1:2">
      <c r="A7" t="s" s="4">
        <v>274</v>
      </c>
      <c r="B7" t="s"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76</v>
      </c>
      <c r="B1" t="s" s="2">
        <v>70</v>
      </c>
    </row>
    <row r="2" spans="1:2">
      <c r="B2" t="s" s="2">
        <v>30</v>
      </c>
    </row>
    <row r="3" spans="1:2">
      <c r="A3" t="s" s="3">
        <v>180</v>
      </c>
    </row>
    <row r="4" spans="1:2">
      <c r="A4" t="s" s="4">
        <v>277</v>
      </c>
      <c r="B4" t="s"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79</v>
      </c>
      <c r="B1" t="s" s="2">
        <v>70</v>
      </c>
    </row>
    <row r="2" spans="1:2">
      <c r="B2" t="s" s="2">
        <v>30</v>
      </c>
    </row>
    <row r="3" spans="1:2">
      <c r="A3" t="s" s="3">
        <v>186</v>
      </c>
    </row>
    <row r="4" spans="1:2">
      <c r="A4" t="s" s="4">
        <v>280</v>
      </c>
      <c r="B4" t="s"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2</v>
      </c>
      <c r="B1" t="s" s="2">
        <v>70</v>
      </c>
    </row>
    <row r="2" spans="1:2">
      <c r="B2" t="s" s="2">
        <v>30</v>
      </c>
    </row>
    <row r="3" spans="1:2">
      <c r="A3" t="s" s="3">
        <v>191</v>
      </c>
    </row>
    <row r="4" spans="1:2">
      <c r="A4" t="s" s="4">
        <v>283</v>
      </c>
      <c r="B4" t="s" s="4">
        <v>284</v>
      </c>
    </row>
    <row r="5" spans="1:2">
      <c r="A5" t="s" s="4">
        <v>285</v>
      </c>
      <c r="B5" t="s" s="4">
        <v>286</v>
      </c>
    </row>
    <row r="6" spans="1:2">
      <c r="A6" t="s" s="4">
        <v>287</v>
      </c>
      <c r="B6" t="s"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89</v>
      </c>
      <c r="B1" t="s" s="2">
        <v>70</v>
      </c>
    </row>
    <row r="2" spans="1:2">
      <c r="B2" t="s" s="2">
        <v>30</v>
      </c>
    </row>
    <row r="3" spans="1:2">
      <c r="A3" t="s" s="3">
        <v>194</v>
      </c>
    </row>
    <row r="4" spans="1:2">
      <c r="A4" t="s" s="4">
        <v>290</v>
      </c>
      <c r="B4" t="s" s="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92</v>
      </c>
      <c r="B1" t="s" s="2">
        <v>70</v>
      </c>
    </row>
    <row r="2" spans="1:4">
      <c r="B2" t="s" s="2">
        <v>30</v>
      </c>
      <c r="C2" t="s" s="2">
        <v>31</v>
      </c>
      <c r="D2" t="s" s="2">
        <v>71</v>
      </c>
    </row>
    <row r="3" spans="1:4">
      <c r="A3" t="s" s="3">
        <v>293</v>
      </c>
    </row>
    <row r="4" spans="1:4">
      <c r="A4" t="s" s="4">
        <v>294</v>
      </c>
      <c r="B4" t="n" s="6">
        <v>2500</v>
      </c>
    </row>
    <row r="5" spans="1:4">
      <c r="A5" t="s" s="4">
        <v>295</v>
      </c>
      <c r="B5" t="s" s="4">
        <v>296</v>
      </c>
    </row>
    <row r="6" spans="1:4">
      <c r="A6" t="s" s="4">
        <v>297</v>
      </c>
      <c r="B6" t="n" s="6">
        <v>8000</v>
      </c>
    </row>
    <row r="7" spans="1:4">
      <c r="A7" t="s" s="4">
        <v>86</v>
      </c>
      <c r="B7" t="n" s="5">
        <v>-8632</v>
      </c>
      <c r="C7" t="n" s="6">
        <v>-5801</v>
      </c>
      <c r="D7" t="n" s="6">
        <v>1513</v>
      </c>
    </row>
    <row r="8" spans="1:4">
      <c r="A8" t="s" s="4">
        <v>298</v>
      </c>
      <c r="C8" t="n" s="6">
        <v>-19100</v>
      </c>
    </row>
    <row r="9" spans="1:4">
      <c r="A9" t="s" s="4">
        <v>299</v>
      </c>
    </row>
    <row r="10" spans="1:4">
      <c r="A10" t="s" s="3">
        <v>293</v>
      </c>
    </row>
    <row r="11" spans="1:4">
      <c r="A11" t="s" s="4">
        <v>294</v>
      </c>
      <c r="B11" t="n" s="5">
        <v>7000</v>
      </c>
    </row>
    <row r="12" spans="1:4">
      <c r="A12" t="s" s="4">
        <v>300</v>
      </c>
    </row>
    <row r="13" spans="1:4">
      <c r="A13" t="s" s="3">
        <v>293</v>
      </c>
    </row>
    <row r="14" spans="1:4">
      <c r="A14" t="s" s="4">
        <v>294</v>
      </c>
      <c r="B14" t="n" s="6">
        <v>2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t="s" s="1">
        <v>301</v>
      </c>
      <c r="B1" t="s" s="2">
        <v>70</v>
      </c>
    </row>
    <row r="2" spans="1:4">
      <c r="B2" t="s" s="2">
        <v>30</v>
      </c>
      <c r="C2" t="s" s="2">
        <v>31</v>
      </c>
      <c r="D2" t="s" s="2">
        <v>71</v>
      </c>
    </row>
    <row r="3" spans="1:4">
      <c r="A3" t="s" s="3">
        <v>302</v>
      </c>
    </row>
    <row r="4" spans="1:4">
      <c r="A4" t="s" s="4">
        <v>303</v>
      </c>
      <c r="B4" t="n" s="6">
        <v>59000</v>
      </c>
      <c r="C4" t="n" s="6">
        <v>97000</v>
      </c>
      <c r="D4" t="n" s="6">
        <v>208000</v>
      </c>
    </row>
    <row r="5" spans="1:4">
      <c r="A5" t="s" s="4">
        <v>304</v>
      </c>
      <c r="B5" t="n" s="6">
        <v>1700000</v>
      </c>
      <c r="C5" t="n" s="6">
        <v>1500000</v>
      </c>
    </row>
    <row r="6" spans="1:4">
      <c r="A6" t="s" s="4">
        <v>305</v>
      </c>
      <c r="C6" t="s" s="4">
        <v>306</v>
      </c>
    </row>
    <row r="7" spans="1:4">
      <c r="A7" t="s" s="4">
        <v>307</v>
      </c>
      <c r="B7" t="s" s="4">
        <v>308</v>
      </c>
    </row>
    <row r="8" spans="1:4">
      <c r="A8" t="s" s="4">
        <v>39</v>
      </c>
      <c r="B8" t="n" s="6">
        <v>1800000</v>
      </c>
      <c r="C8" t="n" s="6">
        <v>1900000</v>
      </c>
    </row>
    <row r="9" spans="1:4">
      <c r="A9" t="s" s="4">
        <v>309</v>
      </c>
      <c r="B9" t="n" s="6">
        <v>900000</v>
      </c>
      <c r="C9" t="n" s="5">
        <v>800000</v>
      </c>
    </row>
    <row r="10" spans="1:4">
      <c r="A10" t="s" s="4">
        <v>310</v>
      </c>
      <c r="B10" t="s" s="4">
        <v>311</v>
      </c>
    </row>
    <row r="11" spans="1:4">
      <c r="A11" t="s" s="4">
        <v>312</v>
      </c>
      <c r="B11" t="n" s="6">
        <v>200000</v>
      </c>
      <c r="C11" t="n" s="5">
        <v>0</v>
      </c>
      <c r="D11" t="n" s="5">
        <v>0</v>
      </c>
    </row>
    <row r="12" spans="1:4">
      <c r="A12" t="s" s="4">
        <v>313</v>
      </c>
      <c r="B12" t="n" s="5">
        <v>2900000</v>
      </c>
      <c r="C12" t="n" s="5">
        <v>2600000</v>
      </c>
      <c r="D12" t="n" s="5">
        <v>2900000</v>
      </c>
    </row>
    <row r="13" spans="1:4">
      <c r="A13" t="s" s="4">
        <v>314</v>
      </c>
      <c r="B13" t="n" s="6">
        <v>9500000</v>
      </c>
      <c r="C13" t="n" s="6">
        <v>11000000</v>
      </c>
      <c r="D13" t="n" s="6">
        <v>10800000</v>
      </c>
    </row>
    <row r="14" spans="1:4">
      <c r="A14" t="s" s="4">
        <v>315</v>
      </c>
    </row>
    <row r="15" spans="1:4">
      <c r="A15" t="s" s="3">
        <v>302</v>
      </c>
    </row>
    <row r="16" spans="1:4">
      <c r="A16" t="s" s="4">
        <v>316</v>
      </c>
      <c r="B16" t="n" s="5">
        <v>442088</v>
      </c>
      <c r="C16" t="n" s="5">
        <v>668421</v>
      </c>
      <c r="D16" t="n" s="5">
        <v>232821</v>
      </c>
    </row>
    <row r="17" spans="1:4">
      <c r="A17" t="s" s="4">
        <v>317</v>
      </c>
    </row>
    <row r="18" spans="1:4">
      <c r="A18" t="s" s="3">
        <v>302</v>
      </c>
    </row>
    <row r="19" spans="1:4">
      <c r="A19" t="s" s="4">
        <v>316</v>
      </c>
      <c r="B19" t="n" s="5">
        <v>382693</v>
      </c>
      <c r="C19" t="n" s="5">
        <v>382693</v>
      </c>
      <c r="D19" t="n" s="5">
        <v>382693</v>
      </c>
    </row>
    <row r="20" spans="1:4">
      <c r="A20" t="s" s="4">
        <v>318</v>
      </c>
    </row>
    <row r="21" spans="1:4">
      <c r="A21" t="s" s="3">
        <v>302</v>
      </c>
    </row>
    <row r="22" spans="1:4">
      <c r="A22" t="s" s="4">
        <v>316</v>
      </c>
      <c r="C22" t="n" s="5">
        <v>4347</v>
      </c>
    </row>
    <row r="23" spans="1:4">
      <c r="A23" t="s" s="4">
        <v>319</v>
      </c>
    </row>
    <row r="24" spans="1:4">
      <c r="A24" t="s" s="3">
        <v>302</v>
      </c>
    </row>
    <row r="25" spans="1:4">
      <c r="A25" t="s" s="4">
        <v>320</v>
      </c>
      <c r="B25" t="n" s="6">
        <v>-400000</v>
      </c>
      <c r="C25" t="n" s="6">
        <v>-200000</v>
      </c>
      <c r="D25" t="n" s="6">
        <v>100000</v>
      </c>
    </row>
    <row r="26" spans="1:4">
      <c r="A26" t="s" s="4">
        <v>321</v>
      </c>
    </row>
    <row r="27" spans="1:4">
      <c r="A27" t="s" s="3">
        <v>302</v>
      </c>
    </row>
    <row r="28" spans="1:4">
      <c r="A28" t="s" s="4">
        <v>320</v>
      </c>
      <c r="B28" t="n" s="6">
        <v>500000</v>
      </c>
      <c r="C28" t="n" s="6">
        <v>300000</v>
      </c>
      <c r="D28" t="n" s="6">
        <v>200000</v>
      </c>
    </row>
    <row r="29" spans="1:4">
      <c r="A29" t="s" s="4">
        <v>322</v>
      </c>
    </row>
    <row r="30" spans="1:4">
      <c r="A30" t="s" s="3">
        <v>302</v>
      </c>
    </row>
    <row r="31" spans="1:4">
      <c r="A31" t="s" s="4">
        <v>323</v>
      </c>
      <c r="B31" t="s" s="4">
        <v>324</v>
      </c>
    </row>
    <row r="32" spans="1:4">
      <c r="A32" t="s" s="4">
        <v>325</v>
      </c>
      <c r="C32" t="s" s="4">
        <v>326</v>
      </c>
    </row>
    <row r="33" spans="1:4">
      <c r="A33" t="s" s="4">
        <v>327</v>
      </c>
    </row>
    <row r="34" spans="1:4">
      <c r="A34" t="s" s="3">
        <v>302</v>
      </c>
    </row>
    <row r="35" spans="1:4">
      <c r="A35" t="s" s="4">
        <v>323</v>
      </c>
      <c r="B35" t="s" s="4">
        <v>328</v>
      </c>
    </row>
    <row r="36" spans="1:4">
      <c r="A36" t="s" s="4">
        <v>325</v>
      </c>
      <c r="C36" t="s" s="4">
        <v>32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v>
      </c>
      <c r="B1" t="s" s="2">
        <v>70</v>
      </c>
    </row>
    <row r="2" spans="1:4">
      <c r="B2" t="s" s="2">
        <v>30</v>
      </c>
      <c r="C2" t="s" s="2">
        <v>31</v>
      </c>
      <c r="D2" t="s" s="2">
        <v>71</v>
      </c>
    </row>
    <row r="3" spans="1:4">
      <c r="A3" t="s" s="3">
        <v>72</v>
      </c>
    </row>
    <row r="4" spans="1:4">
      <c r="A4" t="s" s="4">
        <v>73</v>
      </c>
      <c r="B4" t="n" s="6">
        <v>301637</v>
      </c>
      <c r="C4" t="n" s="6">
        <v>281165</v>
      </c>
      <c r="D4" t="n" s="6">
        <v>292759</v>
      </c>
    </row>
    <row r="5" spans="1:4">
      <c r="A5" t="s" s="4">
        <v>74</v>
      </c>
      <c r="B5" t="n" s="5">
        <v>183832</v>
      </c>
      <c r="C5" t="n" s="5">
        <v>166498</v>
      </c>
      <c r="D5" t="n" s="5">
        <v>166585</v>
      </c>
    </row>
    <row r="6" spans="1:4">
      <c r="A6" t="s" s="4">
        <v>75</v>
      </c>
      <c r="B6" t="n" s="5">
        <v>117805</v>
      </c>
      <c r="C6" t="n" s="5">
        <v>114667</v>
      </c>
      <c r="D6" t="n" s="5">
        <v>126174</v>
      </c>
    </row>
    <row r="7" spans="1:4">
      <c r="A7" t="s" s="4">
        <v>76</v>
      </c>
      <c r="B7" t="n" s="5">
        <v>103735</v>
      </c>
      <c r="C7" t="n" s="5">
        <v>105512</v>
      </c>
      <c r="D7" t="n" s="5">
        <v>110806</v>
      </c>
    </row>
    <row r="8" spans="1:4">
      <c r="A8" t="s" s="4">
        <v>77</v>
      </c>
      <c r="B8" t="n" s="5">
        <v>2604</v>
      </c>
    </row>
    <row r="9" spans="1:4">
      <c r="A9" t="s" s="4">
        <v>78</v>
      </c>
      <c r="B9" t="n" s="5">
        <v>5932</v>
      </c>
      <c r="C9" t="n" s="5">
        <v>5426</v>
      </c>
      <c r="D9" t="n" s="5">
        <v>4563</v>
      </c>
    </row>
    <row r="10" spans="1:4">
      <c r="A10" t="s" s="4">
        <v>79</v>
      </c>
      <c r="B10" t="n" s="5">
        <v>238</v>
      </c>
    </row>
    <row r="11" spans="1:4">
      <c r="A11" t="s" s="4">
        <v>80</v>
      </c>
      <c r="B11" t="n" s="5">
        <v>112509</v>
      </c>
      <c r="C11" t="n" s="5">
        <v>110938</v>
      </c>
      <c r="D11" t="n" s="5">
        <v>115369</v>
      </c>
    </row>
    <row r="12" spans="1:4">
      <c r="A12" t="s" s="4">
        <v>81</v>
      </c>
      <c r="B12" t="n" s="5">
        <v>5296</v>
      </c>
      <c r="C12" t="n" s="5">
        <v>3729</v>
      </c>
      <c r="D12" t="n" s="5">
        <v>10805</v>
      </c>
    </row>
    <row r="13" spans="1:4">
      <c r="A13" t="s" s="4">
        <v>82</v>
      </c>
      <c r="B13" t="n" s="5">
        <v>11285</v>
      </c>
      <c r="C13" t="n" s="5">
        <v>9512</v>
      </c>
      <c r="D13" t="n" s="5">
        <v>9272</v>
      </c>
    </row>
    <row r="14" spans="1:4">
      <c r="A14" t="s" s="4">
        <v>83</v>
      </c>
      <c r="B14" t="n" s="5">
        <v>2643</v>
      </c>
    </row>
    <row r="15" spans="1:4">
      <c r="A15" t="s" s="4">
        <v>84</v>
      </c>
      <c r="B15" t="n" s="5">
        <v>-8632</v>
      </c>
      <c r="C15" t="n" s="5">
        <v>-5783</v>
      </c>
      <c r="D15" t="n" s="5">
        <v>1533</v>
      </c>
    </row>
    <row r="16" spans="1:4">
      <c r="A16" t="s" s="4">
        <v>85</v>
      </c>
      <c r="C16" t="n" s="5">
        <v>18</v>
      </c>
      <c r="D16" t="n" s="5">
        <v>20</v>
      </c>
    </row>
    <row r="17" spans="1:4">
      <c r="A17" t="s" s="4">
        <v>86</v>
      </c>
      <c r="B17" t="n" s="6">
        <v>-8632</v>
      </c>
      <c r="C17" t="n" s="6">
        <v>-5801</v>
      </c>
      <c r="D17" t="n" s="6">
        <v>1513</v>
      </c>
    </row>
    <row r="18" spans="1:4">
      <c r="A18" t="s" s="3">
        <v>87</v>
      </c>
    </row>
    <row r="19" spans="1:4">
      <c r="A19" t="s" s="4">
        <v>88</v>
      </c>
      <c r="B19" t="n" s="5">
        <v>17937</v>
      </c>
      <c r="C19" t="n" s="5">
        <v>16617</v>
      </c>
      <c r="D19" t="n" s="5">
        <v>13538</v>
      </c>
    </row>
    <row r="20" spans="1:4">
      <c r="A20" t="s" s="4">
        <v>89</v>
      </c>
      <c r="B20" t="n" s="5">
        <v>17937</v>
      </c>
      <c r="C20" t="n" s="5">
        <v>16617</v>
      </c>
      <c r="D20" t="n" s="5">
        <v>13544</v>
      </c>
    </row>
    <row r="21" spans="1:4">
      <c r="A21" t="s" s="3">
        <v>90</v>
      </c>
    </row>
    <row r="22" spans="1:4">
      <c r="A22" t="s" s="4">
        <v>88</v>
      </c>
      <c r="B22" t="n" s="7">
        <v>-0.48</v>
      </c>
      <c r="C22" t="n" s="7">
        <v>-0.35</v>
      </c>
      <c r="D22" t="n" s="7">
        <v>0.11</v>
      </c>
    </row>
    <row r="23" spans="1:4">
      <c r="A23" t="s" s="4">
        <v>89</v>
      </c>
      <c r="B23" t="n" s="7">
        <v>-0.48</v>
      </c>
      <c r="C23" t="n" s="7">
        <v>-0.35</v>
      </c>
      <c r="D23" t="n" s="7">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49"/>
  </cols>
  <sheetData>
    <row r="1" spans="1:2">
      <c r="A1" t="s" s="1">
        <v>330</v>
      </c>
      <c r="B1" t="s" s="2">
        <v>70</v>
      </c>
    </row>
    <row r="2" spans="1:2">
      <c r="B2" t="s" s="2">
        <v>30</v>
      </c>
    </row>
    <row r="3" spans="1:2">
      <c r="A3" t="s" s="4">
        <v>331</v>
      </c>
    </row>
    <row r="4" spans="1:2">
      <c r="A4" t="s" s="3">
        <v>332</v>
      </c>
    </row>
    <row r="5" spans="1:2">
      <c r="A5" t="s" s="4">
        <v>333</v>
      </c>
      <c r="B5" t="s" s="4">
        <v>334</v>
      </c>
    </row>
    <row r="6" spans="1:2">
      <c r="A6" t="s" s="4">
        <v>335</v>
      </c>
    </row>
    <row r="7" spans="1:2">
      <c r="A7" t="s" s="3">
        <v>332</v>
      </c>
    </row>
    <row r="8" spans="1:2">
      <c r="A8" t="s" s="4">
        <v>333</v>
      </c>
      <c r="B8" t="s" s="4">
        <v>334</v>
      </c>
    </row>
    <row r="9" spans="1:2">
      <c r="A9" t="s" s="4">
        <v>336</v>
      </c>
    </row>
    <row r="10" spans="1:2">
      <c r="A10" t="s" s="3">
        <v>332</v>
      </c>
    </row>
    <row r="11" spans="1:2">
      <c r="A11" t="s" s="4">
        <v>333</v>
      </c>
      <c r="B11" t="s" s="4">
        <v>311</v>
      </c>
    </row>
    <row r="12" spans="1:2">
      <c r="A12" t="s" s="4">
        <v>337</v>
      </c>
    </row>
    <row r="13" spans="1:2">
      <c r="A13" t="s" s="3">
        <v>332</v>
      </c>
    </row>
    <row r="14" spans="1:2">
      <c r="A14" t="s" s="4">
        <v>333</v>
      </c>
      <c r="B14" t="s" s="4">
        <v>338</v>
      </c>
    </row>
    <row r="15" spans="1:2">
      <c r="A15" t="s" s="4">
        <v>339</v>
      </c>
    </row>
    <row r="16" spans="1:2">
      <c r="A16" t="s" s="3">
        <v>332</v>
      </c>
    </row>
    <row r="17" spans="1:2">
      <c r="A17" t="s" s="4">
        <v>333</v>
      </c>
      <c r="B17" t="s" s="4">
        <v>340</v>
      </c>
    </row>
    <row r="18" spans="1:2">
      <c r="A18" t="s" s="4">
        <v>341</v>
      </c>
    </row>
    <row r="19" spans="1:2">
      <c r="A19" t="s" s="3">
        <v>332</v>
      </c>
    </row>
    <row r="20" spans="1:2">
      <c r="A20" t="s" s="4">
        <v>333</v>
      </c>
      <c r="B20" t="s" s="4">
        <v>338</v>
      </c>
    </row>
    <row r="21" spans="1:2">
      <c r="A21" t="s" s="4">
        <v>342</v>
      </c>
    </row>
    <row r="22" spans="1:2">
      <c r="A22" t="s" s="3">
        <v>332</v>
      </c>
    </row>
    <row r="23" spans="1:2">
      <c r="A23" t="s" s="4">
        <v>333</v>
      </c>
      <c r="B23" t="s" s="4">
        <v>338</v>
      </c>
    </row>
    <row r="24" spans="1:2">
      <c r="A24" t="s" s="4">
        <v>343</v>
      </c>
    </row>
    <row r="25" spans="1:2">
      <c r="A25" t="s" s="3">
        <v>332</v>
      </c>
    </row>
    <row r="26" spans="1:2">
      <c r="A26" t="s" s="4">
        <v>333</v>
      </c>
      <c r="B26" t="s" s="4">
        <v>344</v>
      </c>
    </row>
    <row r="27" spans="1:2">
      <c r="A27" t="s" s="4">
        <v>345</v>
      </c>
    </row>
    <row r="28" spans="1:2">
      <c r="A28" t="s" s="3">
        <v>332</v>
      </c>
    </row>
    <row r="29" spans="1:2">
      <c r="A29" t="s" s="4">
        <v>333</v>
      </c>
      <c r="B29" t="s" s="4">
        <v>311</v>
      </c>
    </row>
    <row r="30" spans="1:2">
      <c r="A30" t="s" s="4">
        <v>346</v>
      </c>
    </row>
    <row r="31" spans="1:2">
      <c r="A31" t="s" s="3">
        <v>332</v>
      </c>
    </row>
    <row r="32" spans="1:2">
      <c r="A32" t="s" s="4">
        <v>333</v>
      </c>
      <c r="B32" t="s" s="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47</v>
      </c>
      <c r="B1" t="s" s="2">
        <v>70</v>
      </c>
    </row>
    <row r="2" spans="1:4">
      <c r="B2" t="s" s="2">
        <v>30</v>
      </c>
      <c r="C2" t="s" s="2">
        <v>31</v>
      </c>
      <c r="D2" t="s" s="2">
        <v>71</v>
      </c>
    </row>
    <row r="3" spans="1:4">
      <c r="A3" t="s" s="3">
        <v>348</v>
      </c>
    </row>
    <row r="4" spans="1:4">
      <c r="A4" t="s" s="4">
        <v>86</v>
      </c>
      <c r="B4" t="n" s="6">
        <v>-8632</v>
      </c>
      <c r="C4" t="n" s="6">
        <v>-5801</v>
      </c>
      <c r="D4" t="n" s="6">
        <v>1513</v>
      </c>
    </row>
    <row r="5" spans="1:4">
      <c r="A5" t="s" s="3">
        <v>349</v>
      </c>
    </row>
    <row r="6" spans="1:4">
      <c r="A6" t="s" s="4">
        <v>350</v>
      </c>
      <c r="B6" t="n" s="5">
        <v>17937</v>
      </c>
      <c r="C6" t="n" s="5">
        <v>16617</v>
      </c>
      <c r="D6" t="n" s="5">
        <v>13538</v>
      </c>
    </row>
    <row r="7" spans="1:4">
      <c r="A7" t="s" s="4">
        <v>351</v>
      </c>
      <c r="B7" t="n" s="7">
        <v>-0.48</v>
      </c>
      <c r="C7" t="n" s="7">
        <v>-0.35</v>
      </c>
      <c r="D7" t="n" s="7">
        <v>0.11</v>
      </c>
    </row>
    <row r="8" spans="1:4">
      <c r="A8" t="s" s="3">
        <v>348</v>
      </c>
    </row>
    <row r="9" spans="1:4">
      <c r="A9" t="s" s="4">
        <v>86</v>
      </c>
      <c r="B9" t="n" s="6">
        <v>-8632</v>
      </c>
      <c r="C9" t="n" s="6">
        <v>-5801</v>
      </c>
      <c r="D9" t="n" s="6">
        <v>1513</v>
      </c>
    </row>
    <row r="10" spans="1:4">
      <c r="A10" t="s" s="3">
        <v>349</v>
      </c>
    </row>
    <row r="11" spans="1:4">
      <c r="A11" t="s" s="4">
        <v>350</v>
      </c>
      <c r="B11" t="n" s="5">
        <v>17937</v>
      </c>
      <c r="C11" t="n" s="5">
        <v>16617</v>
      </c>
      <c r="D11" t="n" s="5">
        <v>13538</v>
      </c>
    </row>
    <row r="12" spans="1:4">
      <c r="A12" t="s" s="4">
        <v>352</v>
      </c>
      <c r="D12" t="n" s="5">
        <v>6</v>
      </c>
    </row>
    <row r="13" spans="1:4">
      <c r="A13" t="s" s="4">
        <v>353</v>
      </c>
      <c r="B13" t="n" s="5">
        <v>17937</v>
      </c>
      <c r="C13" t="n" s="5">
        <v>16617</v>
      </c>
      <c r="D13" t="n" s="5">
        <v>13544</v>
      </c>
    </row>
    <row r="14" spans="1:4">
      <c r="A14" t="s" s="4">
        <v>354</v>
      </c>
      <c r="B14" t="n" s="7">
        <v>-0.48</v>
      </c>
      <c r="C14" t="n" s="7">
        <v>-0.35</v>
      </c>
      <c r="D14" t="n" s="7">
        <v>0.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5</v>
      </c>
      <c r="B1" t="s" s="2">
        <v>30</v>
      </c>
      <c r="C1" t="s" s="2">
        <v>31</v>
      </c>
    </row>
    <row r="2" spans="1:3">
      <c r="A2" t="s" s="3">
        <v>164</v>
      </c>
    </row>
    <row r="3" spans="1:3">
      <c r="A3" t="s" s="4">
        <v>356</v>
      </c>
      <c r="B3" t="n" s="6">
        <v>5384</v>
      </c>
      <c r="C3" t="n" s="6">
        <v>5777</v>
      </c>
    </row>
    <row r="4" spans="1:3">
      <c r="A4" t="s" s="4">
        <v>357</v>
      </c>
      <c r="B4" t="n" s="5">
        <v>2312</v>
      </c>
      <c r="C4" t="n" s="5">
        <v>1557</v>
      </c>
    </row>
    <row r="5" spans="1:3">
      <c r="A5" t="s" s="4">
        <v>1</v>
      </c>
      <c r="B5" t="n" s="6">
        <v>7696</v>
      </c>
      <c r="C5" t="n" s="6">
        <v>733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80"/>
    <col customWidth="1" max="3" min="3" width="14"/>
  </cols>
  <sheetData>
    <row r="1" spans="1:3">
      <c r="A1" t="s" s="1">
        <v>358</v>
      </c>
      <c r="B1" t="s" s="2">
        <v>70</v>
      </c>
    </row>
    <row r="2" spans="1:3">
      <c r="B2" t="s" s="2">
        <v>30</v>
      </c>
      <c r="C2" t="s" s="2">
        <v>31</v>
      </c>
    </row>
    <row r="3" spans="1:3">
      <c r="A3" t="s" s="3">
        <v>359</v>
      </c>
    </row>
    <row r="4" spans="1:3">
      <c r="A4" t="s" s="4">
        <v>356</v>
      </c>
      <c r="B4" t="n" s="6">
        <v>5384</v>
      </c>
      <c r="C4" t="n" s="6">
        <v>5777</v>
      </c>
    </row>
    <row r="5" spans="1:3">
      <c r="A5" t="s" s="4">
        <v>360</v>
      </c>
      <c r="B5" t="n" s="5">
        <v>8000</v>
      </c>
    </row>
    <row r="6" spans="1:3">
      <c r="A6" t="s" s="4">
        <v>361</v>
      </c>
    </row>
    <row r="7" spans="1:3">
      <c r="A7" t="s" s="3">
        <v>359</v>
      </c>
    </row>
    <row r="8" spans="1:3">
      <c r="A8" t="s" s="4">
        <v>356</v>
      </c>
      <c r="B8" t="n" s="6">
        <v>300</v>
      </c>
      <c r="C8" t="n" s="5">
        <v>200</v>
      </c>
    </row>
    <row r="9" spans="1:3">
      <c r="A9" t="s" s="4">
        <v>362</v>
      </c>
      <c r="B9" t="s" s="4">
        <v>363</v>
      </c>
    </row>
    <row r="10" spans="1:3">
      <c r="A10" t="s" s="4">
        <v>360</v>
      </c>
      <c r="B10" t="n" s="6">
        <v>4100</v>
      </c>
      <c r="C10" t="n" s="6">
        <v>2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64</v>
      </c>
      <c r="B1" t="s" s="2">
        <v>70</v>
      </c>
    </row>
    <row r="2" spans="1:4">
      <c r="B2" t="s" s="2">
        <v>30</v>
      </c>
      <c r="C2" t="s" s="2">
        <v>31</v>
      </c>
      <c r="D2" t="s" s="2">
        <v>71</v>
      </c>
    </row>
    <row r="3" spans="1:4">
      <c r="A3" t="s" s="3">
        <v>164</v>
      </c>
    </row>
    <row r="4" spans="1:4">
      <c r="A4" t="s" s="4">
        <v>365</v>
      </c>
      <c r="B4" t="n" s="6">
        <v>1806</v>
      </c>
      <c r="C4" t="n" s="6">
        <v>2109</v>
      </c>
      <c r="D4" t="n" s="6">
        <v>2465</v>
      </c>
    </row>
    <row r="5" spans="1:4">
      <c r="A5" t="s" s="4">
        <v>366</v>
      </c>
      <c r="B5" t="n" s="5">
        <v>613</v>
      </c>
    </row>
    <row r="6" spans="1:4">
      <c r="A6" t="s" s="4">
        <v>367</v>
      </c>
      <c r="C6" t="n" s="5">
        <v>-7</v>
      </c>
      <c r="D6" t="n" s="5">
        <v>-23</v>
      </c>
    </row>
    <row r="7" spans="1:4">
      <c r="A7" t="s" s="4">
        <v>368</v>
      </c>
      <c r="B7" t="n" s="5">
        <v>-160</v>
      </c>
      <c r="C7" t="n" s="5">
        <v>-296</v>
      </c>
      <c r="D7" t="n" s="5">
        <v>-333</v>
      </c>
    </row>
    <row r="8" spans="1:4">
      <c r="A8" t="s" s="4">
        <v>369</v>
      </c>
      <c r="B8" t="n" s="6">
        <v>2259</v>
      </c>
      <c r="C8" t="n" s="6">
        <v>1806</v>
      </c>
      <c r="D8" t="n" s="6">
        <v>21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70</v>
      </c>
      <c r="B1" t="s" s="2">
        <v>30</v>
      </c>
      <c r="C1" t="s" s="2">
        <v>31</v>
      </c>
    </row>
    <row r="2" spans="1:3">
      <c r="A2" t="s" s="3">
        <v>166</v>
      </c>
    </row>
    <row r="3" spans="1:3">
      <c r="A3" t="s" s="4">
        <v>371</v>
      </c>
      <c r="B3" t="n" s="6">
        <v>5587</v>
      </c>
      <c r="C3" t="n" s="6">
        <v>3914</v>
      </c>
    </row>
    <row r="4" spans="1:3">
      <c r="A4" t="s" s="4">
        <v>372</v>
      </c>
      <c r="B4" t="n" s="5">
        <v>84</v>
      </c>
      <c r="C4" t="n" s="5">
        <v>541</v>
      </c>
    </row>
    <row r="5" spans="1:3">
      <c r="A5" t="s" s="4">
        <v>373</v>
      </c>
      <c r="B5" t="n" s="5">
        <v>130068</v>
      </c>
      <c r="C5" t="n" s="5">
        <v>140189</v>
      </c>
    </row>
    <row r="6" spans="1:3">
      <c r="A6" t="s" s="4">
        <v>374</v>
      </c>
      <c r="B6" t="n" s="6">
        <v>135739</v>
      </c>
      <c r="C6" t="n" s="6">
        <v>144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375</v>
      </c>
      <c r="B1" t="s" s="2">
        <v>70</v>
      </c>
    </row>
    <row r="2" spans="1:4">
      <c r="B2" t="s" s="2">
        <v>30</v>
      </c>
      <c r="C2" t="s" s="2">
        <v>31</v>
      </c>
      <c r="D2" t="s" s="2">
        <v>71</v>
      </c>
    </row>
    <row r="3" spans="1:4">
      <c r="A3" t="s" s="3">
        <v>166</v>
      </c>
    </row>
    <row r="4" spans="1:4">
      <c r="A4" t="s" s="4">
        <v>365</v>
      </c>
      <c r="B4" t="n" s="6">
        <v>2514</v>
      </c>
      <c r="C4" t="n" s="6">
        <v>3557</v>
      </c>
      <c r="D4" t="n" s="6">
        <v>4680</v>
      </c>
    </row>
    <row r="5" spans="1:4">
      <c r="A5" t="s" s="4">
        <v>376</v>
      </c>
      <c r="B5" t="n" s="5">
        <v>1545</v>
      </c>
      <c r="C5" t="n" s="5">
        <v>1214</v>
      </c>
      <c r="D5" t="n" s="5">
        <v>1304</v>
      </c>
    </row>
    <row r="6" spans="1:4">
      <c r="A6" t="s" s="4">
        <v>377</v>
      </c>
      <c r="B6" t="n" s="5">
        <v>-1313</v>
      </c>
      <c r="C6" t="n" s="5">
        <v>-2257</v>
      </c>
      <c r="D6" t="n" s="5">
        <v>-2427</v>
      </c>
    </row>
    <row r="7" spans="1:4">
      <c r="A7" t="s" s="4">
        <v>369</v>
      </c>
      <c r="B7" t="n" s="6">
        <v>2746</v>
      </c>
      <c r="C7" t="n" s="6">
        <v>2514</v>
      </c>
      <c r="D7" t="n" s="6">
        <v>35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30</v>
      </c>
      <c r="C1" t="s" s="2">
        <v>31</v>
      </c>
    </row>
    <row r="2" spans="1:3">
      <c r="A2" t="s" s="3">
        <v>332</v>
      </c>
    </row>
    <row r="3" spans="1:3">
      <c r="A3" t="s" s="4">
        <v>379</v>
      </c>
      <c r="B3" t="n" s="6">
        <v>86837</v>
      </c>
      <c r="C3" t="n" s="6">
        <v>95977</v>
      </c>
    </row>
    <row r="4" spans="1:3">
      <c r="A4" t="s" s="4">
        <v>380</v>
      </c>
      <c r="B4" t="n" s="5">
        <v>-58293</v>
      </c>
      <c r="C4" t="n" s="5">
        <v>-65054</v>
      </c>
    </row>
    <row r="5" spans="1:3">
      <c r="A5" t="s" s="4">
        <v>381</v>
      </c>
      <c r="B5" t="n" s="5">
        <v>28544</v>
      </c>
      <c r="C5" t="n" s="5">
        <v>30923</v>
      </c>
    </row>
    <row r="6" spans="1:3">
      <c r="A6" t="s" s="4">
        <v>382</v>
      </c>
    </row>
    <row r="7" spans="1:3">
      <c r="A7" t="s" s="3">
        <v>332</v>
      </c>
    </row>
    <row r="8" spans="1:3">
      <c r="A8" t="s" s="4">
        <v>379</v>
      </c>
      <c r="B8" t="n" s="5">
        <v>5178</v>
      </c>
      <c r="C8" t="n" s="5">
        <v>5887</v>
      </c>
    </row>
    <row r="9" spans="1:3">
      <c r="A9" t="s" s="4">
        <v>331</v>
      </c>
    </row>
    <row r="10" spans="1:3">
      <c r="A10" t="s" s="3">
        <v>332</v>
      </c>
    </row>
    <row r="11" spans="1:3">
      <c r="A11" t="s" s="4">
        <v>379</v>
      </c>
      <c r="B11" t="n" s="5">
        <v>7664</v>
      </c>
      <c r="C11" t="n" s="5">
        <v>8690</v>
      </c>
    </row>
    <row r="12" spans="1:3">
      <c r="A12" t="s" s="4">
        <v>335</v>
      </c>
    </row>
    <row r="13" spans="1:3">
      <c r="A13" t="s" s="3">
        <v>332</v>
      </c>
    </row>
    <row r="14" spans="1:3">
      <c r="A14" t="s" s="4">
        <v>379</v>
      </c>
      <c r="B14" t="n" s="5">
        <v>41153</v>
      </c>
      <c r="C14" t="n" s="5">
        <v>46779</v>
      </c>
    </row>
    <row r="15" spans="1:3">
      <c r="A15" t="s" s="4">
        <v>380</v>
      </c>
      <c r="B15" t="n" s="5">
        <v>-7000</v>
      </c>
    </row>
    <row r="16" spans="1:3">
      <c r="A16" t="s" s="4">
        <v>383</v>
      </c>
    </row>
    <row r="17" spans="1:3">
      <c r="A17" t="s" s="3">
        <v>332</v>
      </c>
    </row>
    <row r="18" spans="1:3">
      <c r="A18" t="s" s="4">
        <v>379</v>
      </c>
      <c r="B18" t="n" s="5">
        <v>2083</v>
      </c>
      <c r="C18" t="n" s="5">
        <v>2269</v>
      </c>
    </row>
    <row r="19" spans="1:3">
      <c r="A19" t="s" s="4">
        <v>384</v>
      </c>
    </row>
    <row r="20" spans="1:3">
      <c r="A20" t="s" s="3">
        <v>332</v>
      </c>
    </row>
    <row r="21" spans="1:3">
      <c r="A21" t="s" s="4">
        <v>379</v>
      </c>
      <c r="B21" t="n" s="5">
        <v>934</v>
      </c>
      <c r="C21" t="n" s="5">
        <v>1141</v>
      </c>
    </row>
    <row r="22" spans="1:3">
      <c r="A22" t="s" s="4">
        <v>385</v>
      </c>
    </row>
    <row r="23" spans="1:3">
      <c r="A23" t="s" s="3">
        <v>332</v>
      </c>
    </row>
    <row r="24" spans="1:3">
      <c r="A24" t="s" s="4">
        <v>379</v>
      </c>
      <c r="B24" t="n" s="5">
        <v>9914</v>
      </c>
      <c r="C24" t="n" s="5">
        <v>9760</v>
      </c>
    </row>
    <row r="25" spans="1:3">
      <c r="A25" t="s" s="4">
        <v>386</v>
      </c>
    </row>
    <row r="26" spans="1:3">
      <c r="A26" t="s" s="3">
        <v>332</v>
      </c>
    </row>
    <row r="27" spans="1:3">
      <c r="A27" t="s" s="4">
        <v>379</v>
      </c>
      <c r="B27" t="n" s="6">
        <v>19911</v>
      </c>
      <c r="C27" t="n" s="6">
        <v>214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7</v>
      </c>
      <c r="B1" t="s" s="2">
        <v>30</v>
      </c>
      <c r="C1" t="s" s="2">
        <v>31</v>
      </c>
    </row>
    <row r="2" spans="1:3">
      <c r="A2" t="s" s="3">
        <v>332</v>
      </c>
    </row>
    <row r="3" spans="1:3">
      <c r="A3" t="s" s="4">
        <v>388</v>
      </c>
      <c r="B3" t="n" s="6">
        <v>86837</v>
      </c>
      <c r="C3" t="n" s="6">
        <v>95977</v>
      </c>
    </row>
    <row r="4" spans="1:3">
      <c r="A4" t="s" s="4">
        <v>389</v>
      </c>
      <c r="B4" t="n" s="5">
        <v>58293</v>
      </c>
      <c r="C4" t="n" s="5">
        <v>65054</v>
      </c>
    </row>
    <row r="5" spans="1:3">
      <c r="A5" t="s" s="4">
        <v>390</v>
      </c>
    </row>
    <row r="6" spans="1:3">
      <c r="A6" t="s" s="3">
        <v>332</v>
      </c>
    </row>
    <row r="7" spans="1:3">
      <c r="A7" t="s" s="4">
        <v>388</v>
      </c>
      <c r="B7" t="n" s="5">
        <v>18800</v>
      </c>
      <c r="C7" t="n" s="5">
        <v>19300</v>
      </c>
    </row>
    <row r="8" spans="1:3">
      <c r="A8" t="s" s="4">
        <v>391</v>
      </c>
      <c r="B8" t="n" s="5">
        <v>10600</v>
      </c>
      <c r="C8" t="n" s="5">
        <v>11700</v>
      </c>
    </row>
    <row r="9" spans="1:3">
      <c r="A9" t="s" s="4">
        <v>335</v>
      </c>
    </row>
    <row r="10" spans="1:3">
      <c r="A10" t="s" s="3">
        <v>332</v>
      </c>
    </row>
    <row r="11" spans="1:3">
      <c r="A11" t="s" s="4">
        <v>388</v>
      </c>
      <c r="B11" t="n" s="5">
        <v>41153</v>
      </c>
      <c r="C11" t="n" s="6">
        <v>46779</v>
      </c>
    </row>
    <row r="12" spans="1:3">
      <c r="A12" t="s" s="4">
        <v>389</v>
      </c>
      <c r="B12" t="n" s="6">
        <v>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s>
  <sheetData>
    <row r="1" spans="1:8">
      <c r="A1" t="s" s="1">
        <v>392</v>
      </c>
      <c r="B1" t="s" s="2">
        <v>393</v>
      </c>
      <c r="C1" t="s" s="2">
        <v>394</v>
      </c>
      <c r="D1" t="s" s="2">
        <v>70</v>
      </c>
    </row>
    <row r="2" spans="1:8">
      <c r="B2" t="s" s="2">
        <v>395</v>
      </c>
      <c r="C2" t="s" s="2">
        <v>396</v>
      </c>
      <c r="D2" t="s" s="2">
        <v>396</v>
      </c>
      <c r="E2" t="s" s="2">
        <v>397</v>
      </c>
      <c r="F2" t="s" s="2">
        <v>398</v>
      </c>
      <c r="G2" t="s" s="2">
        <v>399</v>
      </c>
      <c r="H2" t="s" s="2">
        <v>400</v>
      </c>
    </row>
    <row r="3" spans="1:8">
      <c r="A3" t="s" s="3">
        <v>401</v>
      </c>
    </row>
    <row r="4" spans="1:8">
      <c r="A4" t="s" s="4">
        <v>44</v>
      </c>
      <c r="C4" t="n" s="6">
        <v>64347000</v>
      </c>
      <c r="D4" t="n" s="6">
        <v>64347000</v>
      </c>
      <c r="F4" t="n" s="6">
        <v>73941000</v>
      </c>
    </row>
    <row r="5" spans="1:8">
      <c r="A5" t="s" s="4">
        <v>402</v>
      </c>
      <c r="D5" t="s" s="4">
        <v>403</v>
      </c>
      <c r="E5" t="s" s="4">
        <v>403</v>
      </c>
    </row>
    <row r="6" spans="1:8">
      <c r="A6" t="s" s="4">
        <v>404</v>
      </c>
      <c r="D6" t="s" s="4">
        <v>405</v>
      </c>
      <c r="E6" t="s" s="4">
        <v>405</v>
      </c>
    </row>
    <row r="7" spans="1:8">
      <c r="A7" t="s" s="4">
        <v>406</v>
      </c>
      <c r="C7" t="s" s="4">
        <v>407</v>
      </c>
      <c r="D7" t="s" s="4">
        <v>407</v>
      </c>
    </row>
    <row r="8" spans="1:8">
      <c r="A8" t="s" s="4">
        <v>408</v>
      </c>
      <c r="C8" t="s" s="4">
        <v>409</v>
      </c>
      <c r="D8" t="s" s="4">
        <v>409</v>
      </c>
    </row>
    <row r="9" spans="1:8">
      <c r="A9" t="s" s="4">
        <v>410</v>
      </c>
      <c r="C9" t="n" s="6">
        <v>5000000</v>
      </c>
      <c r="D9" t="n" s="6">
        <v>5000000</v>
      </c>
    </row>
    <row r="10" spans="1:8">
      <c r="A10" t="s" s="4">
        <v>294</v>
      </c>
      <c r="D10" t="n" s="5">
        <v>2500000</v>
      </c>
    </row>
    <row r="11" spans="1:8">
      <c r="A11" t="s" s="4">
        <v>411</v>
      </c>
      <c r="E11" t="n" s="8">
        <v>5000000</v>
      </c>
    </row>
    <row r="12" spans="1:8">
      <c r="A12" t="s" s="4">
        <v>412</v>
      </c>
      <c r="D12" t="n" s="5">
        <v>1400000</v>
      </c>
    </row>
    <row r="13" spans="1:8">
      <c r="A13" t="s" s="4">
        <v>413</v>
      </c>
      <c r="B13" t="s" s="4">
        <v>414</v>
      </c>
    </row>
    <row r="14" spans="1:8">
      <c r="A14" t="s" s="4">
        <v>415</v>
      </c>
      <c r="C14" t="n" s="5">
        <v>0</v>
      </c>
      <c r="D14" t="n" s="5">
        <v>2500000</v>
      </c>
    </row>
    <row r="15" spans="1:8">
      <c r="A15" t="s" s="4">
        <v>416</v>
      </c>
      <c r="D15" t="n" s="5">
        <v>107000</v>
      </c>
    </row>
    <row r="16" spans="1:8">
      <c r="A16" t="s" s="4">
        <v>417</v>
      </c>
      <c r="C16" t="n" s="5">
        <v>12900000</v>
      </c>
      <c r="D16" t="n" s="5">
        <v>12900000</v>
      </c>
    </row>
    <row r="17" spans="1:8">
      <c r="A17" t="s" s="4">
        <v>418</v>
      </c>
      <c r="G17" t="n" s="6">
        <v>5000000</v>
      </c>
      <c r="H17" t="n" s="6">
        <v>12500000</v>
      </c>
    </row>
    <row r="18" spans="1:8">
      <c r="A18" t="s" s="4">
        <v>419</v>
      </c>
      <c r="C18" t="n" s="5">
        <v>30000000</v>
      </c>
      <c r="D18" t="n" s="5">
        <v>30000000</v>
      </c>
    </row>
    <row r="19" spans="1:8">
      <c r="A19" t="s" s="4">
        <v>420</v>
      </c>
      <c r="D19" t="n" s="6">
        <v>225958000</v>
      </c>
      <c r="E19" t="n" s="8">
        <v>250000000</v>
      </c>
    </row>
    <row r="20" spans="1:8">
      <c r="A20" t="s" s="4">
        <v>421</v>
      </c>
    </row>
    <row r="21" spans="1:8">
      <c r="A21" t="s" s="3">
        <v>401</v>
      </c>
    </row>
    <row r="22" spans="1:8">
      <c r="A22" t="s" s="4">
        <v>404</v>
      </c>
      <c r="D22" t="s" s="4">
        <v>422</v>
      </c>
      <c r="E22" t="s" s="4">
        <v>422</v>
      </c>
    </row>
    <row r="23" spans="1:8">
      <c r="A23" t="s" s="4">
        <v>411</v>
      </c>
      <c r="E23" t="n" s="8">
        <v>5000000</v>
      </c>
    </row>
    <row r="24" spans="1:8">
      <c r="A24" t="s" s="4">
        <v>423</v>
      </c>
    </row>
    <row r="25" spans="1:8">
      <c r="A25" t="s" s="3">
        <v>401</v>
      </c>
    </row>
    <row r="26" spans="1:8">
      <c r="A26" t="s" s="4">
        <v>424</v>
      </c>
      <c r="D26" t="n" s="6">
        <v>2200000</v>
      </c>
      <c r="E26" t="n" s="8">
        <v>2500000</v>
      </c>
    </row>
    <row r="27" spans="1:8">
      <c r="A27" t="s" s="4">
        <v>425</v>
      </c>
    </row>
    <row r="28" spans="1:8">
      <c r="A28" t="s" s="3">
        <v>401</v>
      </c>
    </row>
    <row r="29" spans="1:8">
      <c r="A29" t="s" s="4">
        <v>426</v>
      </c>
      <c r="C29" t="n" s="5">
        <v>18000000</v>
      </c>
      <c r="D29" t="n" s="6">
        <v>18000000</v>
      </c>
    </row>
    <row r="30" spans="1:8">
      <c r="A30" t="s" s="4">
        <v>427</v>
      </c>
    </row>
    <row r="31" spans="1:8">
      <c r="A31" t="s" s="3">
        <v>401</v>
      </c>
    </row>
    <row r="32" spans="1:8">
      <c r="A32" t="s" s="4">
        <v>404</v>
      </c>
      <c r="D32" t="s" s="4">
        <v>428</v>
      </c>
      <c r="E32" t="s" s="4">
        <v>428</v>
      </c>
    </row>
    <row r="33" spans="1:8">
      <c r="A33" t="s" s="4">
        <v>429</v>
      </c>
      <c r="D33" t="s" s="4">
        <v>430</v>
      </c>
      <c r="E33" t="s" s="4">
        <v>430</v>
      </c>
    </row>
    <row r="34" spans="1:8">
      <c r="A34" t="s" s="4">
        <v>431</v>
      </c>
    </row>
    <row r="35" spans="1:8">
      <c r="A35" t="s" s="3">
        <v>401</v>
      </c>
    </row>
    <row r="36" spans="1:8">
      <c r="A36" t="s" s="4">
        <v>404</v>
      </c>
      <c r="D36" t="s" s="4">
        <v>432</v>
      </c>
      <c r="E36" t="s" s="4">
        <v>432</v>
      </c>
    </row>
    <row r="37" spans="1:8">
      <c r="A37" t="s" s="4">
        <v>433</v>
      </c>
    </row>
    <row r="38" spans="1:8">
      <c r="A38" t="s" s="3">
        <v>401</v>
      </c>
    </row>
    <row r="39" spans="1:8">
      <c r="A39" t="s" s="4">
        <v>434</v>
      </c>
      <c r="B39" t="n" s="6">
        <v>110000000</v>
      </c>
      <c r="F39" t="n" s="5">
        <v>115000000</v>
      </c>
    </row>
    <row r="40" spans="1:8">
      <c r="A40" t="s" s="4">
        <v>435</v>
      </c>
    </row>
    <row r="41" spans="1:8">
      <c r="A41" t="s" s="3">
        <v>401</v>
      </c>
    </row>
    <row r="42" spans="1:8">
      <c r="A42" t="s" s="4">
        <v>404</v>
      </c>
      <c r="D42" t="s" s="4">
        <v>436</v>
      </c>
      <c r="E42" t="s" s="4">
        <v>436</v>
      </c>
    </row>
    <row r="43" spans="1:8">
      <c r="A43" t="s" s="4">
        <v>299</v>
      </c>
    </row>
    <row r="44" spans="1:8">
      <c r="A44" t="s" s="3">
        <v>401</v>
      </c>
    </row>
    <row r="45" spans="1:8">
      <c r="A45" t="s" s="4">
        <v>294</v>
      </c>
      <c r="D45" t="n" s="6">
        <v>7000000</v>
      </c>
    </row>
    <row r="46" spans="1:8">
      <c r="A46" t="s" s="4">
        <v>437</v>
      </c>
      <c r="C46" t="n" s="5">
        <v>10000000</v>
      </c>
      <c r="D46" t="n" s="6">
        <v>10000000</v>
      </c>
    </row>
    <row r="47" spans="1:8">
      <c r="A47" t="s" s="4">
        <v>411</v>
      </c>
      <c r="E47" t="n" s="8">
        <v>3000000</v>
      </c>
    </row>
    <row r="48" spans="1:8">
      <c r="A48" t="s" s="4">
        <v>438</v>
      </c>
    </row>
    <row r="49" spans="1:8">
      <c r="A49" t="s" s="3">
        <v>401</v>
      </c>
    </row>
    <row r="50" spans="1:8">
      <c r="A50" t="s" s="4">
        <v>434</v>
      </c>
      <c r="B50" t="n" s="6">
        <v>33000000</v>
      </c>
      <c r="F50" t="n" s="6">
        <v>28000000</v>
      </c>
    </row>
    <row r="51" spans="1:8">
      <c r="A51" t="s" s="4">
        <v>406</v>
      </c>
      <c r="F51" t="s" s="4">
        <v>439</v>
      </c>
    </row>
    <row r="52" spans="1:8">
      <c r="A52" t="s" s="4">
        <v>440</v>
      </c>
      <c r="D52" t="s" s="4">
        <v>430</v>
      </c>
      <c r="E52" t="s" s="4">
        <v>430</v>
      </c>
    </row>
    <row r="53" spans="1:8">
      <c r="A53" t="s" s="4">
        <v>441</v>
      </c>
    </row>
    <row r="54" spans="1:8">
      <c r="A54" t="s" s="3">
        <v>401</v>
      </c>
    </row>
    <row r="55" spans="1:8">
      <c r="A55" t="s" s="4">
        <v>440</v>
      </c>
      <c r="D55" t="s" s="4">
        <v>442</v>
      </c>
      <c r="E55" t="s" s="4">
        <v>442</v>
      </c>
    </row>
    <row r="56" spans="1:8">
      <c r="A56" t="s" s="4">
        <v>443</v>
      </c>
    </row>
    <row r="57" spans="1:8">
      <c r="A57" t="s" s="3">
        <v>401</v>
      </c>
    </row>
    <row r="58" spans="1:8">
      <c r="A58" t="s" s="4">
        <v>444</v>
      </c>
      <c r="D58" t="n" s="6">
        <v>1000000</v>
      </c>
    </row>
    <row r="59" spans="1:8">
      <c r="A59" t="s" s="4">
        <v>445</v>
      </c>
    </row>
    <row r="60" spans="1:8">
      <c r="A60" t="s" s="3">
        <v>401</v>
      </c>
    </row>
    <row r="61" spans="1:8">
      <c r="A61" t="s" s="4">
        <v>444</v>
      </c>
      <c r="D61" t="n" s="5">
        <v>1600000</v>
      </c>
    </row>
    <row r="62" spans="1:8">
      <c r="A62" t="s" s="4">
        <v>446</v>
      </c>
    </row>
    <row r="63" spans="1:8">
      <c r="A63" t="s" s="3">
        <v>401</v>
      </c>
    </row>
    <row r="64" spans="1:8">
      <c r="A64" t="s" s="4">
        <v>434</v>
      </c>
      <c r="C64" t="n" s="6">
        <v>28000000</v>
      </c>
      <c r="D64" t="n" s="6">
        <v>28000000</v>
      </c>
    </row>
    <row r="65" spans="1:8">
      <c r="A65" t="s" s="4">
        <v>447</v>
      </c>
    </row>
    <row r="66" spans="1:8">
      <c r="A66" t="s" s="3">
        <v>401</v>
      </c>
    </row>
    <row r="67" spans="1:8">
      <c r="A67" t="s" s="4">
        <v>408</v>
      </c>
      <c r="B67" t="s" s="4">
        <v>448</v>
      </c>
    </row>
    <row r="68" spans="1:8">
      <c r="A68" t="s" s="4">
        <v>449</v>
      </c>
    </row>
    <row r="69" spans="1:8">
      <c r="A69" t="s" s="3">
        <v>401</v>
      </c>
    </row>
    <row r="70" spans="1:8">
      <c r="A70" t="s" s="4">
        <v>408</v>
      </c>
      <c r="B70" t="s" s="4">
        <v>450</v>
      </c>
    </row>
    <row r="71" spans="1:8">
      <c r="A71" t="s" s="4">
        <v>322</v>
      </c>
    </row>
    <row r="72" spans="1:8">
      <c r="A72" t="s" s="3">
        <v>401</v>
      </c>
    </row>
    <row r="73" spans="1:8">
      <c r="A73" t="s" s="4">
        <v>451</v>
      </c>
      <c r="D73" t="s" s="4">
        <v>452</v>
      </c>
      <c r="E73" t="s" s="4">
        <v>452</v>
      </c>
    </row>
    <row r="74" spans="1:8">
      <c r="A74" t="s" s="4">
        <v>453</v>
      </c>
      <c r="D74" t="s" s="4">
        <v>454</v>
      </c>
      <c r="E74" t="s" s="4">
        <v>454</v>
      </c>
    </row>
    <row r="75" spans="1:8">
      <c r="A75" t="s" s="4">
        <v>455</v>
      </c>
      <c r="D75" t="n" s="9">
        <v>1.3</v>
      </c>
      <c r="E75" t="n" s="9">
        <v>1.3</v>
      </c>
    </row>
    <row r="76" spans="1:8">
      <c r="A76" t="s" s="4">
        <v>456</v>
      </c>
    </row>
    <row r="77" spans="1:8">
      <c r="A77" t="s" s="3">
        <v>401</v>
      </c>
    </row>
    <row r="78" spans="1:8">
      <c r="A78" t="s" s="4">
        <v>457</v>
      </c>
      <c r="D78" t="s" s="4">
        <v>439</v>
      </c>
      <c r="E78" t="s" s="4">
        <v>439</v>
      </c>
    </row>
    <row r="79" spans="1:8">
      <c r="A79" t="s" s="4">
        <v>458</v>
      </c>
    </row>
    <row r="80" spans="1:8">
      <c r="A80" t="s" s="3">
        <v>401</v>
      </c>
    </row>
    <row r="81" spans="1:8">
      <c r="A81" t="s" s="4">
        <v>437</v>
      </c>
      <c r="B81" t="n" s="6">
        <v>8000000</v>
      </c>
    </row>
    <row r="82" spans="1:8">
      <c r="A82" t="s" s="4">
        <v>459</v>
      </c>
    </row>
    <row r="83" spans="1:8">
      <c r="A83" t="s" s="3">
        <v>401</v>
      </c>
    </row>
    <row r="84" spans="1:8">
      <c r="A84" t="s" s="4">
        <v>294</v>
      </c>
      <c r="D84" t="n" s="6">
        <v>2500000</v>
      </c>
    </row>
    <row r="85" spans="1:8">
      <c r="A85" t="s" s="4">
        <v>460</v>
      </c>
    </row>
    <row r="86" spans="1:8">
      <c r="A86" t="s" s="3">
        <v>401</v>
      </c>
    </row>
    <row r="87" spans="1:8">
      <c r="A87" t="s" s="4">
        <v>440</v>
      </c>
      <c r="D87" t="s" s="4">
        <v>439</v>
      </c>
      <c r="E87" t="s" s="4">
        <v>439</v>
      </c>
    </row>
    <row r="88" spans="1:8">
      <c r="A88" t="s" s="4">
        <v>327</v>
      </c>
    </row>
    <row r="89" spans="1:8">
      <c r="A89" t="s" s="3">
        <v>401</v>
      </c>
    </row>
    <row r="90" spans="1:8">
      <c r="A90" t="s" s="4">
        <v>451</v>
      </c>
      <c r="D90" t="s" s="4">
        <v>461</v>
      </c>
      <c r="E90" t="s" s="4">
        <v>461</v>
      </c>
    </row>
    <row r="91" spans="1:8">
      <c r="A91" t="s" s="4">
        <v>455</v>
      </c>
      <c r="D91" t="n" s="5">
        <v>1</v>
      </c>
      <c r="E91" t="n" s="5">
        <v>1</v>
      </c>
    </row>
    <row r="92" spans="1:8">
      <c r="A92" t="s" s="4">
        <v>462</v>
      </c>
    </row>
    <row r="93" spans="1:8">
      <c r="A93" t="s" s="3">
        <v>401</v>
      </c>
    </row>
    <row r="94" spans="1:8">
      <c r="A94" t="s" s="4">
        <v>457</v>
      </c>
      <c r="D94" t="s" s="4">
        <v>463</v>
      </c>
      <c r="E94" t="s" s="4">
        <v>463</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91</v>
      </c>
      <c r="C1" t="s" s="2">
        <v>70</v>
      </c>
    </row>
    <row r="2" spans="1:5">
      <c r="C2" t="s" s="2">
        <v>30</v>
      </c>
      <c r="D2" t="s" s="2">
        <v>31</v>
      </c>
      <c r="E2" t="s" s="2">
        <v>71</v>
      </c>
    </row>
    <row r="3" spans="1:5">
      <c r="A3" t="s" s="3">
        <v>92</v>
      </c>
    </row>
    <row r="4" spans="1:5">
      <c r="A4" t="s" s="4">
        <v>86</v>
      </c>
      <c r="C4" t="n" s="6">
        <v>-8632</v>
      </c>
      <c r="D4" t="n" s="6">
        <v>-5801</v>
      </c>
      <c r="E4" t="n" s="6">
        <v>1513</v>
      </c>
    </row>
    <row r="5" spans="1:5">
      <c r="A5" t="s" s="3">
        <v>93</v>
      </c>
    </row>
    <row r="6" spans="1:5">
      <c r="A6" t="s" s="4">
        <v>94</v>
      </c>
      <c r="B6" t="s" s="4">
        <v>95</v>
      </c>
      <c r="C6" t="n" s="5">
        <v>-2359</v>
      </c>
      <c r="D6" t="n" s="5">
        <v>-2006</v>
      </c>
      <c r="E6" t="n" s="5">
        <v>-501</v>
      </c>
    </row>
    <row r="7" spans="1:5">
      <c r="A7" t="s" s="4">
        <v>96</v>
      </c>
      <c r="C7" t="n" s="6">
        <v>-10991</v>
      </c>
      <c r="D7" t="n" s="6">
        <v>-7807</v>
      </c>
      <c r="E7" t="n" s="6">
        <v>1012</v>
      </c>
    </row>
    <row r="8" spans="1:5">
      <c r="A8" t="n"/>
    </row>
    <row r="9" spans="1:5">
      <c r="A9" t="s" s="4">
        <v>56</v>
      </c>
      <c r="B9" t="s" s="4">
        <v>97</v>
      </c>
    </row>
    <row r="10" spans="1:5">
      <c r="A10" t="s" s="4">
        <v>98</v>
      </c>
      <c r="B10" t="s" s="4">
        <v>99</v>
      </c>
    </row>
  </sheetData>
  <mergeCells count="5">
    <mergeCell ref="A1:B2"/>
    <mergeCell ref="C1:E1"/>
    <mergeCell ref="A8:D8"/>
    <mergeCell ref="B9:D9"/>
    <mergeCell ref="B10:D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64</v>
      </c>
      <c r="B1" t="s" s="2">
        <v>70</v>
      </c>
    </row>
    <row r="2" spans="1:3">
      <c r="B2" t="s" s="2">
        <v>30</v>
      </c>
      <c r="C2" t="s" s="2">
        <v>31</v>
      </c>
    </row>
    <row r="3" spans="1:3">
      <c r="A3" t="s" s="3">
        <v>401</v>
      </c>
    </row>
    <row r="4" spans="1:3">
      <c r="A4" t="s" s="4">
        <v>465</v>
      </c>
      <c r="B4" t="n" s="6">
        <v>86450</v>
      </c>
      <c r="C4" t="n" s="6">
        <v>93184</v>
      </c>
    </row>
    <row r="5" spans="1:3">
      <c r="A5" t="s" s="4">
        <v>466</v>
      </c>
      <c r="B5" t="n" s="6">
        <v>73207</v>
      </c>
      <c r="C5" t="n" s="6">
        <v>78164</v>
      </c>
    </row>
    <row r="6" spans="1:3">
      <c r="A6" t="s" s="4">
        <v>467</v>
      </c>
      <c r="B6" t="s" s="4">
        <v>468</v>
      </c>
      <c r="C6" t="s" s="4">
        <v>469</v>
      </c>
    </row>
    <row r="7" spans="1:3">
      <c r="A7" t="s" s="4">
        <v>470</v>
      </c>
      <c r="B7" t="s" s="4">
        <v>471</v>
      </c>
      <c r="C7" t="s" s="4">
        <v>4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2</v>
      </c>
      <c r="B1" t="s" s="2">
        <v>30</v>
      </c>
      <c r="C1" t="s" s="2">
        <v>31</v>
      </c>
    </row>
    <row r="2" spans="1:3">
      <c r="A2" t="s" s="3">
        <v>473</v>
      </c>
    </row>
    <row r="3" spans="1:3">
      <c r="A3" t="s" s="4">
        <v>474</v>
      </c>
      <c r="B3" t="n" s="6">
        <v>56784</v>
      </c>
      <c r="C3" t="n" s="6">
        <v>54750</v>
      </c>
    </row>
    <row r="4" spans="1:3">
      <c r="A4" t="s" s="4">
        <v>474</v>
      </c>
      <c r="B4" t="n" s="5">
        <v>56784</v>
      </c>
      <c r="C4" t="n" s="5">
        <v>54750</v>
      </c>
    </row>
    <row r="5" spans="1:3">
      <c r="A5" t="s" s="4">
        <v>47</v>
      </c>
      <c r="B5" t="n" s="5">
        <v>4745</v>
      </c>
      <c r="C5" t="n" s="5">
        <v>4537</v>
      </c>
    </row>
    <row r="6" spans="1:3">
      <c r="A6" t="s" s="4">
        <v>49</v>
      </c>
      <c r="B6" t="n" s="5">
        <v>52039</v>
      </c>
      <c r="C6" t="n" s="5">
        <v>50213</v>
      </c>
    </row>
    <row r="7" spans="1:3">
      <c r="A7" t="s" s="4">
        <v>475</v>
      </c>
    </row>
    <row r="8" spans="1:3">
      <c r="A8" t="s" s="3">
        <v>473</v>
      </c>
    </row>
    <row r="9" spans="1:3">
      <c r="A9" t="s" s="4">
        <v>476</v>
      </c>
      <c r="B9" t="n" s="5">
        <v>10211</v>
      </c>
      <c r="C9" t="n" s="5">
        <v>12151</v>
      </c>
    </row>
    <row r="10" spans="1:3">
      <c r="A10" t="s" s="4">
        <v>477</v>
      </c>
    </row>
    <row r="11" spans="1:3">
      <c r="A11" t="s" s="3">
        <v>473</v>
      </c>
    </row>
    <row r="12" spans="1:3">
      <c r="A12" t="s" s="4">
        <v>49</v>
      </c>
      <c r="B12" t="n" s="5">
        <v>3643</v>
      </c>
      <c r="C12" t="n" s="5">
        <v>4519</v>
      </c>
    </row>
    <row r="13" spans="1:3">
      <c r="A13" t="s" s="4">
        <v>478</v>
      </c>
    </row>
    <row r="14" spans="1:3">
      <c r="A14" t="s" s="3">
        <v>473</v>
      </c>
    </row>
    <row r="15" spans="1:3">
      <c r="A15" t="s" s="4">
        <v>49</v>
      </c>
      <c r="B15" t="n" s="5">
        <v>3478</v>
      </c>
      <c r="C15" t="n" s="5">
        <v>4708</v>
      </c>
    </row>
    <row r="16" spans="1:3">
      <c r="A16" t="s" s="4">
        <v>479</v>
      </c>
    </row>
    <row r="17" spans="1:3">
      <c r="A17" t="s" s="3">
        <v>473</v>
      </c>
    </row>
    <row r="18" spans="1:3">
      <c r="A18" t="s" s="4">
        <v>49</v>
      </c>
      <c r="B18" t="n" s="5">
        <v>33000</v>
      </c>
      <c r="C18" t="n" s="5">
        <v>28000</v>
      </c>
    </row>
    <row r="19" spans="1:3">
      <c r="A19" t="s" s="4">
        <v>480</v>
      </c>
    </row>
    <row r="20" spans="1:3">
      <c r="A20" t="s" s="3">
        <v>473</v>
      </c>
    </row>
    <row r="21" spans="1:3">
      <c r="A21" t="s" s="4">
        <v>476</v>
      </c>
      <c r="B21" t="n" s="5">
        <v>3362</v>
      </c>
      <c r="C21" t="n" s="5">
        <v>3872</v>
      </c>
    </row>
    <row r="22" spans="1:3">
      <c r="A22" t="s" s="4">
        <v>481</v>
      </c>
    </row>
    <row r="23" spans="1:3">
      <c r="A23" t="s" s="3">
        <v>473</v>
      </c>
    </row>
    <row r="24" spans="1:3">
      <c r="A24" t="s" s="4">
        <v>49</v>
      </c>
      <c r="B24" t="n" s="5">
        <v>1500</v>
      </c>
      <c r="C24" t="n" s="6">
        <v>1500</v>
      </c>
    </row>
    <row r="25" spans="1:3">
      <c r="A25" t="s" s="4">
        <v>482</v>
      </c>
    </row>
    <row r="26" spans="1:3">
      <c r="A26" t="s" s="3">
        <v>473</v>
      </c>
    </row>
    <row r="27" spans="1:3">
      <c r="A27" t="s" s="4">
        <v>49</v>
      </c>
      <c r="B27" t="n" s="6">
        <v>15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32"/>
    <col customWidth="1" max="3" min="3" width="28"/>
    <col customWidth="1" max="4" min="4" width="32"/>
    <col customWidth="1" max="5" min="5" width="28"/>
    <col customWidth="1" max="6" min="6" width="17"/>
    <col customWidth="1" max="7" min="7" width="17"/>
  </cols>
  <sheetData>
    <row r="1" spans="1:7">
      <c r="A1" t="s" s="1">
        <v>483</v>
      </c>
      <c r="B1" t="s" s="2">
        <v>70</v>
      </c>
    </row>
    <row r="2" spans="1:7">
      <c r="B2" t="s" s="2">
        <v>484</v>
      </c>
      <c r="C2" t="s" s="2">
        <v>485</v>
      </c>
      <c r="D2" t="s" s="2">
        <v>486</v>
      </c>
      <c r="E2" t="s" s="2">
        <v>487</v>
      </c>
      <c r="F2" t="s" s="2">
        <v>397</v>
      </c>
      <c r="G2" t="s" s="2">
        <v>488</v>
      </c>
    </row>
    <row r="3" spans="1:7">
      <c r="A3" t="s" s="3">
        <v>473</v>
      </c>
    </row>
    <row r="4" spans="1:7">
      <c r="A4" t="s" s="4">
        <v>489</v>
      </c>
      <c r="B4" t="s" s="4">
        <v>407</v>
      </c>
      <c r="F4" t="s" s="4">
        <v>407</v>
      </c>
    </row>
    <row r="5" spans="1:7">
      <c r="A5" t="s" s="4">
        <v>404</v>
      </c>
      <c r="B5" t="s" s="4">
        <v>405</v>
      </c>
      <c r="C5" t="s" s="4">
        <v>405</v>
      </c>
    </row>
    <row r="6" spans="1:7">
      <c r="A6" t="s" s="4">
        <v>490</v>
      </c>
    </row>
    <row r="7" spans="1:7">
      <c r="A7" t="s" s="3">
        <v>473</v>
      </c>
    </row>
    <row r="8" spans="1:7">
      <c r="A8" t="s" s="4">
        <v>491</v>
      </c>
      <c r="B8" t="s" s="4">
        <v>492</v>
      </c>
      <c r="C8" t="s" s="4">
        <v>492</v>
      </c>
      <c r="D8" t="s" s="4">
        <v>492</v>
      </c>
      <c r="E8" t="s" s="4">
        <v>492</v>
      </c>
    </row>
    <row r="9" spans="1:7">
      <c r="A9" t="s" s="4">
        <v>493</v>
      </c>
      <c r="B9" t="s" s="4">
        <v>463</v>
      </c>
      <c r="C9" t="s" s="4">
        <v>463</v>
      </c>
      <c r="D9" t="s" s="4">
        <v>463</v>
      </c>
      <c r="E9" t="s" s="4">
        <v>463</v>
      </c>
    </row>
    <row r="10" spans="1:7">
      <c r="A10" t="s" s="4">
        <v>477</v>
      </c>
    </row>
    <row r="11" spans="1:7">
      <c r="A11" t="s" s="3">
        <v>473</v>
      </c>
    </row>
    <row r="12" spans="1:7">
      <c r="A12" t="s" s="4">
        <v>49</v>
      </c>
      <c r="B12" t="n" s="6">
        <v>3643000</v>
      </c>
      <c r="D12" t="n" s="6">
        <v>4519000</v>
      </c>
    </row>
    <row r="13" spans="1:7">
      <c r="A13" t="s" s="4">
        <v>494</v>
      </c>
      <c r="B13" t="s" s="4">
        <v>495</v>
      </c>
      <c r="D13" t="s" s="4">
        <v>495</v>
      </c>
      <c r="F13" t="s" s="4">
        <v>495</v>
      </c>
      <c r="G13" t="s" s="4">
        <v>495</v>
      </c>
    </row>
    <row r="14" spans="1:7">
      <c r="A14" t="s" s="4">
        <v>496</v>
      </c>
      <c r="B14" t="n" s="5">
        <v>60</v>
      </c>
      <c r="C14" t="n" s="5">
        <v>60</v>
      </c>
      <c r="D14" t="n" s="5">
        <v>60</v>
      </c>
      <c r="E14" t="n" s="5">
        <v>60</v>
      </c>
    </row>
    <row r="15" spans="1:7">
      <c r="A15" t="s" s="4">
        <v>497</v>
      </c>
      <c r="B15" t="n" s="6">
        <v>66242</v>
      </c>
      <c r="C15" t="n" s="8">
        <v>83333</v>
      </c>
      <c r="D15" t="n" s="6">
        <v>66242</v>
      </c>
      <c r="E15" t="n" s="8">
        <v>83333</v>
      </c>
    </row>
    <row r="16" spans="1:7">
      <c r="A16" t="s" s="4">
        <v>498</v>
      </c>
      <c r="F16" t="n" s="8">
        <v>4600000</v>
      </c>
      <c r="G16" t="n" s="8">
        <v>5000000</v>
      </c>
    </row>
    <row r="17" spans="1:7">
      <c r="A17" t="s" s="4">
        <v>478</v>
      </c>
    </row>
    <row r="18" spans="1:7">
      <c r="A18" t="s" s="3">
        <v>473</v>
      </c>
    </row>
    <row r="19" spans="1:7">
      <c r="A19" t="s" s="4">
        <v>49</v>
      </c>
      <c r="B19" t="n" s="6">
        <v>3478000</v>
      </c>
      <c r="D19" t="n" s="6">
        <v>4708000</v>
      </c>
    </row>
    <row r="20" spans="1:7">
      <c r="A20" t="s" s="4">
        <v>494</v>
      </c>
      <c r="B20" t="s" s="4">
        <v>499</v>
      </c>
      <c r="D20" t="s" s="4">
        <v>499</v>
      </c>
      <c r="F20" t="s" s="4">
        <v>499</v>
      </c>
      <c r="G20" t="s" s="4">
        <v>499</v>
      </c>
    </row>
    <row r="21" spans="1:7">
      <c r="A21" t="s" s="4">
        <v>496</v>
      </c>
      <c r="B21" t="n" s="5">
        <v>48</v>
      </c>
      <c r="C21" t="n" s="5">
        <v>48</v>
      </c>
      <c r="D21" t="n" s="5">
        <v>48</v>
      </c>
      <c r="E21" t="n" s="5">
        <v>48</v>
      </c>
    </row>
    <row r="22" spans="1:7">
      <c r="A22" t="s" s="4">
        <v>497</v>
      </c>
      <c r="B22" t="n" s="6">
        <v>165607</v>
      </c>
      <c r="C22" t="n" s="8">
        <v>208333</v>
      </c>
      <c r="D22" t="n" s="6">
        <v>165607</v>
      </c>
      <c r="E22" t="n" s="8">
        <v>208333</v>
      </c>
    </row>
    <row r="23" spans="1:7">
      <c r="A23" t="s" s="4">
        <v>498</v>
      </c>
      <c r="F23" t="n" s="8">
        <v>4375000</v>
      </c>
      <c r="G23" t="n" s="8">
        <v>5208000</v>
      </c>
    </row>
    <row r="24" spans="1:7">
      <c r="A24" t="s" s="4">
        <v>500</v>
      </c>
    </row>
    <row r="25" spans="1:7">
      <c r="A25" t="s" s="3">
        <v>473</v>
      </c>
    </row>
    <row r="26" spans="1:7">
      <c r="A26" t="s" s="4">
        <v>501</v>
      </c>
      <c r="B26" t="s" s="4">
        <v>502</v>
      </c>
      <c r="C26" t="s" s="4">
        <v>502</v>
      </c>
      <c r="D26" t="s" s="4">
        <v>502</v>
      </c>
      <c r="E26" t="s" s="4">
        <v>502</v>
      </c>
    </row>
    <row r="27" spans="1:7">
      <c r="A27" t="s" s="4">
        <v>503</v>
      </c>
      <c r="B27" t="s" s="4">
        <v>504</v>
      </c>
      <c r="C27" t="s" s="4">
        <v>504</v>
      </c>
      <c r="D27" t="s" s="4">
        <v>504</v>
      </c>
      <c r="E27" t="s" s="4">
        <v>504</v>
      </c>
    </row>
    <row r="28" spans="1:7">
      <c r="A28" t="s" s="4">
        <v>505</v>
      </c>
      <c r="B28" t="n" s="6">
        <v>133356</v>
      </c>
      <c r="C28" t="n" s="8">
        <v>167762</v>
      </c>
      <c r="D28" t="n" s="6">
        <v>133356</v>
      </c>
      <c r="E28" t="n" s="8">
        <v>167762</v>
      </c>
    </row>
    <row r="29" spans="1:7">
      <c r="A29" t="s" s="4">
        <v>506</v>
      </c>
      <c r="F29" t="n" s="8">
        <v>12846000</v>
      </c>
      <c r="G29" t="n" s="8">
        <v>13444000</v>
      </c>
    </row>
    <row r="30" spans="1:7">
      <c r="A30" t="s" s="4">
        <v>479</v>
      </c>
    </row>
    <row r="31" spans="1:7">
      <c r="A31" t="s" s="3">
        <v>473</v>
      </c>
    </row>
    <row r="32" spans="1:7">
      <c r="A32" t="s" s="4">
        <v>49</v>
      </c>
      <c r="B32" t="n" s="6">
        <v>33000000</v>
      </c>
      <c r="D32" t="n" s="6">
        <v>28000000</v>
      </c>
    </row>
    <row r="33" spans="1:7">
      <c r="A33" t="s" s="4">
        <v>507</v>
      </c>
    </row>
    <row r="34" spans="1:7">
      <c r="A34" t="s" s="3">
        <v>473</v>
      </c>
    </row>
    <row r="35" spans="1:7">
      <c r="A35" t="s" s="4">
        <v>489</v>
      </c>
      <c r="B35" t="s" s="4">
        <v>430</v>
      </c>
      <c r="D35" t="s" s="4">
        <v>430</v>
      </c>
      <c r="F35" t="s" s="4">
        <v>430</v>
      </c>
      <c r="G35" t="s" s="4">
        <v>430</v>
      </c>
    </row>
    <row r="36" spans="1:7">
      <c r="A36" t="s" s="4">
        <v>404</v>
      </c>
      <c r="B36" t="s" s="4">
        <v>508</v>
      </c>
      <c r="C36" t="s" s="4">
        <v>508</v>
      </c>
      <c r="D36" t="s" s="4">
        <v>508</v>
      </c>
      <c r="E36" t="s" s="4">
        <v>508</v>
      </c>
    </row>
    <row r="37" spans="1:7">
      <c r="A37" t="s" s="4">
        <v>509</v>
      </c>
    </row>
    <row r="38" spans="1:7">
      <c r="A38" t="s" s="3">
        <v>473</v>
      </c>
    </row>
    <row r="39" spans="1:7">
      <c r="A39" t="s" s="4">
        <v>49</v>
      </c>
      <c r="B39" t="n" s="6">
        <v>28000000</v>
      </c>
    </row>
    <row r="40" spans="1:7">
      <c r="A40" t="s" s="4">
        <v>510</v>
      </c>
      <c r="B40" t="s" s="4">
        <v>511</v>
      </c>
      <c r="C40" t="s" s="4">
        <v>511</v>
      </c>
    </row>
    <row r="41" spans="1:7">
      <c r="A41" t="s" s="4">
        <v>512</v>
      </c>
      <c r="B41" t="s" s="4">
        <v>448</v>
      </c>
      <c r="C41" t="s" s="4">
        <v>448</v>
      </c>
    </row>
    <row r="42" spans="1:7">
      <c r="A42" t="s" s="4">
        <v>513</v>
      </c>
    </row>
    <row r="43" spans="1:7">
      <c r="A43" t="s" s="3">
        <v>473</v>
      </c>
    </row>
    <row r="44" spans="1:7">
      <c r="A44" t="s" s="4">
        <v>49</v>
      </c>
      <c r="D44" t="n" s="6">
        <v>5000000</v>
      </c>
    </row>
    <row r="45" spans="1:7">
      <c r="A45" t="s" s="4">
        <v>510</v>
      </c>
      <c r="D45" t="s" s="4">
        <v>514</v>
      </c>
      <c r="E45" t="s" s="4">
        <v>514</v>
      </c>
    </row>
    <row r="46" spans="1:7">
      <c r="A46" t="s" s="4">
        <v>512</v>
      </c>
      <c r="D46" t="s" s="4">
        <v>450</v>
      </c>
      <c r="E46" t="s" s="4">
        <v>450</v>
      </c>
    </row>
    <row r="47" spans="1:7">
      <c r="A47" t="s" s="4">
        <v>481</v>
      </c>
    </row>
    <row r="48" spans="1:7">
      <c r="A48" t="s" s="3">
        <v>473</v>
      </c>
    </row>
    <row r="49" spans="1:7">
      <c r="A49" t="s" s="4">
        <v>49</v>
      </c>
      <c r="B49" t="n" s="6">
        <v>1500000</v>
      </c>
      <c r="D49" t="n" s="6">
        <v>1500000</v>
      </c>
    </row>
    <row r="50" spans="1:7">
      <c r="A50" t="s" s="4">
        <v>515</v>
      </c>
      <c r="B50" t="s" s="4">
        <v>442</v>
      </c>
      <c r="C50" t="s" s="4">
        <v>442</v>
      </c>
      <c r="D50" t="s" s="4">
        <v>442</v>
      </c>
      <c r="E50" t="s" s="4">
        <v>442</v>
      </c>
    </row>
    <row r="51" spans="1:7">
      <c r="A51" t="s" s="4">
        <v>482</v>
      </c>
    </row>
    <row r="52" spans="1:7">
      <c r="A52" t="s" s="3">
        <v>473</v>
      </c>
    </row>
    <row r="53" spans="1:7">
      <c r="A53" t="s" s="4">
        <v>49</v>
      </c>
      <c r="B53" t="n" s="6">
        <v>1590000</v>
      </c>
    </row>
    <row r="54" spans="1:7">
      <c r="A54" t="s" s="4">
        <v>494</v>
      </c>
      <c r="B54" t="s" s="4">
        <v>463</v>
      </c>
      <c r="D54" t="s" s="4">
        <v>463</v>
      </c>
      <c r="F54" t="s" s="4">
        <v>463</v>
      </c>
      <c r="G54" t="s" s="4">
        <v>463</v>
      </c>
    </row>
    <row r="55" spans="1:7">
      <c r="A55" t="s" s="4">
        <v>516</v>
      </c>
      <c r="B55" t="s" s="4">
        <v>517</v>
      </c>
      <c r="C55" t="s" s="4">
        <v>517</v>
      </c>
      <c r="D55" t="s" s="4">
        <v>517</v>
      </c>
      <c r="E55" t="s" s="4">
        <v>517</v>
      </c>
    </row>
    <row r="56" spans="1:7">
      <c r="A56" t="s" s="4">
        <v>518</v>
      </c>
      <c r="B56" t="n" s="6">
        <v>33334</v>
      </c>
      <c r="C56" t="n" s="8">
        <v>41667</v>
      </c>
      <c r="D56" t="n" s="6">
        <v>33334</v>
      </c>
      <c r="E56" t="n" s="8">
        <v>41667</v>
      </c>
    </row>
    <row r="57" spans="1:7">
      <c r="A57" t="s" s="4">
        <v>506</v>
      </c>
      <c r="F57" t="n" s="8">
        <v>20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t="s" s="1">
        <v>519</v>
      </c>
      <c r="B1" t="s" s="2">
        <v>396</v>
      </c>
    </row>
    <row r="2" spans="1:2">
      <c r="A2" t="s" s="3">
        <v>170</v>
      </c>
    </row>
    <row r="3" spans="1:2">
      <c r="A3" t="n" s="5">
        <v>2016</v>
      </c>
      <c r="B3" t="n" s="6">
        <v>3615</v>
      </c>
    </row>
    <row r="4" spans="1:2">
      <c r="A4" t="n" s="5">
        <v>2017</v>
      </c>
      <c r="B4" t="n" s="5">
        <v>3051</v>
      </c>
    </row>
    <row r="5" spans="1:2">
      <c r="A5" t="n" s="5">
        <v>2018</v>
      </c>
      <c r="B5" t="n" s="5">
        <v>2261</v>
      </c>
    </row>
    <row r="6" spans="1:2">
      <c r="A6" t="n" s="5">
        <v>2019</v>
      </c>
      <c r="B6" t="n" s="5">
        <v>1799</v>
      </c>
    </row>
    <row r="7" spans="1:2">
      <c r="A7" t="n" s="5">
        <v>2020</v>
      </c>
      <c r="B7" t="n" s="5">
        <v>1760</v>
      </c>
    </row>
    <row r="8" spans="1:2">
      <c r="A8" t="s" s="4">
        <v>520</v>
      </c>
      <c r="B8" t="n" s="5">
        <v>6498</v>
      </c>
    </row>
    <row r="9" spans="1:2">
      <c r="A9" t="s" s="4">
        <v>521</v>
      </c>
      <c r="B9" t="n" s="5">
        <v>18984</v>
      </c>
    </row>
    <row r="10" spans="1:2">
      <c r="A10" t="s" s="4">
        <v>522</v>
      </c>
      <c r="B10" t="n" s="5">
        <v>5411</v>
      </c>
    </row>
    <row r="11" spans="1:2">
      <c r="A11" t="s" s="4">
        <v>1</v>
      </c>
      <c r="B11" t="n" s="6">
        <v>1357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3</v>
      </c>
      <c r="B1" t="s" s="2">
        <v>30</v>
      </c>
      <c r="C1" t="s" s="2">
        <v>31</v>
      </c>
    </row>
    <row r="2" spans="1:3">
      <c r="A2" t="s" s="3">
        <v>170</v>
      </c>
    </row>
    <row r="3" spans="1:3">
      <c r="A3" t="n" s="5">
        <v>2016</v>
      </c>
      <c r="B3" t="n" s="6">
        <v>4745</v>
      </c>
    </row>
    <row r="4" spans="1:3">
      <c r="A4" t="n" s="5">
        <v>2017</v>
      </c>
      <c r="B4" t="n" s="5">
        <v>5123</v>
      </c>
    </row>
    <row r="5" spans="1:3">
      <c r="A5" t="n" s="5">
        <v>2018</v>
      </c>
      <c r="B5" t="n" s="5">
        <v>2517</v>
      </c>
    </row>
    <row r="6" spans="1:3">
      <c r="A6" t="n" s="5">
        <v>2019</v>
      </c>
      <c r="B6" t="n" s="5">
        <v>35171</v>
      </c>
    </row>
    <row r="7" spans="1:3">
      <c r="A7" t="n" s="5">
        <v>2020</v>
      </c>
      <c r="B7" t="n" s="5">
        <v>1684</v>
      </c>
    </row>
    <row r="8" spans="1:3">
      <c r="A8" t="s" s="4">
        <v>520</v>
      </c>
      <c r="B8" t="n" s="5">
        <v>7544</v>
      </c>
    </row>
    <row r="9" spans="1:3">
      <c r="A9" t="s" s="4">
        <v>474</v>
      </c>
      <c r="B9" t="n" s="6">
        <v>56784</v>
      </c>
      <c r="C9" t="n" s="6">
        <v>547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80"/>
    <col customWidth="1" max="3" min="3" width="17"/>
    <col customWidth="1" max="4" min="4" width="21"/>
    <col customWidth="1" max="5" min="5" width="17"/>
    <col customWidth="1" max="6" min="6" width="21"/>
  </cols>
  <sheetData>
    <row r="1" spans="1:6">
      <c r="A1" t="s" s="1">
        <v>524</v>
      </c>
      <c r="B1" t="s" s="2">
        <v>70</v>
      </c>
      <c r="D1" t="n"/>
    </row>
    <row r="2" spans="1:6">
      <c r="B2" t="s" s="2">
        <v>396</v>
      </c>
      <c r="C2" t="s" s="2">
        <v>397</v>
      </c>
      <c r="D2" t="s" s="2">
        <v>525</v>
      </c>
      <c r="E2" t="s" s="2">
        <v>526</v>
      </c>
      <c r="F2" t="s" s="2">
        <v>398</v>
      </c>
    </row>
    <row r="3" spans="1:6">
      <c r="A3" t="s" s="3">
        <v>170</v>
      </c>
    </row>
    <row r="4" spans="1:6">
      <c r="A4" t="s" s="4">
        <v>527</v>
      </c>
      <c r="B4" t="n" s="6">
        <v>1</v>
      </c>
      <c r="F4" t="n" s="10">
        <v>1.9</v>
      </c>
    </row>
    <row r="5" spans="1:6">
      <c r="A5" t="s" s="4">
        <v>528</v>
      </c>
      <c r="B5" t="s" s="4">
        <v>504</v>
      </c>
    </row>
    <row r="6" spans="1:6">
      <c r="A6" t="s" s="4">
        <v>529</v>
      </c>
      <c r="B6" t="n" s="10">
        <v>1.6</v>
      </c>
      <c r="C6" t="n" s="8">
        <v>2013138</v>
      </c>
      <c r="D6" t="n" s="10">
        <v>1.6</v>
      </c>
      <c r="E6" t="n" s="8">
        <v>2013138</v>
      </c>
    </row>
    <row r="7" spans="1:6">
      <c r="A7" t="s" s="4">
        <v>530</v>
      </c>
      <c r="B7" t="s" s="4">
        <v>463</v>
      </c>
      <c r="C7" t="s" s="4">
        <v>463</v>
      </c>
    </row>
    <row r="8" spans="1:6">
      <c r="A8" t="s" s="4">
        <v>531</v>
      </c>
      <c r="B8" t="s" s="4">
        <v>532</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27"/>
    <col customWidth="1" max="5" min="5" width="20"/>
  </cols>
  <sheetData>
    <row r="1" spans="1:5">
      <c r="A1" t="s" s="1">
        <v>533</v>
      </c>
      <c r="B1" t="s" s="2">
        <v>70</v>
      </c>
    </row>
    <row r="2" spans="1:5">
      <c r="B2" t="s" s="2">
        <v>534</v>
      </c>
      <c r="C2" t="s" s="2">
        <v>535</v>
      </c>
      <c r="D2" t="s" s="2">
        <v>536</v>
      </c>
      <c r="E2" t="s" s="2">
        <v>537</v>
      </c>
    </row>
    <row r="3" spans="1:5">
      <c r="A3" t="s" s="3">
        <v>538</v>
      </c>
    </row>
    <row r="4" spans="1:5">
      <c r="A4" t="s" s="4">
        <v>539</v>
      </c>
      <c r="B4" t="n" s="5">
        <v>441162</v>
      </c>
      <c r="C4" t="n" s="5">
        <v>664585</v>
      </c>
      <c r="D4" t="n" s="5">
        <v>624618</v>
      </c>
      <c r="E4" t="n" s="5">
        <v>496118</v>
      </c>
    </row>
    <row r="5" spans="1:5">
      <c r="A5" t="s" s="4">
        <v>540</v>
      </c>
      <c r="B5" t="n" s="6">
        <v>0</v>
      </c>
      <c r="C5" t="n" s="6">
        <v>0</v>
      </c>
      <c r="D5" t="n" s="6">
        <v>0</v>
      </c>
    </row>
    <row r="6" spans="1:5">
      <c r="A6" t="s" s="4">
        <v>541</v>
      </c>
      <c r="B6" t="n" s="5">
        <v>382693</v>
      </c>
    </row>
    <row r="7" spans="1:5">
      <c r="A7" t="s" s="4">
        <v>542</v>
      </c>
      <c r="B7" t="n" s="7">
        <v>3.42</v>
      </c>
    </row>
    <row r="8" spans="1:5">
      <c r="A8" t="s" s="4">
        <v>543</v>
      </c>
      <c r="B8" t="s" s="4">
        <v>544</v>
      </c>
    </row>
    <row r="9" spans="1:5">
      <c r="A9" t="s" s="4">
        <v>545</v>
      </c>
      <c r="B9" t="n" s="9">
        <v>0.33</v>
      </c>
    </row>
    <row r="10" spans="1:5">
      <c r="A10" t="s" s="4">
        <v>546</v>
      </c>
      <c r="B10" t="n" s="9">
        <v>0.33</v>
      </c>
    </row>
    <row r="11" spans="1:5">
      <c r="A11" t="s" s="4">
        <v>547</v>
      </c>
      <c r="B11" t="s" s="4">
        <v>463</v>
      </c>
    </row>
    <row r="12" spans="1:5">
      <c r="A12" t="s" s="4">
        <v>548</v>
      </c>
      <c r="B12" t="n" s="6">
        <v>2067000</v>
      </c>
    </row>
    <row r="13" spans="1:5">
      <c r="A13" t="s" s="4">
        <v>549</v>
      </c>
      <c r="B13" t="s" s="4">
        <v>550</v>
      </c>
    </row>
    <row r="14" spans="1:5">
      <c r="A14" t="s" s="4">
        <v>551</v>
      </c>
      <c r="B14" t="n" s="9">
        <v>0.33</v>
      </c>
    </row>
    <row r="15" spans="1:5">
      <c r="A15" t="s" s="4">
        <v>552</v>
      </c>
      <c r="B15" t="s" s="4">
        <v>553</v>
      </c>
    </row>
    <row r="16" spans="1:5">
      <c r="A16" t="s" s="4">
        <v>554</v>
      </c>
      <c r="B16" t="s" s="4">
        <v>553</v>
      </c>
    </row>
    <row r="17" spans="1:5">
      <c r="A17" t="s" s="4">
        <v>555</v>
      </c>
    </row>
    <row r="18" spans="1:5">
      <c r="A18" t="s" s="3">
        <v>538</v>
      </c>
    </row>
    <row r="19" spans="1:5">
      <c r="A19" t="s" s="4">
        <v>556</v>
      </c>
      <c r="B19" t="n" s="6">
        <v>137000</v>
      </c>
    </row>
    <row r="20" spans="1:5">
      <c r="A20" t="s" s="4">
        <v>557</v>
      </c>
      <c r="B20" t="n" s="5">
        <v>100000</v>
      </c>
    </row>
    <row r="21" spans="1:5">
      <c r="A21" t="s" s="4">
        <v>558</v>
      </c>
      <c r="B21" t="n" s="6">
        <v>76000</v>
      </c>
      <c r="C21" t="n" s="6">
        <v>143000</v>
      </c>
      <c r="D21" t="n" s="6">
        <v>118000</v>
      </c>
    </row>
    <row r="22" spans="1:5">
      <c r="A22" t="s" s="4">
        <v>559</v>
      </c>
    </row>
    <row r="23" spans="1:5">
      <c r="A23" t="s" s="3">
        <v>538</v>
      </c>
    </row>
    <row r="24" spans="1:5">
      <c r="A24" t="s" s="4">
        <v>560</v>
      </c>
      <c r="B24" t="n" s="7">
        <v>1.05</v>
      </c>
    </row>
    <row r="25" spans="1:5">
      <c r="A25" t="s" s="4">
        <v>561</v>
      </c>
      <c r="B25" t="n" s="5">
        <v>6162</v>
      </c>
      <c r="C25" t="n" s="5">
        <v>6454</v>
      </c>
      <c r="D25" t="n" s="5">
        <v>6674</v>
      </c>
    </row>
    <row r="26" spans="1:5">
      <c r="A26" t="s" s="4">
        <v>562</v>
      </c>
      <c r="B26" t="n" s="6">
        <v>0</v>
      </c>
      <c r="C26" t="n" s="6">
        <v>0</v>
      </c>
      <c r="D26" t="n" s="6">
        <v>0</v>
      </c>
    </row>
    <row r="27" spans="1:5">
      <c r="A27" t="s" s="4">
        <v>563</v>
      </c>
    </row>
    <row r="28" spans="1:5">
      <c r="A28" t="s" s="3">
        <v>538</v>
      </c>
    </row>
    <row r="29" spans="1:5">
      <c r="A29" t="s" s="4">
        <v>564</v>
      </c>
      <c r="B29" t="s" s="4">
        <v>565</v>
      </c>
    </row>
    <row r="30" spans="1:5">
      <c r="A30" t="s" s="4">
        <v>566</v>
      </c>
    </row>
    <row r="31" spans="1:5">
      <c r="A31" t="s" s="3">
        <v>538</v>
      </c>
    </row>
    <row r="32" spans="1:5">
      <c r="A32" t="s" s="4">
        <v>567</v>
      </c>
      <c r="B32" t="n" s="5">
        <v>1304025</v>
      </c>
    </row>
    <row r="33" spans="1:5">
      <c r="A33" t="s" s="4">
        <v>263</v>
      </c>
    </row>
    <row r="34" spans="1:5">
      <c r="A34" t="s" s="3">
        <v>538</v>
      </c>
    </row>
    <row r="35" spans="1:5">
      <c r="A35" t="s" s="4">
        <v>539</v>
      </c>
      <c r="B35" t="n" s="5">
        <v>926</v>
      </c>
      <c r="C35" t="n" s="5">
        <v>3836</v>
      </c>
      <c r="D35" t="n" s="5">
        <v>9081</v>
      </c>
      <c r="E35" t="n" s="5">
        <v>217746</v>
      </c>
    </row>
    <row r="36" spans="1:5">
      <c r="A36" t="s" s="4">
        <v>562</v>
      </c>
      <c r="B36" t="n" s="6">
        <v>0</v>
      </c>
      <c r="C36" t="n" s="6">
        <v>0</v>
      </c>
      <c r="D36" t="n" s="6">
        <v>0</v>
      </c>
    </row>
    <row r="37" spans="1:5">
      <c r="A37" t="s" s="4">
        <v>568</v>
      </c>
      <c r="B37" t="s" s="4">
        <v>569</v>
      </c>
    </row>
    <row r="38" spans="1:5">
      <c r="A38" t="s" s="4">
        <v>570</v>
      </c>
    </row>
    <row r="39" spans="1:5">
      <c r="A39" t="s" s="3">
        <v>538</v>
      </c>
    </row>
    <row r="40" spans="1:5">
      <c r="A40" t="s" s="4">
        <v>571</v>
      </c>
      <c r="B40" t="n" s="5">
        <v>0</v>
      </c>
      <c r="C40" t="n" s="5">
        <v>0</v>
      </c>
      <c r="D40" t="n" s="5">
        <v>0</v>
      </c>
    </row>
    <row r="41" spans="1:5">
      <c r="A41" t="s" s="4">
        <v>572</v>
      </c>
      <c r="B41" t="s" s="4">
        <v>573</v>
      </c>
    </row>
    <row r="42" spans="1:5">
      <c r="A42" t="s" s="4">
        <v>574</v>
      </c>
    </row>
    <row r="43" spans="1:5">
      <c r="A43" t="s" s="3">
        <v>538</v>
      </c>
    </row>
    <row r="44" spans="1:5">
      <c r="A44" t="s" s="4">
        <v>567</v>
      </c>
      <c r="B44" t="n" s="5">
        <v>100000</v>
      </c>
    </row>
    <row r="45" spans="1:5">
      <c r="A45" t="s" s="4">
        <v>575</v>
      </c>
      <c r="B45" t="s" s="4">
        <v>576</v>
      </c>
    </row>
    <row r="46" spans="1:5">
      <c r="A46" t="s" s="4">
        <v>577</v>
      </c>
      <c r="B46" t="n" s="5">
        <v>99995</v>
      </c>
    </row>
    <row r="47" spans="1:5">
      <c r="A47" t="s" s="4">
        <v>578</v>
      </c>
    </row>
    <row r="48" spans="1:5">
      <c r="A48" t="s" s="3">
        <v>538</v>
      </c>
    </row>
    <row r="49" spans="1:5">
      <c r="A49" t="s" s="4">
        <v>579</v>
      </c>
      <c r="B49" t="s" s="4">
        <v>580</v>
      </c>
    </row>
    <row r="50" spans="1:5">
      <c r="A50" t="s" s="4">
        <v>581</v>
      </c>
      <c r="B50" t="s" s="4">
        <v>582</v>
      </c>
    </row>
    <row r="51" spans="1:5">
      <c r="A51" t="s" s="4">
        <v>583</v>
      </c>
      <c r="B51" t="n" s="6">
        <v>0</v>
      </c>
      <c r="C51" t="n" s="6">
        <v>0</v>
      </c>
      <c r="D51" t="n" s="6">
        <v>0</v>
      </c>
    </row>
    <row r="52" spans="1:5">
      <c r="A52" t="s" s="4">
        <v>584</v>
      </c>
    </row>
    <row r="53" spans="1:5">
      <c r="A53" t="s" s="3">
        <v>538</v>
      </c>
    </row>
    <row r="54" spans="1:5">
      <c r="A54" t="s" s="4">
        <v>567</v>
      </c>
      <c r="B54" t="n" s="5">
        <v>900000</v>
      </c>
    </row>
    <row r="55" spans="1:5">
      <c r="A55" t="s" s="4">
        <v>585</v>
      </c>
      <c r="B55" t="n" s="7">
        <v>1.77</v>
      </c>
    </row>
    <row r="56" spans="1:5">
      <c r="A56" t="s" s="4">
        <v>539</v>
      </c>
      <c r="B56" t="n" s="5">
        <v>435000</v>
      </c>
    </row>
    <row r="57" spans="1:5">
      <c r="A57" t="s" s="4">
        <v>586</v>
      </c>
      <c r="B57" t="n" s="5">
        <v>50000</v>
      </c>
      <c r="C57" t="n" s="5">
        <v>165000</v>
      </c>
    </row>
    <row r="58" spans="1:5">
      <c r="A58" t="s" s="4">
        <v>587</v>
      </c>
      <c r="B58" t="s" s="4">
        <v>311</v>
      </c>
    </row>
    <row r="59" spans="1:5">
      <c r="A59" t="s" s="4">
        <v>560</v>
      </c>
      <c r="B59" t="n" s="7">
        <v>1.94</v>
      </c>
      <c r="C59" t="n" s="7">
        <v>1.16</v>
      </c>
    </row>
    <row r="60" spans="1:5">
      <c r="A60" t="s" s="4">
        <v>588</v>
      </c>
      <c r="B60" t="s" s="4">
        <v>589</v>
      </c>
    </row>
    <row r="61" spans="1:5">
      <c r="A61" t="s" s="4">
        <v>590</v>
      </c>
      <c r="B61" t="n" s="7">
        <v>1.71</v>
      </c>
      <c r="C61" t="n" s="7">
        <v>1.02</v>
      </c>
    </row>
    <row r="62" spans="1:5">
      <c r="A62" t="s" s="4">
        <v>591</v>
      </c>
      <c r="B62" t="s" s="4">
        <v>592</v>
      </c>
    </row>
    <row r="63" spans="1:5">
      <c r="A63" t="s" s="4">
        <v>593</v>
      </c>
      <c r="B63" t="s" s="4">
        <v>594</v>
      </c>
      <c r="C63" t="s" s="4">
        <v>595</v>
      </c>
    </row>
    <row r="64" spans="1:5">
      <c r="A64" t="s" s="4">
        <v>596</v>
      </c>
      <c r="B64" t="s" s="4">
        <v>597</v>
      </c>
      <c r="C64" t="s" s="4">
        <v>598</v>
      </c>
    </row>
    <row r="65" spans="1:5">
      <c r="A65" t="s" s="4">
        <v>599</v>
      </c>
      <c r="B65" t="s" s="4">
        <v>589</v>
      </c>
    </row>
    <row r="66" spans="1:5">
      <c r="A66" t="s" s="4">
        <v>600</v>
      </c>
    </row>
    <row r="67" spans="1:5">
      <c r="A67" t="s" s="3">
        <v>538</v>
      </c>
    </row>
    <row r="68" spans="1:5">
      <c r="A68" t="s" s="4">
        <v>601</v>
      </c>
      <c r="B68" t="n" s="5">
        <v>1253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02</v>
      </c>
      <c r="B1" t="s" s="2">
        <v>70</v>
      </c>
    </row>
    <row r="2" spans="1:4">
      <c r="B2" t="s" s="2">
        <v>30</v>
      </c>
      <c r="C2" t="s" s="2">
        <v>31</v>
      </c>
      <c r="D2" t="s" s="2">
        <v>71</v>
      </c>
    </row>
    <row r="3" spans="1:4">
      <c r="A3" t="s" s="3">
        <v>174</v>
      </c>
    </row>
    <row r="4" spans="1:4">
      <c r="A4" t="s" s="4">
        <v>603</v>
      </c>
      <c r="B4" t="n" s="5">
        <v>664585</v>
      </c>
      <c r="C4" t="n" s="5">
        <v>624618</v>
      </c>
      <c r="D4" t="n" s="5">
        <v>496118</v>
      </c>
    </row>
    <row r="5" spans="1:4">
      <c r="A5" t="s" s="4">
        <v>604</v>
      </c>
      <c r="B5" t="n" s="5">
        <v>50000</v>
      </c>
      <c r="C5" t="n" s="5">
        <v>165000</v>
      </c>
      <c r="D5" t="n" s="5">
        <v>130000</v>
      </c>
    </row>
    <row r="6" spans="1:4">
      <c r="A6" t="s" s="4">
        <v>605</v>
      </c>
      <c r="B6" t="n" s="5">
        <v>-111372</v>
      </c>
      <c r="C6" t="n" s="5">
        <v>-74813</v>
      </c>
    </row>
    <row r="7" spans="1:4">
      <c r="A7" t="s" s="4">
        <v>606</v>
      </c>
      <c r="B7" t="n" s="5">
        <v>-15000</v>
      </c>
    </row>
    <row r="8" spans="1:4">
      <c r="A8" t="s" s="4">
        <v>607</v>
      </c>
      <c r="B8" t="n" s="5">
        <v>-147051</v>
      </c>
      <c r="C8" t="n" s="5">
        <v>-50220</v>
      </c>
      <c r="D8" t="n" s="5">
        <v>-1500</v>
      </c>
    </row>
    <row r="9" spans="1:4">
      <c r="A9" t="s" s="4">
        <v>608</v>
      </c>
      <c r="B9" t="n" s="5">
        <v>441162</v>
      </c>
      <c r="C9" t="n" s="5">
        <v>664585</v>
      </c>
      <c r="D9" t="n" s="5">
        <v>624618</v>
      </c>
    </row>
    <row r="10" spans="1:4">
      <c r="A10" t="s" s="4">
        <v>603</v>
      </c>
      <c r="B10" t="n" s="7">
        <v>1.21</v>
      </c>
      <c r="C10" t="n" s="7">
        <v>1.18</v>
      </c>
      <c r="D10" t="n" s="7">
        <v>1.26</v>
      </c>
    </row>
    <row r="11" spans="1:4">
      <c r="A11" t="s" s="4">
        <v>604</v>
      </c>
      <c r="B11" t="n" s="9">
        <v>1.94</v>
      </c>
      <c r="C11" t="n" s="9">
        <v>1.16</v>
      </c>
      <c r="D11" t="n" s="9">
        <v>0.89</v>
      </c>
    </row>
    <row r="12" spans="1:4">
      <c r="A12" t="s" s="4">
        <v>605</v>
      </c>
      <c r="B12" t="n" s="9">
        <v>1.04</v>
      </c>
      <c r="C12" t="n" s="5">
        <v>1</v>
      </c>
    </row>
    <row r="13" spans="1:4">
      <c r="A13" t="s" s="4">
        <v>606</v>
      </c>
      <c r="B13" t="n" s="9">
        <v>7.73</v>
      </c>
    </row>
    <row r="14" spans="1:4">
      <c r="A14" t="s" s="4">
        <v>607</v>
      </c>
      <c r="B14" t="n" s="9">
        <v>1.1</v>
      </c>
      <c r="C14" t="n" s="9">
        <v>1.07</v>
      </c>
      <c r="D14" t="n" s="9">
        <v>3.28</v>
      </c>
    </row>
    <row r="15" spans="1:4">
      <c r="A15" t="s" s="4">
        <v>608</v>
      </c>
      <c r="B15" t="n" s="7">
        <v>1.15</v>
      </c>
      <c r="C15" t="n" s="7">
        <v>1.21</v>
      </c>
      <c r="D15" t="n" s="7">
        <v>1.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t="s" s="1">
        <v>609</v>
      </c>
      <c r="B1" t="s" s="2">
        <v>70</v>
      </c>
    </row>
    <row r="2" spans="1:5">
      <c r="B2" t="s" s="2">
        <v>30</v>
      </c>
      <c r="C2" t="s" s="2">
        <v>31</v>
      </c>
      <c r="D2" t="s" s="2">
        <v>71</v>
      </c>
      <c r="E2" t="s" s="2">
        <v>610</v>
      </c>
    </row>
    <row r="3" spans="1:5">
      <c r="A3" t="s" s="3">
        <v>538</v>
      </c>
    </row>
    <row r="4" spans="1:5">
      <c r="A4" t="s" s="4">
        <v>611</v>
      </c>
      <c r="B4" t="n" s="7">
        <v>1.15</v>
      </c>
      <c r="C4" t="n" s="7">
        <v>1.21</v>
      </c>
      <c r="D4" t="n" s="7">
        <v>1.18</v>
      </c>
      <c r="E4" t="n" s="7">
        <v>1.26</v>
      </c>
    </row>
    <row r="5" spans="1:5">
      <c r="A5" t="s" s="4">
        <v>612</v>
      </c>
    </row>
    <row r="6" spans="1:5">
      <c r="A6" t="s" s="3">
        <v>538</v>
      </c>
    </row>
    <row r="7" spans="1:5">
      <c r="A7" t="s" s="4">
        <v>613</v>
      </c>
      <c r="B7" t="n" s="9">
        <v>0.84</v>
      </c>
    </row>
    <row r="8" spans="1:5">
      <c r="A8" t="s" s="4">
        <v>614</v>
      </c>
    </row>
    <row r="9" spans="1:5">
      <c r="A9" t="s" s="3">
        <v>538</v>
      </c>
    </row>
    <row r="10" spans="1:5">
      <c r="A10" t="s" s="4">
        <v>615</v>
      </c>
      <c r="B10" t="n" s="9">
        <v>0.89</v>
      </c>
    </row>
    <row r="11" spans="1:5">
      <c r="A11" t="s" s="4">
        <v>613</v>
      </c>
      <c r="B11" t="n" s="5">
        <v>1</v>
      </c>
    </row>
    <row r="12" spans="1:5">
      <c r="A12" t="s" s="4">
        <v>616</v>
      </c>
    </row>
    <row r="13" spans="1:5">
      <c r="A13" t="s" s="3">
        <v>538</v>
      </c>
    </row>
    <row r="14" spans="1:5">
      <c r="A14" t="s" s="4">
        <v>615</v>
      </c>
      <c r="B14" t="n" s="9">
        <v>1.01</v>
      </c>
    </row>
    <row r="15" spans="1:5">
      <c r="A15" t="s" s="4">
        <v>613</v>
      </c>
      <c r="B15" t="n" s="9">
        <v>1.05</v>
      </c>
    </row>
    <row r="16" spans="1:5">
      <c r="A16" t="s" s="4">
        <v>617</v>
      </c>
    </row>
    <row r="17" spans="1:5">
      <c r="A17" t="s" s="3">
        <v>538</v>
      </c>
    </row>
    <row r="18" spans="1:5">
      <c r="A18" t="s" s="4">
        <v>615</v>
      </c>
      <c r="B18" t="n" s="9">
        <v>1.25</v>
      </c>
    </row>
    <row r="19" spans="1:5">
      <c r="A19" t="s" s="4">
        <v>613</v>
      </c>
      <c r="B19" t="n" s="9">
        <v>1.66</v>
      </c>
    </row>
    <row r="20" spans="1:5">
      <c r="A20" t="s" s="4">
        <v>618</v>
      </c>
    </row>
    <row r="21" spans="1:5">
      <c r="A21" t="s" s="3">
        <v>538</v>
      </c>
    </row>
    <row r="22" spans="1:5">
      <c r="A22" t="s" s="4">
        <v>615</v>
      </c>
      <c r="B22" t="n" s="9">
        <v>1.67</v>
      </c>
    </row>
    <row r="23" spans="1:5">
      <c r="A23" t="s" s="4">
        <v>613</v>
      </c>
      <c r="B23" t="n" s="7">
        <v>1.94</v>
      </c>
    </row>
    <row r="24" spans="1:5">
      <c r="A24" t="s" s="4">
        <v>619</v>
      </c>
    </row>
    <row r="25" spans="1:5">
      <c r="A25" t="s" s="3">
        <v>538</v>
      </c>
    </row>
    <row r="26" spans="1:5">
      <c r="A26" t="s" s="4">
        <v>620</v>
      </c>
      <c r="B26" t="n" s="5">
        <v>441162</v>
      </c>
    </row>
    <row r="27" spans="1:5">
      <c r="A27" t="s" s="4">
        <v>568</v>
      </c>
      <c r="B27" t="s" s="4">
        <v>621</v>
      </c>
    </row>
    <row r="28" spans="1:5">
      <c r="A28" t="s" s="4">
        <v>611</v>
      </c>
      <c r="B28" t="n" s="7">
        <v>1.15</v>
      </c>
    </row>
    <row r="29" spans="1:5">
      <c r="A29" t="s" s="4">
        <v>622</v>
      </c>
    </row>
    <row r="30" spans="1:5">
      <c r="A30" t="s" s="3">
        <v>538</v>
      </c>
    </row>
    <row r="31" spans="1:5">
      <c r="A31" t="s" s="4">
        <v>620</v>
      </c>
      <c r="B31" t="n" s="5">
        <v>100000</v>
      </c>
    </row>
    <row r="32" spans="1:5">
      <c r="A32" t="s" s="4">
        <v>568</v>
      </c>
      <c r="B32" t="s" s="4">
        <v>623</v>
      </c>
    </row>
    <row r="33" spans="1:5">
      <c r="A33" t="s" s="4">
        <v>611</v>
      </c>
      <c r="B33" t="n" s="7">
        <v>0.84</v>
      </c>
    </row>
    <row r="34" spans="1:5">
      <c r="A34" t="s" s="4">
        <v>624</v>
      </c>
    </row>
    <row r="35" spans="1:5">
      <c r="A35" t="s" s="3">
        <v>538</v>
      </c>
    </row>
    <row r="36" spans="1:5">
      <c r="A36" t="s" s="4">
        <v>620</v>
      </c>
      <c r="B36" t="n" s="5">
        <v>65000</v>
      </c>
    </row>
    <row r="37" spans="1:5">
      <c r="A37" t="s" s="4">
        <v>568</v>
      </c>
      <c r="B37" t="s" s="4">
        <v>621</v>
      </c>
    </row>
    <row r="38" spans="1:5">
      <c r="A38" t="s" s="4">
        <v>611</v>
      </c>
      <c r="B38" t="n" s="7">
        <v>0.89</v>
      </c>
    </row>
    <row r="39" spans="1:5">
      <c r="A39" t="s" s="4">
        <v>625</v>
      </c>
    </row>
    <row r="40" spans="1:5">
      <c r="A40" t="s" s="3">
        <v>538</v>
      </c>
    </row>
    <row r="41" spans="1:5">
      <c r="A41" t="s" s="4">
        <v>620</v>
      </c>
      <c r="B41" t="n" s="5">
        <v>156162</v>
      </c>
    </row>
    <row r="42" spans="1:5">
      <c r="A42" t="s" s="4">
        <v>568</v>
      </c>
      <c r="B42" t="s" s="4">
        <v>626</v>
      </c>
    </row>
    <row r="43" spans="1:5">
      <c r="A43" t="s" s="4">
        <v>611</v>
      </c>
      <c r="B43" t="n" s="7">
        <v>1.04</v>
      </c>
    </row>
    <row r="44" spans="1:5">
      <c r="A44" t="s" s="4">
        <v>627</v>
      </c>
    </row>
    <row r="45" spans="1:5">
      <c r="A45" t="s" s="3">
        <v>538</v>
      </c>
    </row>
    <row r="46" spans="1:5">
      <c r="A46" t="s" s="4">
        <v>620</v>
      </c>
      <c r="B46" t="n" s="5">
        <v>70000</v>
      </c>
    </row>
    <row r="47" spans="1:5">
      <c r="A47" t="s" s="4">
        <v>568</v>
      </c>
      <c r="B47" t="s" s="4">
        <v>628</v>
      </c>
    </row>
    <row r="48" spans="1:5">
      <c r="A48" t="s" s="4">
        <v>611</v>
      </c>
      <c r="B48" t="n" s="7">
        <v>1.48</v>
      </c>
    </row>
    <row r="49" spans="1:5">
      <c r="A49" t="s" s="4">
        <v>629</v>
      </c>
    </row>
    <row r="50" spans="1:5">
      <c r="A50" t="s" s="3">
        <v>538</v>
      </c>
    </row>
    <row r="51" spans="1:5">
      <c r="A51" t="s" s="4">
        <v>620</v>
      </c>
      <c r="B51" t="n" s="5">
        <v>50000</v>
      </c>
    </row>
    <row r="52" spans="1:5">
      <c r="A52" t="s" s="4">
        <v>568</v>
      </c>
      <c r="B52" t="s" s="4">
        <v>630</v>
      </c>
    </row>
    <row r="53" spans="1:5">
      <c r="A53" t="s" s="4">
        <v>611</v>
      </c>
      <c r="B53" t="n" s="7">
        <v>1.94</v>
      </c>
    </row>
    <row r="54" spans="1:5">
      <c r="A54" t="s" s="4">
        <v>631</v>
      </c>
    </row>
    <row r="55" spans="1:5">
      <c r="A55" t="s" s="3">
        <v>538</v>
      </c>
    </row>
    <row r="56" spans="1:5">
      <c r="A56" t="s" s="4">
        <v>632</v>
      </c>
      <c r="B56" t="n" s="5">
        <v>229495</v>
      </c>
    </row>
    <row r="57" spans="1:5">
      <c r="A57" t="s" s="4">
        <v>633</v>
      </c>
      <c r="B57" t="n" s="7">
        <v>1.04</v>
      </c>
    </row>
    <row r="58" spans="1:5">
      <c r="A58" t="s" s="4">
        <v>634</v>
      </c>
    </row>
    <row r="59" spans="1:5">
      <c r="A59" t="s" s="3">
        <v>538</v>
      </c>
    </row>
    <row r="60" spans="1:5">
      <c r="A60" t="s" s="4">
        <v>632</v>
      </c>
      <c r="B60" t="n" s="5">
        <v>0</v>
      </c>
    </row>
    <row r="61" spans="1:5">
      <c r="A61" t="s" s="4">
        <v>633</v>
      </c>
      <c r="B61" t="n" s="6">
        <v>0</v>
      </c>
    </row>
    <row r="62" spans="1:5">
      <c r="A62" t="s" s="4">
        <v>635</v>
      </c>
    </row>
    <row r="63" spans="1:5">
      <c r="A63" t="s" s="3">
        <v>538</v>
      </c>
    </row>
    <row r="64" spans="1:5">
      <c r="A64" t="s" s="4">
        <v>632</v>
      </c>
      <c r="B64" t="n" s="5">
        <v>43333</v>
      </c>
    </row>
    <row r="65" spans="1:5">
      <c r="A65" t="s" s="4">
        <v>633</v>
      </c>
      <c r="B65" t="n" s="7">
        <v>0.89</v>
      </c>
    </row>
    <row r="66" spans="1:5">
      <c r="A66" t="s" s="4">
        <v>636</v>
      </c>
    </row>
    <row r="67" spans="1:5">
      <c r="A67" t="s" s="3">
        <v>538</v>
      </c>
    </row>
    <row r="68" spans="1:5">
      <c r="A68" t="s" s="4">
        <v>632</v>
      </c>
      <c r="B68" t="n" s="5">
        <v>156162</v>
      </c>
    </row>
    <row r="69" spans="1:5">
      <c r="A69" t="s" s="4">
        <v>633</v>
      </c>
      <c r="B69" t="n" s="7">
        <v>1.04</v>
      </c>
    </row>
    <row r="70" spans="1:5">
      <c r="A70" t="s" s="4">
        <v>637</v>
      </c>
    </row>
    <row r="71" spans="1:5">
      <c r="A71" t="s" s="3">
        <v>538</v>
      </c>
    </row>
    <row r="72" spans="1:5">
      <c r="A72" t="s" s="4">
        <v>632</v>
      </c>
      <c r="B72" t="n" s="5">
        <v>30000</v>
      </c>
    </row>
    <row r="73" spans="1:5">
      <c r="A73" t="s" s="4">
        <v>633</v>
      </c>
      <c r="B73" t="n" s="7">
        <v>1.25</v>
      </c>
    </row>
    <row r="74" spans="1:5">
      <c r="A74" t="s" s="4">
        <v>638</v>
      </c>
    </row>
    <row r="75" spans="1:5">
      <c r="A75" t="s" s="3">
        <v>538</v>
      </c>
    </row>
    <row r="76" spans="1:5">
      <c r="A76" t="s" s="4">
        <v>632</v>
      </c>
      <c r="B76" t="n" s="5">
        <v>0</v>
      </c>
    </row>
    <row r="77" spans="1:5">
      <c r="A77" t="s" s="4">
        <v>633</v>
      </c>
      <c r="B77" t="n" s="6">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39</v>
      </c>
      <c r="B1" t="s" s="2">
        <v>70</v>
      </c>
    </row>
    <row r="2" spans="1:4">
      <c r="B2" t="s" s="2">
        <v>30</v>
      </c>
      <c r="C2" t="s" s="2">
        <v>31</v>
      </c>
      <c r="D2" t="s" s="2">
        <v>71</v>
      </c>
    </row>
    <row r="3" spans="1:4">
      <c r="A3" t="s" s="3">
        <v>538</v>
      </c>
    </row>
    <row r="4" spans="1:4">
      <c r="A4" t="s" s="4">
        <v>603</v>
      </c>
      <c r="B4" t="n" s="5">
        <v>664585</v>
      </c>
      <c r="C4" t="n" s="5">
        <v>624618</v>
      </c>
      <c r="D4" t="n" s="5">
        <v>496118</v>
      </c>
    </row>
    <row r="5" spans="1:4">
      <c r="A5" t="s" s="4">
        <v>608</v>
      </c>
      <c r="B5" t="n" s="5">
        <v>441162</v>
      </c>
      <c r="C5" t="n" s="5">
        <v>664585</v>
      </c>
      <c r="D5" t="n" s="5">
        <v>624618</v>
      </c>
    </row>
    <row r="6" spans="1:4">
      <c r="A6" t="s" s="4">
        <v>603</v>
      </c>
      <c r="B6" t="n" s="7">
        <v>1.21</v>
      </c>
      <c r="C6" t="n" s="7">
        <v>1.18</v>
      </c>
      <c r="D6" t="n" s="7">
        <v>1.26</v>
      </c>
    </row>
    <row r="7" spans="1:4">
      <c r="A7" t="s" s="4">
        <v>608</v>
      </c>
      <c r="B7" t="n" s="7">
        <v>1.15</v>
      </c>
      <c r="C7" t="n" s="7">
        <v>1.21</v>
      </c>
      <c r="D7" t="n" s="7">
        <v>1.18</v>
      </c>
    </row>
    <row r="8" spans="1:4">
      <c r="A8" t="s" s="4">
        <v>263</v>
      </c>
    </row>
    <row r="9" spans="1:4">
      <c r="A9" t="s" s="3">
        <v>538</v>
      </c>
    </row>
    <row r="10" spans="1:4">
      <c r="A10" t="s" s="4">
        <v>603</v>
      </c>
      <c r="B10" t="n" s="5">
        <v>3836</v>
      </c>
      <c r="C10" t="n" s="5">
        <v>9081</v>
      </c>
      <c r="D10" t="n" s="5">
        <v>217746</v>
      </c>
    </row>
    <row r="11" spans="1:4">
      <c r="A11" t="s" s="4">
        <v>606</v>
      </c>
      <c r="B11" t="n" s="5">
        <v>-2910</v>
      </c>
      <c r="C11" t="n" s="5">
        <v>-5245</v>
      </c>
      <c r="D11" t="n" s="5">
        <v>-208665</v>
      </c>
    </row>
    <row r="12" spans="1:4">
      <c r="A12" t="s" s="4">
        <v>608</v>
      </c>
      <c r="B12" t="n" s="5">
        <v>926</v>
      </c>
      <c r="C12" t="n" s="5">
        <v>3836</v>
      </c>
      <c r="D12" t="n" s="5">
        <v>9081</v>
      </c>
    </row>
    <row r="13" spans="1:4">
      <c r="A13" t="s" s="4">
        <v>603</v>
      </c>
      <c r="B13" t="n" s="7">
        <v>5.19</v>
      </c>
      <c r="C13" t="n" s="7">
        <v>7.18</v>
      </c>
      <c r="D13" t="n" s="7">
        <v>6.06</v>
      </c>
    </row>
    <row r="14" spans="1:4">
      <c r="A14" t="s" s="4">
        <v>606</v>
      </c>
      <c r="B14" t="n" s="9">
        <v>6.51</v>
      </c>
      <c r="C14" t="n" s="9">
        <v>8.630000000000001</v>
      </c>
      <c r="D14" t="n" s="9">
        <v>6.01</v>
      </c>
    </row>
    <row r="15" spans="1:4">
      <c r="A15" t="s" s="4">
        <v>608</v>
      </c>
      <c r="B15" t="n" s="7">
        <v>1.05</v>
      </c>
      <c r="C15" t="n" s="7">
        <v>5.19</v>
      </c>
      <c r="D15" t="n" s="7">
        <v>7.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41"/>
    <col customWidth="1" max="6" min="6" width="29"/>
    <col customWidth="1" max="7" min="7" width="36"/>
    <col customWidth="1" max="8" min="8" width="29"/>
    <col customWidth="1" max="9" min="9" width="55"/>
  </cols>
  <sheetData>
    <row r="1" spans="1:9">
      <c r="A1" t="s" s="1">
        <v>100</v>
      </c>
      <c r="C1" t="s" s="2">
        <v>1</v>
      </c>
      <c r="E1" t="s" s="2">
        <v>101</v>
      </c>
      <c r="F1" t="s" s="2">
        <v>102</v>
      </c>
      <c r="G1" t="s" s="2">
        <v>103</v>
      </c>
      <c r="H1" t="s" s="2">
        <v>104</v>
      </c>
      <c r="I1" t="s" s="2">
        <v>105</v>
      </c>
    </row>
    <row r="2" spans="1:9">
      <c r="A2" t="s" s="4">
        <v>106</v>
      </c>
      <c r="C2" t="n" s="6">
        <v>11628</v>
      </c>
      <c r="F2" t="n" s="6">
        <v>60896</v>
      </c>
      <c r="G2" t="n" s="6">
        <v>15831</v>
      </c>
      <c r="H2" t="n" s="6">
        <v>-71367</v>
      </c>
      <c r="I2" t="n" s="6">
        <v>6268</v>
      </c>
    </row>
    <row r="3" spans="1:9">
      <c r="A3" t="s" s="4">
        <v>107</v>
      </c>
      <c r="E3" t="n" s="5">
        <v>11391585</v>
      </c>
    </row>
    <row r="4" spans="1:9">
      <c r="A4" t="s" s="4">
        <v>86</v>
      </c>
      <c r="C4" t="n" s="5">
        <v>1513</v>
      </c>
      <c r="H4" t="n" s="5">
        <v>1513</v>
      </c>
    </row>
    <row r="5" spans="1:9">
      <c r="A5" t="s" s="4">
        <v>108</v>
      </c>
      <c r="B5" t="s" s="4">
        <v>98</v>
      </c>
      <c r="C5" t="n" s="5">
        <v>-501</v>
      </c>
      <c r="D5" t="s" s="4">
        <v>56</v>
      </c>
      <c r="I5" t="n" s="5">
        <v>-501</v>
      </c>
    </row>
    <row r="6" spans="1:9">
      <c r="A6" t="s" s="4">
        <v>109</v>
      </c>
      <c r="C6" t="n" s="5">
        <v>1012</v>
      </c>
    </row>
    <row r="7" spans="1:9">
      <c r="A7" t="s" s="4">
        <v>110</v>
      </c>
      <c r="C7" t="n" s="5">
        <v>118</v>
      </c>
      <c r="G7" t="n" s="5">
        <v>118</v>
      </c>
    </row>
    <row r="8" spans="1:9">
      <c r="A8" t="s" s="4">
        <v>111</v>
      </c>
      <c r="C8" t="n" s="5">
        <v>3593</v>
      </c>
      <c r="F8" t="n" s="5">
        <v>3593</v>
      </c>
    </row>
    <row r="9" spans="1:9">
      <c r="A9" t="s" s="4">
        <v>112</v>
      </c>
      <c r="E9" t="n" s="5">
        <v>3442026</v>
      </c>
    </row>
    <row r="10" spans="1:9">
      <c r="A10" t="s" s="4">
        <v>113</v>
      </c>
      <c r="C10" t="n" s="6">
        <v>16351</v>
      </c>
      <c r="F10" t="n" s="5">
        <v>64489</v>
      </c>
      <c r="G10" t="n" s="5">
        <v>15949</v>
      </c>
      <c r="H10" t="n" s="5">
        <v>-69854</v>
      </c>
      <c r="I10" t="n" s="5">
        <v>5767</v>
      </c>
    </row>
    <row r="11" spans="1:9">
      <c r="A11" t="s" s="4">
        <v>114</v>
      </c>
      <c r="C11" t="n" s="5">
        <v>14833611</v>
      </c>
      <c r="E11" t="n" s="5">
        <v>14833611</v>
      </c>
    </row>
    <row r="12" spans="1:9">
      <c r="A12" t="s" s="4">
        <v>86</v>
      </c>
      <c r="C12" t="n" s="6">
        <v>-5801</v>
      </c>
      <c r="H12" t="n" s="5">
        <v>-5801</v>
      </c>
    </row>
    <row r="13" spans="1:9">
      <c r="A13" t="s" s="4">
        <v>108</v>
      </c>
      <c r="B13" t="s" s="4">
        <v>98</v>
      </c>
      <c r="C13" t="n" s="5">
        <v>-2006</v>
      </c>
      <c r="D13" t="s" s="4">
        <v>56</v>
      </c>
      <c r="I13" t="n" s="5">
        <v>-2006</v>
      </c>
    </row>
    <row r="14" spans="1:9">
      <c r="A14" t="s" s="4">
        <v>109</v>
      </c>
      <c r="C14" t="n" s="5">
        <v>-7807</v>
      </c>
    </row>
    <row r="15" spans="1:9">
      <c r="A15" t="s" s="4">
        <v>110</v>
      </c>
      <c r="C15" t="n" s="5">
        <v>143</v>
      </c>
      <c r="G15" t="n" s="5">
        <v>143</v>
      </c>
    </row>
    <row r="16" spans="1:9">
      <c r="A16" t="s" s="4">
        <v>115</v>
      </c>
      <c r="C16" t="n" s="6">
        <v>74</v>
      </c>
      <c r="F16" t="n" s="5">
        <v>125</v>
      </c>
      <c r="G16" t="n" s="5">
        <v>-51</v>
      </c>
    </row>
    <row r="17" spans="1:9">
      <c r="A17" t="s" s="4">
        <v>116</v>
      </c>
      <c r="C17" t="n" s="5">
        <v>74813</v>
      </c>
      <c r="E17" t="n" s="5">
        <v>74813</v>
      </c>
    </row>
    <row r="18" spans="1:9">
      <c r="A18" t="s" s="4">
        <v>111</v>
      </c>
      <c r="C18" t="n" s="6">
        <v>4861</v>
      </c>
      <c r="F18" t="n" s="5">
        <v>4861</v>
      </c>
    </row>
    <row r="19" spans="1:9">
      <c r="A19" t="s" s="4">
        <v>112</v>
      </c>
      <c r="E19" t="n" s="5">
        <v>2941085</v>
      </c>
    </row>
    <row r="20" spans="1:9">
      <c r="A20" t="s" s="4">
        <v>117</v>
      </c>
      <c r="C20" t="n" s="6">
        <v>13622</v>
      </c>
      <c r="F20" t="n" s="5">
        <v>69475</v>
      </c>
      <c r="G20" t="n" s="5">
        <v>16041</v>
      </c>
      <c r="H20" t="n" s="5">
        <v>-75655</v>
      </c>
      <c r="I20" t="n" s="5">
        <v>3761</v>
      </c>
    </row>
    <row r="21" spans="1:9">
      <c r="A21" t="s" s="4">
        <v>118</v>
      </c>
      <c r="C21" t="n" s="5">
        <v>17849509</v>
      </c>
      <c r="E21" t="n" s="5">
        <v>17849509</v>
      </c>
    </row>
    <row r="22" spans="1:9">
      <c r="A22" t="s" s="4">
        <v>86</v>
      </c>
      <c r="C22" t="n" s="6">
        <v>-8632</v>
      </c>
      <c r="H22" t="n" s="5">
        <v>-8632</v>
      </c>
    </row>
    <row r="23" spans="1:9">
      <c r="A23" t="s" s="4">
        <v>108</v>
      </c>
      <c r="B23" t="s" s="4">
        <v>98</v>
      </c>
      <c r="C23" t="n" s="5">
        <v>-2359</v>
      </c>
      <c r="D23" t="s" s="4">
        <v>56</v>
      </c>
      <c r="I23" t="n" s="5">
        <v>-2359</v>
      </c>
    </row>
    <row r="24" spans="1:9">
      <c r="A24" t="s" s="4">
        <v>109</v>
      </c>
      <c r="C24" t="n" s="5">
        <v>-10991</v>
      </c>
    </row>
    <row r="25" spans="1:9">
      <c r="A25" t="s" s="4">
        <v>110</v>
      </c>
      <c r="C25" t="n" s="5">
        <v>76</v>
      </c>
      <c r="G25" t="n" s="5">
        <v>76</v>
      </c>
    </row>
    <row r="26" spans="1:9">
      <c r="A26" t="s" s="4">
        <v>115</v>
      </c>
      <c r="C26" t="n" s="6">
        <v>116</v>
      </c>
      <c r="F26" t="n" s="5">
        <v>126</v>
      </c>
      <c r="G26" t="n" s="5">
        <v>-10</v>
      </c>
    </row>
    <row r="27" spans="1:9">
      <c r="A27" t="s" s="4">
        <v>116</v>
      </c>
      <c r="C27" t="n" s="5">
        <v>111372</v>
      </c>
      <c r="E27" t="n" s="5">
        <v>111372</v>
      </c>
    </row>
    <row r="28" spans="1:9">
      <c r="A28" t="s" s="4">
        <v>119</v>
      </c>
      <c r="C28" t="n" s="6">
        <v>2823</v>
      </c>
      <c r="F28" t="n" s="6">
        <v>69601</v>
      </c>
      <c r="G28" t="n" s="6">
        <v>16107</v>
      </c>
      <c r="H28" t="n" s="6">
        <v>-84287</v>
      </c>
      <c r="I28" t="n" s="6">
        <v>1402</v>
      </c>
    </row>
    <row r="29" spans="1:9">
      <c r="A29" t="s" s="4">
        <v>120</v>
      </c>
      <c r="C29" t="n" s="5">
        <v>17960881</v>
      </c>
      <c r="E29" t="n" s="5">
        <v>17960881</v>
      </c>
    </row>
    <row r="30" spans="1:9">
      <c r="A30" t="n"/>
    </row>
    <row r="31" spans="1:9">
      <c r="A31" t="s" s="4">
        <v>56</v>
      </c>
      <c r="B31" t="s" s="4">
        <v>97</v>
      </c>
    </row>
    <row r="32" spans="1:9">
      <c r="A32" t="s" s="4">
        <v>98</v>
      </c>
      <c r="B32" t="s" s="4">
        <v>99</v>
      </c>
    </row>
  </sheetData>
  <mergeCells count="5">
    <mergeCell ref="A1:B1"/>
    <mergeCell ref="C1:D1"/>
    <mergeCell ref="A30:H30"/>
    <mergeCell ref="B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t="s" s="1">
        <v>640</v>
      </c>
      <c r="B1" t="s" s="2">
        <v>70</v>
      </c>
    </row>
    <row r="2" spans="1:5">
      <c r="B2" t="s" s="2">
        <v>30</v>
      </c>
      <c r="C2" t="s" s="2">
        <v>31</v>
      </c>
      <c r="D2" t="s" s="2">
        <v>71</v>
      </c>
      <c r="E2" t="s" s="2">
        <v>610</v>
      </c>
    </row>
    <row r="3" spans="1:5">
      <c r="A3" t="s" s="3">
        <v>641</v>
      </c>
    </row>
    <row r="4" spans="1:5">
      <c r="A4" t="s" s="4">
        <v>642</v>
      </c>
      <c r="B4" t="n" s="5">
        <v>441162</v>
      </c>
      <c r="C4" t="n" s="5">
        <v>664585</v>
      </c>
      <c r="D4" t="n" s="5">
        <v>624618</v>
      </c>
      <c r="E4" t="n" s="5">
        <v>496118</v>
      </c>
    </row>
    <row r="5" spans="1:5">
      <c r="A5" t="s" s="4">
        <v>643</v>
      </c>
      <c r="B5" t="n" s="7">
        <v>1.15</v>
      </c>
      <c r="C5" t="n" s="7">
        <v>1.21</v>
      </c>
      <c r="D5" t="n" s="7">
        <v>1.18</v>
      </c>
      <c r="E5" t="n" s="7">
        <v>1.26</v>
      </c>
    </row>
    <row r="6" spans="1:5">
      <c r="A6" t="s" s="4">
        <v>263</v>
      </c>
    </row>
    <row r="7" spans="1:5">
      <c r="A7" t="s" s="3">
        <v>641</v>
      </c>
    </row>
    <row r="8" spans="1:5">
      <c r="A8" t="s" s="4">
        <v>642</v>
      </c>
      <c r="B8" t="n" s="5">
        <v>926</v>
      </c>
      <c r="C8" t="n" s="5">
        <v>3836</v>
      </c>
      <c r="D8" t="n" s="5">
        <v>9081</v>
      </c>
      <c r="E8" t="n" s="5">
        <v>217746</v>
      </c>
    </row>
    <row r="9" spans="1:5">
      <c r="A9" t="s" s="4">
        <v>644</v>
      </c>
      <c r="B9" t="s" s="4">
        <v>569</v>
      </c>
    </row>
    <row r="10" spans="1:5">
      <c r="A10" t="s" s="4">
        <v>643</v>
      </c>
      <c r="B10" t="n" s="7">
        <v>1.05</v>
      </c>
      <c r="C10" t="n" s="7">
        <v>5.19</v>
      </c>
      <c r="D10" t="n" s="7">
        <v>7.18</v>
      </c>
      <c r="E10" t="n" s="7">
        <v>6.06</v>
      </c>
    </row>
    <row r="11" spans="1:5">
      <c r="A11" t="s" s="4">
        <v>645</v>
      </c>
    </row>
    <row r="12" spans="1:5">
      <c r="A12" t="s" s="3">
        <v>641</v>
      </c>
    </row>
    <row r="13" spans="1:5">
      <c r="A13" t="s" s="4">
        <v>646</v>
      </c>
      <c r="B13" t="n" s="7">
        <v>1.05</v>
      </c>
    </row>
    <row r="14" spans="1:5">
      <c r="A14" t="s" s="4">
        <v>642</v>
      </c>
      <c r="B14" t="n" s="5">
        <v>926</v>
      </c>
    </row>
    <row r="15" spans="1:5">
      <c r="A15" t="s" s="4">
        <v>644</v>
      </c>
      <c r="B15" t="s" s="4">
        <v>569</v>
      </c>
    </row>
    <row r="16" spans="1:5">
      <c r="A16" t="s" s="4">
        <v>643</v>
      </c>
      <c r="B16" t="n" s="7">
        <v>1.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50"/>
    <col customWidth="1" max="3" min="3" width="17"/>
    <col customWidth="1" max="4" min="4" width="21"/>
    <col customWidth="1" max="5" min="5" width="21"/>
  </cols>
  <sheetData>
    <row r="1" spans="1:5">
      <c r="A1" t="s" s="1">
        <v>647</v>
      </c>
      <c r="B1" t="s" s="2">
        <v>70</v>
      </c>
    </row>
    <row r="2" spans="1:5">
      <c r="B2" t="s" s="2">
        <v>396</v>
      </c>
      <c r="C2" t="s" s="2">
        <v>397</v>
      </c>
      <c r="D2" t="s" s="2">
        <v>398</v>
      </c>
      <c r="E2" t="s" s="2">
        <v>648</v>
      </c>
    </row>
    <row r="3" spans="1:5">
      <c r="A3" t="s" s="3">
        <v>649</v>
      </c>
    </row>
    <row r="4" spans="1:5">
      <c r="A4" t="s" s="4">
        <v>650</v>
      </c>
      <c r="B4" t="n" s="6">
        <v>0</v>
      </c>
    </row>
    <row r="5" spans="1:5">
      <c r="A5" t="s" s="4">
        <v>651</v>
      </c>
      <c r="B5" t="n" s="5">
        <v>58798000</v>
      </c>
      <c r="D5" t="n" s="6">
        <v>56809000</v>
      </c>
    </row>
    <row r="6" spans="1:5">
      <c r="A6" t="s" s="4">
        <v>652</v>
      </c>
      <c r="B6" t="n" s="5">
        <v>0</v>
      </c>
      <c r="D6" t="n" s="6">
        <v>18000</v>
      </c>
      <c r="E6" t="n" s="6">
        <v>5800</v>
      </c>
    </row>
    <row r="7" spans="1:5">
      <c r="A7" t="s" s="4">
        <v>653</v>
      </c>
    </row>
    <row r="8" spans="1:5">
      <c r="A8" t="s" s="3">
        <v>649</v>
      </c>
    </row>
    <row r="9" spans="1:5">
      <c r="A9" t="s" s="4">
        <v>654</v>
      </c>
      <c r="B9" t="n" s="5">
        <v>1000000</v>
      </c>
    </row>
    <row r="10" spans="1:5">
      <c r="A10" t="s" s="4">
        <v>655</v>
      </c>
    </row>
    <row r="11" spans="1:5">
      <c r="A11" t="s" s="3">
        <v>649</v>
      </c>
    </row>
    <row r="12" spans="1:5">
      <c r="A12" t="s" s="4">
        <v>656</v>
      </c>
      <c r="B12" t="n" s="6">
        <v>106500000</v>
      </c>
    </row>
    <row r="13" spans="1:5">
      <c r="A13" t="s" s="4">
        <v>657</v>
      </c>
      <c r="B13" t="s" s="4">
        <v>658</v>
      </c>
    </row>
    <row r="14" spans="1:5">
      <c r="A14" t="s" s="4">
        <v>659</v>
      </c>
    </row>
    <row r="15" spans="1:5">
      <c r="A15" t="s" s="3">
        <v>649</v>
      </c>
    </row>
    <row r="16" spans="1:5">
      <c r="A16" t="s" s="4">
        <v>656</v>
      </c>
      <c r="B16" t="n" s="6">
        <v>20700000</v>
      </c>
      <c r="C16" t="n" s="8">
        <v>26100000</v>
      </c>
    </row>
    <row r="17" spans="1:5">
      <c r="A17" t="s" s="4">
        <v>660</v>
      </c>
    </row>
    <row r="18" spans="1:5">
      <c r="A18" t="s" s="3">
        <v>649</v>
      </c>
    </row>
    <row r="19" spans="1:5">
      <c r="A19" t="s" s="4">
        <v>654</v>
      </c>
      <c r="B19" t="n" s="6">
        <v>207000</v>
      </c>
      <c r="C19" t="n" s="8">
        <v>260000</v>
      </c>
    </row>
    <row r="20" spans="1:5">
      <c r="A20" t="s" s="4">
        <v>661</v>
      </c>
      <c r="B20" t="s" s="4">
        <v>662</v>
      </c>
    </row>
    <row r="21" spans="1:5">
      <c r="A21" t="s" s="4">
        <v>663</v>
      </c>
    </row>
    <row r="22" spans="1:5">
      <c r="A22" t="s" s="3">
        <v>649</v>
      </c>
    </row>
    <row r="23" spans="1:5">
      <c r="A23" t="s" s="4">
        <v>664</v>
      </c>
      <c r="B23" t="n" s="6">
        <v>35300000</v>
      </c>
    </row>
    <row r="24" spans="1:5">
      <c r="A24" t="s" s="4">
        <v>665</v>
      </c>
      <c r="B24" t="n" s="5">
        <v>953000</v>
      </c>
    </row>
    <row r="25" spans="1:5">
      <c r="A25" t="s" s="4">
        <v>666</v>
      </c>
    </row>
    <row r="26" spans="1:5">
      <c r="A26" t="s" s="3">
        <v>649</v>
      </c>
    </row>
    <row r="27" spans="1:5">
      <c r="A27" t="s" s="4">
        <v>656</v>
      </c>
      <c r="B27" t="n" s="6">
        <v>99100000</v>
      </c>
    </row>
    <row r="28" spans="1:5">
      <c r="A28" t="s" s="4">
        <v>657</v>
      </c>
      <c r="B28" t="s" s="4">
        <v>6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8</v>
      </c>
      <c r="B1" t="s" s="2">
        <v>30</v>
      </c>
      <c r="C1" t="s" s="2">
        <v>31</v>
      </c>
    </row>
    <row r="2" spans="1:3">
      <c r="A2" t="s" s="3">
        <v>669</v>
      </c>
    </row>
    <row r="3" spans="1:3">
      <c r="A3" t="s" s="4">
        <v>670</v>
      </c>
      <c r="B3" t="n" s="6">
        <v>42619</v>
      </c>
      <c r="C3" t="n" s="6">
        <v>41889</v>
      </c>
    </row>
    <row r="4" spans="1:3">
      <c r="A4" t="s" s="4">
        <v>671</v>
      </c>
      <c r="B4" t="n" s="5">
        <v>2513</v>
      </c>
      <c r="C4" t="n" s="5">
        <v>2344</v>
      </c>
    </row>
    <row r="5" spans="1:3">
      <c r="A5" t="s" s="4">
        <v>672</v>
      </c>
      <c r="B5" t="n" s="5">
        <v>9069</v>
      </c>
      <c r="C5" t="n" s="5">
        <v>7525</v>
      </c>
    </row>
    <row r="6" spans="1:3">
      <c r="A6" t="s" s="4">
        <v>673</v>
      </c>
      <c r="B6" t="n" s="5">
        <v>529</v>
      </c>
      <c r="C6" t="n" s="5">
        <v>608</v>
      </c>
    </row>
    <row r="7" spans="1:3">
      <c r="A7" t="s" s="4">
        <v>674</v>
      </c>
      <c r="B7" t="n" s="5">
        <v>850</v>
      </c>
      <c r="C7" t="n" s="5">
        <v>724</v>
      </c>
    </row>
    <row r="8" spans="1:3">
      <c r="A8" t="s" s="4">
        <v>675</v>
      </c>
      <c r="B8" t="n" s="5">
        <v>2696</v>
      </c>
      <c r="C8" t="n" s="5">
        <v>3204</v>
      </c>
    </row>
    <row r="9" spans="1:3">
      <c r="A9" t="s" s="4">
        <v>676</v>
      </c>
      <c r="B9" t="n" s="5">
        <v>378</v>
      </c>
      <c r="C9" t="n" s="5">
        <v>419</v>
      </c>
    </row>
    <row r="10" spans="1:3">
      <c r="A10" t="s" s="4">
        <v>677</v>
      </c>
      <c r="B10" t="n" s="5">
        <v>144</v>
      </c>
      <c r="C10" t="n" s="5">
        <v>96</v>
      </c>
    </row>
    <row r="11" spans="1:3">
      <c r="A11" t="s" s="4">
        <v>678</v>
      </c>
      <c r="B11" t="n" s="5">
        <v>58798</v>
      </c>
      <c r="C11" t="n" s="5">
        <v>56809</v>
      </c>
    </row>
    <row r="12" spans="1:3">
      <c r="A12" t="s" s="4">
        <v>679</v>
      </c>
      <c r="B12" t="n" s="5">
        <v>-58798</v>
      </c>
      <c r="C12" t="n" s="5">
        <v>-56809</v>
      </c>
    </row>
    <row r="13" spans="1:3">
      <c r="A13" t="s" s="4">
        <v>680</v>
      </c>
      <c r="B13" t="n" s="6">
        <v>0</v>
      </c>
      <c r="C13" t="n" s="6">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81</v>
      </c>
      <c r="B1" t="s" s="2">
        <v>70</v>
      </c>
    </row>
    <row r="2" spans="1:3">
      <c r="B2" t="s" s="2">
        <v>30</v>
      </c>
      <c r="C2" t="s" s="2">
        <v>31</v>
      </c>
    </row>
    <row r="3" spans="1:3">
      <c r="A3" t="s" s="3">
        <v>177</v>
      </c>
    </row>
    <row r="4" spans="1:3">
      <c r="A4" t="s" s="4">
        <v>682</v>
      </c>
      <c r="B4" t="n" s="6">
        <v>0</v>
      </c>
      <c r="C4" t="n" s="6">
        <v>0</v>
      </c>
    </row>
    <row r="5" spans="1:3">
      <c r="A5" t="s" s="4">
        <v>683</v>
      </c>
      <c r="B5" t="n" s="5">
        <v>89</v>
      </c>
      <c r="C5" t="n" s="5">
        <v>183</v>
      </c>
    </row>
    <row r="6" spans="1:3">
      <c r="A6" t="s" s="4">
        <v>684</v>
      </c>
      <c r="B6" t="n" s="5">
        <v>-89</v>
      </c>
      <c r="C6" t="n" s="5">
        <v>-183</v>
      </c>
    </row>
    <row r="7" spans="1:3">
      <c r="A7" t="s" s="4">
        <v>685</v>
      </c>
      <c r="B7" t="n" s="6">
        <v>0</v>
      </c>
      <c r="C7" t="n" s="6">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86</v>
      </c>
      <c r="B1" t="s" s="2">
        <v>70</v>
      </c>
    </row>
    <row r="2" spans="1:4">
      <c r="B2" t="s" s="2">
        <v>30</v>
      </c>
      <c r="C2" t="s" s="2">
        <v>31</v>
      </c>
      <c r="D2" t="s" s="2">
        <v>71</v>
      </c>
    </row>
    <row r="3" spans="1:4">
      <c r="A3" t="s" s="3">
        <v>177</v>
      </c>
    </row>
    <row r="4" spans="1:4">
      <c r="A4" t="s" s="4">
        <v>687</v>
      </c>
      <c r="B4" t="n" s="6">
        <v>77</v>
      </c>
      <c r="C4" t="n" s="6">
        <v>183</v>
      </c>
      <c r="D4" t="n" s="6">
        <v>299</v>
      </c>
    </row>
    <row r="5" spans="1:4">
      <c r="A5" t="s" s="4">
        <v>688</v>
      </c>
      <c r="B5" t="n" s="5">
        <v>-2636</v>
      </c>
      <c r="C5" t="n" s="5">
        <v>-1525</v>
      </c>
      <c r="D5" t="n" s="5">
        <v>393</v>
      </c>
    </row>
    <row r="6" spans="1:4">
      <c r="A6" t="s" s="4">
        <v>679</v>
      </c>
      <c r="B6" t="n" s="6">
        <v>2559</v>
      </c>
      <c r="C6" t="n" s="5">
        <v>1360</v>
      </c>
      <c r="D6" t="n" s="5">
        <v>-672</v>
      </c>
    </row>
    <row r="7" spans="1:4">
      <c r="A7" t="s" s="4">
        <v>85</v>
      </c>
      <c r="C7" t="n" s="6">
        <v>18</v>
      </c>
      <c r="D7" t="n" s="6">
        <v>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t="s" s="1">
        <v>689</v>
      </c>
      <c r="B1" t="s" s="2">
        <v>70</v>
      </c>
    </row>
    <row r="2" spans="1:4">
      <c r="B2" t="s" s="2">
        <v>30</v>
      </c>
      <c r="C2" t="s" s="2">
        <v>31</v>
      </c>
      <c r="D2" t="s" s="2">
        <v>71</v>
      </c>
    </row>
    <row r="3" spans="1:4">
      <c r="A3" t="s" s="3">
        <v>177</v>
      </c>
    </row>
    <row r="4" spans="1:4">
      <c r="A4" t="s" s="4">
        <v>690</v>
      </c>
      <c r="B4" t="s" s="4">
        <v>691</v>
      </c>
      <c r="C4" t="s" s="4">
        <v>691</v>
      </c>
      <c r="D4" t="s" s="4">
        <v>692</v>
      </c>
    </row>
    <row r="5" spans="1:4">
      <c r="A5" t="s" s="4">
        <v>693</v>
      </c>
      <c r="B5" t="s" s="4">
        <v>694</v>
      </c>
      <c r="C5" t="s" s="4">
        <v>461</v>
      </c>
      <c r="D5" t="s" s="4">
        <v>695</v>
      </c>
    </row>
    <row r="6" spans="1:4">
      <c r="A6" t="s" s="4">
        <v>696</v>
      </c>
      <c r="B6" t="s" s="4">
        <v>697</v>
      </c>
      <c r="C6" t="s" s="4">
        <v>698</v>
      </c>
      <c r="D6" t="s" s="4">
        <v>699</v>
      </c>
    </row>
    <row r="7" spans="1:4">
      <c r="A7" t="s" s="4">
        <v>700</v>
      </c>
      <c r="B7" t="s" s="4">
        <v>592</v>
      </c>
      <c r="C7" t="s" s="4">
        <v>592</v>
      </c>
      <c r="D7" t="s" s="4">
        <v>701</v>
      </c>
    </row>
    <row r="8" spans="1:4">
      <c r="A8" t="s" s="4">
        <v>702</v>
      </c>
      <c r="B8" t="s" s="4">
        <v>703</v>
      </c>
      <c r="C8" t="s" s="4">
        <v>704</v>
      </c>
      <c r="D8" t="s" s="4">
        <v>705</v>
      </c>
    </row>
    <row r="9" spans="1:4">
      <c r="A9" t="s" s="4">
        <v>1</v>
      </c>
      <c r="B9" t="s" s="4">
        <v>592</v>
      </c>
      <c r="C9" t="s" s="4">
        <v>706</v>
      </c>
      <c r="D9" t="s" s="4">
        <v>7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37"/>
    <col customWidth="1" max="3" min="3" width="29"/>
    <col customWidth="1" max="4" min="4" width="24"/>
  </cols>
  <sheetData>
    <row r="1" spans="1:4">
      <c r="A1" t="s" s="1">
        <v>708</v>
      </c>
      <c r="B1" t="s" s="2">
        <v>393</v>
      </c>
      <c r="C1" t="s" s="2">
        <v>70</v>
      </c>
    </row>
    <row r="2" spans="1:4">
      <c r="B2" t="s" s="2">
        <v>709</v>
      </c>
      <c r="C2" t="s" s="2">
        <v>710</v>
      </c>
      <c r="D2" t="s" s="2">
        <v>711</v>
      </c>
    </row>
    <row r="3" spans="1:4">
      <c r="A3" t="s" s="3">
        <v>712</v>
      </c>
    </row>
    <row r="4" spans="1:4">
      <c r="A4" t="s" s="4">
        <v>713</v>
      </c>
    </row>
    <row r="5" spans="1:4">
      <c r="A5" t="s" s="4">
        <v>714</v>
      </c>
      <c r="C5" t="n" s="5">
        <v>2</v>
      </c>
    </row>
    <row r="6" spans="1:4">
      <c r="A6" t="s" s="4">
        <v>715</v>
      </c>
      <c r="B6" t="n" s="6">
        <v>5000000</v>
      </c>
    </row>
    <row r="7" spans="1:4">
      <c r="A7" t="s" s="4">
        <v>716</v>
      </c>
      <c r="B7" t="s" s="4">
        <v>492</v>
      </c>
    </row>
    <row r="8" spans="1:4">
      <c r="A8" t="s" s="4">
        <v>717</v>
      </c>
      <c r="B8" t="n" s="7">
        <v>1.3</v>
      </c>
    </row>
    <row r="9" spans="1:4">
      <c r="A9" t="s" s="4">
        <v>718</v>
      </c>
    </row>
    <row r="10" spans="1:4">
      <c r="A10" t="s" s="3">
        <v>712</v>
      </c>
    </row>
    <row r="11" spans="1:4">
      <c r="A11" t="s" s="4">
        <v>719</v>
      </c>
      <c r="B11" t="n" s="5">
        <v>2828634</v>
      </c>
    </row>
    <row r="12" spans="1:4">
      <c r="A12" t="s" s="4">
        <v>25</v>
      </c>
    </row>
    <row r="13" spans="1:4">
      <c r="A13" t="s" s="3">
        <v>712</v>
      </c>
    </row>
    <row r="14" spans="1:4">
      <c r="A14" t="s" s="4">
        <v>720</v>
      </c>
      <c r="C14" t="n" s="6">
        <v>1</v>
      </c>
    </row>
    <row r="15" spans="1:4">
      <c r="A15" t="s" s="4">
        <v>715</v>
      </c>
      <c r="B15" t="n" s="6">
        <v>5000000</v>
      </c>
    </row>
    <row r="16" spans="1:4">
      <c r="A16" t="s" s="4">
        <v>716</v>
      </c>
      <c r="B16" t="s" s="4">
        <v>492</v>
      </c>
    </row>
    <row r="17" spans="1:4">
      <c r="A17" t="s" s="4">
        <v>717</v>
      </c>
      <c r="B17" t="n" s="7">
        <v>1.7</v>
      </c>
    </row>
    <row r="18" spans="1:4">
      <c r="A18" t="s" s="4">
        <v>719</v>
      </c>
      <c r="B18" t="n" s="5">
        <v>2941085</v>
      </c>
    </row>
    <row r="19" spans="1:4">
      <c r="A19" t="s" s="4">
        <v>721</v>
      </c>
    </row>
    <row r="20" spans="1:4">
      <c r="A20" t="s" s="3">
        <v>712</v>
      </c>
    </row>
    <row r="21" spans="1:4">
      <c r="A21" t="s" s="4">
        <v>715</v>
      </c>
      <c r="B21" t="n" s="6">
        <v>4800000</v>
      </c>
    </row>
    <row r="22" spans="1:4">
      <c r="A22" t="s" s="4">
        <v>722</v>
      </c>
      <c r="B22" t="n" s="6">
        <v>4861000</v>
      </c>
    </row>
    <row r="23" spans="1:4">
      <c r="A23" t="s" s="4">
        <v>719</v>
      </c>
      <c r="B23" t="n" s="5">
        <v>2828634</v>
      </c>
    </row>
    <row r="24" spans="1:4">
      <c r="A24" t="s" s="4">
        <v>27</v>
      </c>
    </row>
    <row r="25" spans="1:4">
      <c r="A25" t="s" s="3">
        <v>712</v>
      </c>
    </row>
    <row r="26" spans="1:4">
      <c r="A26" t="s" s="4">
        <v>720</v>
      </c>
      <c r="C26" t="n" s="6">
        <v>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4"/>
    <col customWidth="1" max="5" min="5" width="14"/>
  </cols>
  <sheetData>
    <row r="1" spans="1:5">
      <c r="A1" t="s" s="1">
        <v>723</v>
      </c>
      <c r="C1" t="s" s="2">
        <v>70</v>
      </c>
    </row>
    <row r="2" spans="1:5">
      <c r="C2" t="s" s="2">
        <v>30</v>
      </c>
      <c r="E2" t="s" s="2">
        <v>31</v>
      </c>
    </row>
    <row r="3" spans="1:5">
      <c r="A3" t="s" s="3">
        <v>712</v>
      </c>
    </row>
    <row r="4" spans="1:5">
      <c r="A4" t="s" s="4">
        <v>724</v>
      </c>
      <c r="C4" t="n" s="5">
        <v>17849509</v>
      </c>
      <c r="E4" t="n" s="5">
        <v>14833611</v>
      </c>
    </row>
    <row r="5" spans="1:5">
      <c r="A5" t="s" s="4">
        <v>116</v>
      </c>
      <c r="C5" t="n" s="5">
        <v>111372</v>
      </c>
      <c r="E5" t="n" s="5">
        <v>74813</v>
      </c>
    </row>
    <row r="6" spans="1:5">
      <c r="A6" t="s" s="4">
        <v>725</v>
      </c>
      <c r="E6" t="n" s="5">
        <v>2941085</v>
      </c>
    </row>
    <row r="7" spans="1:5">
      <c r="A7" t="s" s="4">
        <v>726</v>
      </c>
      <c r="C7" t="n" s="5">
        <v>17960881</v>
      </c>
      <c r="E7" t="n" s="5">
        <v>17849509</v>
      </c>
    </row>
    <row r="8" spans="1:5">
      <c r="A8" t="s" s="4">
        <v>727</v>
      </c>
      <c r="C8" t="n" s="6">
        <v>69475</v>
      </c>
      <c r="E8" t="n" s="6">
        <v>64489</v>
      </c>
    </row>
    <row r="9" spans="1:5">
      <c r="A9" t="s" s="4">
        <v>115</v>
      </c>
      <c r="C9" t="n" s="5">
        <v>116</v>
      </c>
      <c r="E9" t="n" s="5">
        <v>74</v>
      </c>
    </row>
    <row r="10" spans="1:5">
      <c r="A10" t="s" s="4">
        <v>728</v>
      </c>
      <c r="E10" t="n" s="5">
        <v>4861</v>
      </c>
    </row>
    <row r="11" spans="1:5">
      <c r="A11" t="s" s="4">
        <v>729</v>
      </c>
      <c r="C11" t="n" s="6">
        <v>69601</v>
      </c>
      <c r="E11" t="n" s="6">
        <v>69475</v>
      </c>
    </row>
    <row r="12" spans="1:5">
      <c r="A12" t="s" s="4">
        <v>25</v>
      </c>
    </row>
    <row r="13" spans="1:5">
      <c r="A13" t="s" s="3">
        <v>712</v>
      </c>
    </row>
    <row r="14" spans="1:5">
      <c r="A14" t="s" s="4">
        <v>724</v>
      </c>
      <c r="C14" t="n" s="5">
        <v>10131539</v>
      </c>
      <c r="E14" t="n" s="5">
        <v>7115641</v>
      </c>
    </row>
    <row r="15" spans="1:5">
      <c r="A15" t="s" s="4">
        <v>116</v>
      </c>
      <c r="C15" t="n" s="5">
        <v>111372</v>
      </c>
      <c r="E15" t="n" s="5">
        <v>74813</v>
      </c>
    </row>
    <row r="16" spans="1:5">
      <c r="A16" t="s" s="4">
        <v>725</v>
      </c>
      <c r="E16" t="n" s="5">
        <v>2941085</v>
      </c>
    </row>
    <row r="17" spans="1:5">
      <c r="A17" t="s" s="4">
        <v>726</v>
      </c>
      <c r="C17" t="n" s="5">
        <v>10242911</v>
      </c>
      <c r="E17" t="n" s="5">
        <v>10131539</v>
      </c>
    </row>
    <row r="18" spans="1:5">
      <c r="A18" t="s" s="4">
        <v>727</v>
      </c>
      <c r="C18" t="n" s="6">
        <v>30862</v>
      </c>
      <c r="D18" t="s" s="4">
        <v>56</v>
      </c>
      <c r="E18" t="n" s="6">
        <v>25876</v>
      </c>
    </row>
    <row r="19" spans="1:5">
      <c r="A19" t="s" s="4">
        <v>115</v>
      </c>
      <c r="C19" t="n" s="5">
        <v>126</v>
      </c>
      <c r="E19" t="n" s="5">
        <v>125</v>
      </c>
    </row>
    <row r="20" spans="1:5">
      <c r="A20" t="s" s="4">
        <v>728</v>
      </c>
      <c r="E20" t="n" s="5">
        <v>4861</v>
      </c>
    </row>
    <row r="21" spans="1:5">
      <c r="A21" t="s" s="4">
        <v>729</v>
      </c>
      <c r="B21" t="s" s="4">
        <v>56</v>
      </c>
      <c r="C21" t="n" s="6">
        <v>30988</v>
      </c>
      <c r="E21" t="n" s="6">
        <v>30862</v>
      </c>
    </row>
    <row r="22" spans="1:5">
      <c r="A22" t="s" s="4">
        <v>27</v>
      </c>
    </row>
    <row r="23" spans="1:5">
      <c r="A23" t="s" s="3">
        <v>712</v>
      </c>
    </row>
    <row r="24" spans="1:5">
      <c r="A24" t="s" s="4">
        <v>724</v>
      </c>
      <c r="C24" t="n" s="5">
        <v>7717970</v>
      </c>
      <c r="E24" t="n" s="5">
        <v>7717970</v>
      </c>
    </row>
    <row r="25" spans="1:5">
      <c r="A25" t="s" s="4">
        <v>726</v>
      </c>
      <c r="C25" t="n" s="5">
        <v>7717970</v>
      </c>
      <c r="E25" t="n" s="5">
        <v>7717970</v>
      </c>
    </row>
    <row r="26" spans="1:5">
      <c r="A26" t="s" s="4">
        <v>727</v>
      </c>
      <c r="C26" t="n" s="6">
        <v>38613</v>
      </c>
      <c r="D26" t="s" s="4">
        <v>56</v>
      </c>
      <c r="E26" t="n" s="6">
        <v>38613</v>
      </c>
    </row>
    <row r="27" spans="1:5">
      <c r="A27" t="s" s="4">
        <v>729</v>
      </c>
      <c r="B27" t="s" s="4">
        <v>56</v>
      </c>
      <c r="C27" t="n" s="6">
        <v>38613</v>
      </c>
      <c r="E27" t="n" s="6">
        <v>38613</v>
      </c>
    </row>
    <row r="28" spans="1:5">
      <c r="A28" t="n"/>
    </row>
    <row r="29" spans="1:5">
      <c r="A29" t="s" s="4">
        <v>56</v>
      </c>
      <c r="B29" t="s" s="4">
        <v>62</v>
      </c>
    </row>
  </sheetData>
  <mergeCells count="5">
    <mergeCell ref="A1:B2"/>
    <mergeCell ref="C1:E1"/>
    <mergeCell ref="C2:D2"/>
    <mergeCell ref="A28:D28"/>
    <mergeCell ref="B29:D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730</v>
      </c>
      <c r="B1" t="s" s="2">
        <v>1</v>
      </c>
    </row>
    <row r="2" spans="1:2">
      <c r="A2" t="s" s="3">
        <v>731</v>
      </c>
    </row>
    <row r="3" spans="1:2">
      <c r="A3" t="s" s="4">
        <v>77</v>
      </c>
      <c r="B3" t="n" s="6">
        <v>2604</v>
      </c>
    </row>
    <row r="4" spans="1:2">
      <c r="A4" t="s" s="4">
        <v>732</v>
      </c>
      <c r="B4" t="n" s="5">
        <v>1400</v>
      </c>
    </row>
    <row r="5" spans="1:2">
      <c r="A5" t="s" s="4">
        <v>733</v>
      </c>
      <c r="B5" t="n" s="5">
        <v>600</v>
      </c>
    </row>
    <row r="6" spans="1:2">
      <c r="A6" t="s" s="4">
        <v>734</v>
      </c>
      <c r="B6" t="n" s="5">
        <v>500</v>
      </c>
    </row>
    <row r="7" spans="1:2">
      <c r="A7" t="s" s="4">
        <v>735</v>
      </c>
      <c r="B7" t="n" s="5">
        <v>100</v>
      </c>
    </row>
    <row r="8" spans="1:2">
      <c r="A8" t="s" s="4">
        <v>736</v>
      </c>
      <c r="B8" t="n" s="5">
        <v>600</v>
      </c>
    </row>
    <row r="9" spans="1:2">
      <c r="A9" t="s" s="4">
        <v>737</v>
      </c>
    </row>
    <row r="10" spans="1:2">
      <c r="A10" t="s" s="3">
        <v>731</v>
      </c>
    </row>
    <row r="11" spans="1:2">
      <c r="A11" t="s" s="4">
        <v>738</v>
      </c>
      <c r="B11" t="n" s="5">
        <v>1400</v>
      </c>
    </row>
    <row r="12" spans="1:2">
      <c r="A12" t="s" s="4">
        <v>739</v>
      </c>
      <c r="B12" t="n" s="6">
        <v>1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t="s" s="1">
        <v>740</v>
      </c>
      <c r="B1" t="s" s="2">
        <v>396</v>
      </c>
    </row>
    <row r="2" spans="1:2">
      <c r="A2" t="s" s="3">
        <v>186</v>
      </c>
    </row>
    <row r="3" spans="1:2">
      <c r="A3" t="n" s="5">
        <v>2016</v>
      </c>
      <c r="B3" t="n" s="6">
        <v>14794</v>
      </c>
    </row>
    <row r="4" spans="1:2">
      <c r="A4" t="n" s="5">
        <v>2017</v>
      </c>
      <c r="B4" t="n" s="5">
        <v>12256</v>
      </c>
    </row>
    <row r="5" spans="1:2">
      <c r="A5" t="n" s="5">
        <v>2018</v>
      </c>
      <c r="B5" t="n" s="5">
        <v>9041</v>
      </c>
    </row>
    <row r="6" spans="1:2">
      <c r="A6" t="n" s="5">
        <v>2019</v>
      </c>
      <c r="B6" t="n" s="5">
        <v>8280</v>
      </c>
    </row>
    <row r="7" spans="1:2">
      <c r="A7" t="n" s="5">
        <v>2020</v>
      </c>
      <c r="B7" t="n" s="5">
        <v>7452</v>
      </c>
    </row>
    <row r="8" spans="1:2">
      <c r="A8" t="s" s="4">
        <v>520</v>
      </c>
      <c r="B8" t="n" s="5">
        <v>21472</v>
      </c>
    </row>
    <row r="9" spans="1:2">
      <c r="A9" t="s" s="4">
        <v>741</v>
      </c>
      <c r="B9" t="n" s="6">
        <v>732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1</v>
      </c>
      <c r="B1" t="s" s="2">
        <v>70</v>
      </c>
    </row>
    <row r="2" spans="1:3">
      <c r="B2" t="s" s="2">
        <v>31</v>
      </c>
      <c r="C2" t="s" s="2">
        <v>71</v>
      </c>
    </row>
    <row r="3" spans="1:3">
      <c r="A3" t="s" s="4">
        <v>122</v>
      </c>
      <c r="B3" t="n" s="6">
        <v>0</v>
      </c>
      <c r="C3" t="n" s="6">
        <v>0</v>
      </c>
    </row>
    <row r="4" spans="1:3">
      <c r="A4" t="s" s="4">
        <v>101</v>
      </c>
    </row>
    <row r="5" spans="1:3">
      <c r="A5" t="s" s="4">
        <v>122</v>
      </c>
      <c r="B5" t="n" s="5">
        <v>0</v>
      </c>
      <c r="C5" t="n" s="5">
        <v>0</v>
      </c>
    </row>
    <row r="6" spans="1:3">
      <c r="A6" t="s" s="4">
        <v>102</v>
      </c>
    </row>
    <row r="7" spans="1:3">
      <c r="A7" t="s" s="4">
        <v>122</v>
      </c>
      <c r="B7" t="n" s="6">
        <v>0</v>
      </c>
      <c r="C7" t="n" s="6">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t="s" s="1">
        <v>742</v>
      </c>
      <c r="B1" t="s" s="2">
        <v>70</v>
      </c>
    </row>
    <row r="2" spans="1:4">
      <c r="B2" t="s" s="2">
        <v>30</v>
      </c>
      <c r="C2" t="s" s="2">
        <v>31</v>
      </c>
      <c r="D2" t="s" s="2">
        <v>71</v>
      </c>
    </row>
    <row r="3" spans="1:4">
      <c r="A3" t="s" s="3">
        <v>186</v>
      </c>
    </row>
    <row r="4" spans="1:4">
      <c r="A4" t="s" s="4">
        <v>743</v>
      </c>
      <c r="B4" t="n" s="10">
        <v>23.4</v>
      </c>
      <c r="C4" t="n" s="10">
        <v>24.3</v>
      </c>
      <c r="D4" t="n" s="10">
        <v>25.2</v>
      </c>
    </row>
    <row r="5" spans="1:4">
      <c r="A5" t="s" s="4">
        <v>744</v>
      </c>
      <c r="B5" t="n" s="10">
        <v>0.7</v>
      </c>
      <c r="C5" t="n" s="10">
        <v>0.3</v>
      </c>
      <c r="D5" t="n" s="10">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745</v>
      </c>
      <c r="B1" t="s" s="2">
        <v>393</v>
      </c>
      <c r="C1" t="s" s="2">
        <v>70</v>
      </c>
    </row>
    <row r="2" spans="1:4">
      <c r="B2" t="s" s="2">
        <v>746</v>
      </c>
      <c r="C2" t="s" s="2">
        <v>30</v>
      </c>
      <c r="D2" t="s" s="2">
        <v>31</v>
      </c>
    </row>
    <row r="3" spans="1:4">
      <c r="A3" t="s" s="3">
        <v>747</v>
      </c>
    </row>
    <row r="4" spans="1:4">
      <c r="A4" t="s" s="4">
        <v>748</v>
      </c>
      <c r="C4" t="n" s="10">
        <v>6.8</v>
      </c>
      <c r="D4" t="n" s="6">
        <v>5</v>
      </c>
    </row>
    <row r="5" spans="1:4">
      <c r="A5" t="s" s="4">
        <v>749</v>
      </c>
      <c r="C5" t="n" s="10">
        <v>0.2</v>
      </c>
      <c r="D5" t="n" s="10">
        <v>0.4</v>
      </c>
    </row>
    <row r="6" spans="1:4">
      <c r="A6" t="s" s="4">
        <v>750</v>
      </c>
      <c r="B6" t="n" s="10">
        <v>10.6</v>
      </c>
    </row>
    <row r="7" spans="1:4">
      <c r="A7" t="s" s="4">
        <v>751</v>
      </c>
      <c r="B7" t="n" s="10">
        <v>5.6</v>
      </c>
    </row>
    <row r="8" spans="1:4">
      <c r="A8" t="s" s="4">
        <v>752</v>
      </c>
      <c r="B8" t="s" s="4">
        <v>324</v>
      </c>
    </row>
    <row r="9" spans="1:4">
      <c r="A9" t="s" s="4">
        <v>753</v>
      </c>
      <c r="B9" t="n" s="6">
        <v>5</v>
      </c>
    </row>
    <row r="10" spans="1:4">
      <c r="A10" t="s" s="4">
        <v>754</v>
      </c>
    </row>
    <row r="11" spans="1:4">
      <c r="A11" t="s" s="3">
        <v>747</v>
      </c>
    </row>
    <row r="12" spans="1:4">
      <c r="A12" t="s" s="4">
        <v>751</v>
      </c>
      <c r="B12" t="n" s="6">
        <v>1</v>
      </c>
    </row>
    <row r="13" spans="1:4">
      <c r="A13" t="s" s="4">
        <v>752</v>
      </c>
      <c r="B13" t="s" s="4">
        <v>755</v>
      </c>
    </row>
    <row r="14" spans="1:4">
      <c r="A14" t="s" s="4">
        <v>756</v>
      </c>
      <c r="B14" t="n" s="6">
        <v>2</v>
      </c>
    </row>
    <row r="15" spans="1:4">
      <c r="A15" t="s" s="4">
        <v>753</v>
      </c>
      <c r="B15" t="n" s="6">
        <v>4</v>
      </c>
    </row>
    <row r="16" spans="1:4">
      <c r="A16" t="s" s="4">
        <v>757</v>
      </c>
    </row>
    <row r="17" spans="1:4">
      <c r="A17" t="s" s="3">
        <v>747</v>
      </c>
    </row>
    <row r="18" spans="1:4">
      <c r="A18" t="s" s="4">
        <v>758</v>
      </c>
      <c r="C18" t="s" s="4">
        <v>7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r="1" spans="1:2">
      <c r="A1" t="s" s="1">
        <v>760</v>
      </c>
      <c r="B1" t="s" s="2">
        <v>761</v>
      </c>
    </row>
    <row r="2" spans="1:2">
      <c r="A2" t="s" s="3">
        <v>762</v>
      </c>
    </row>
    <row r="3" spans="1:2">
      <c r="A3" t="s" s="4">
        <v>763</v>
      </c>
      <c r="B3" t="n" s="5">
        <v>2</v>
      </c>
    </row>
    <row r="4" spans="1:2">
      <c r="A4" t="s" s="4">
        <v>764</v>
      </c>
    </row>
    <row r="5" spans="1:2">
      <c r="A5" t="s" s="3">
        <v>762</v>
      </c>
    </row>
    <row r="6" spans="1:2">
      <c r="A6" t="s" s="4">
        <v>765</v>
      </c>
      <c r="B6" t="n" s="5">
        <v>30</v>
      </c>
    </row>
    <row r="7" spans="1:2">
      <c r="A7" t="s" s="4">
        <v>766</v>
      </c>
    </row>
    <row r="8" spans="1:2">
      <c r="A8" t="s" s="3">
        <v>762</v>
      </c>
    </row>
    <row r="9" spans="1:2">
      <c r="A9" t="s" s="4">
        <v>765</v>
      </c>
      <c r="B9" t="n" s="5">
        <v>18</v>
      </c>
    </row>
    <row r="10" spans="1:2">
      <c r="A10" t="s" s="4">
        <v>767</v>
      </c>
    </row>
    <row r="11" spans="1:2">
      <c r="A11" t="s" s="3">
        <v>762</v>
      </c>
    </row>
    <row r="12" spans="1:2">
      <c r="A12" t="s" s="4">
        <v>765</v>
      </c>
      <c r="B12" t="n" s="5">
        <v>1</v>
      </c>
    </row>
    <row r="13" spans="1:2">
      <c r="A13" t="s" s="4">
        <v>768</v>
      </c>
    </row>
    <row r="14" spans="1:2">
      <c r="A14" t="s" s="3">
        <v>762</v>
      </c>
    </row>
    <row r="15" spans="1:2">
      <c r="A15" t="s" s="4">
        <v>769</v>
      </c>
      <c r="B15" t="n" s="5">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70</v>
      </c>
      <c r="B1" t="s" s="2">
        <v>70</v>
      </c>
    </row>
    <row r="2" spans="1:4">
      <c r="B2" t="s" s="2">
        <v>30</v>
      </c>
      <c r="C2" t="s" s="2">
        <v>31</v>
      </c>
      <c r="D2" t="s" s="2">
        <v>71</v>
      </c>
    </row>
    <row r="3" spans="1:4">
      <c r="A3" t="s" s="3">
        <v>771</v>
      </c>
    </row>
    <row r="4" spans="1:4">
      <c r="A4" t="s" s="4">
        <v>772</v>
      </c>
      <c r="B4" t="n" s="6">
        <v>301637</v>
      </c>
      <c r="C4" t="n" s="6">
        <v>281165</v>
      </c>
      <c r="D4" t="n" s="6">
        <v>292759</v>
      </c>
    </row>
    <row r="5" spans="1:4">
      <c r="A5" t="s" s="4">
        <v>773</v>
      </c>
      <c r="B5" t="n" s="5">
        <v>123518</v>
      </c>
      <c r="C5" t="n" s="5">
        <v>119873</v>
      </c>
      <c r="D5" t="n" s="5">
        <v>131166</v>
      </c>
    </row>
    <row r="6" spans="1:4">
      <c r="A6" t="s" s="4">
        <v>774</v>
      </c>
    </row>
    <row r="7" spans="1:4">
      <c r="A7" t="s" s="3">
        <v>771</v>
      </c>
    </row>
    <row r="8" spans="1:4">
      <c r="A8" t="s" s="4">
        <v>775</v>
      </c>
      <c r="B8" t="n" s="5">
        <v>15891</v>
      </c>
      <c r="C8" t="n" s="5">
        <v>18320</v>
      </c>
      <c r="D8" t="n" s="5">
        <v>25126</v>
      </c>
    </row>
    <row r="9" spans="1:4">
      <c r="A9" t="s" s="4">
        <v>776</v>
      </c>
    </row>
    <row r="10" spans="1:4">
      <c r="A10" t="s" s="3">
        <v>771</v>
      </c>
    </row>
    <row r="11" spans="1:4">
      <c r="A11" t="s" s="4">
        <v>773</v>
      </c>
      <c r="B11" t="n" s="5">
        <v>118128</v>
      </c>
      <c r="C11" t="n" s="5">
        <v>114210</v>
      </c>
      <c r="D11" t="n" s="5">
        <v>120554</v>
      </c>
    </row>
    <row r="12" spans="1:4">
      <c r="A12" t="s" s="4">
        <v>777</v>
      </c>
    </row>
    <row r="13" spans="1:4">
      <c r="A13" t="s" s="3">
        <v>771</v>
      </c>
    </row>
    <row r="14" spans="1:4">
      <c r="A14" t="s" s="4">
        <v>772</v>
      </c>
      <c r="B14" t="n" s="5">
        <v>293146</v>
      </c>
      <c r="C14" t="n" s="5">
        <v>270630</v>
      </c>
      <c r="D14" t="n" s="5">
        <v>274725</v>
      </c>
    </row>
    <row r="15" spans="1:4">
      <c r="A15" t="s" s="4">
        <v>778</v>
      </c>
    </row>
    <row r="16" spans="1:4">
      <c r="A16" t="s" s="3">
        <v>771</v>
      </c>
    </row>
    <row r="17" spans="1:4">
      <c r="A17" t="s" s="4">
        <v>773</v>
      </c>
      <c r="B17" t="n" s="5">
        <v>5390</v>
      </c>
      <c r="C17" t="n" s="5">
        <v>5663</v>
      </c>
      <c r="D17" t="n" s="5">
        <v>10612</v>
      </c>
    </row>
    <row r="18" spans="1:4">
      <c r="A18" t="s" s="4">
        <v>779</v>
      </c>
    </row>
    <row r="19" spans="1:4">
      <c r="A19" t="s" s="3">
        <v>771</v>
      </c>
    </row>
    <row r="20" spans="1:4">
      <c r="A20" t="s" s="4">
        <v>772</v>
      </c>
      <c r="B20" t="n" s="5">
        <v>8491</v>
      </c>
      <c r="C20" t="n" s="5">
        <v>10535</v>
      </c>
      <c r="D20" t="n" s="5">
        <v>18034</v>
      </c>
    </row>
    <row r="21" spans="1:4">
      <c r="A21" t="s" s="4">
        <v>780</v>
      </c>
    </row>
    <row r="22" spans="1:4">
      <c r="A22" t="s" s="3">
        <v>771</v>
      </c>
    </row>
    <row r="23" spans="1:4">
      <c r="A23" t="s" s="4">
        <v>775</v>
      </c>
      <c r="B23" t="n" s="6">
        <v>15891</v>
      </c>
      <c r="C23" t="n" s="6">
        <v>18320</v>
      </c>
      <c r="D23" t="n" s="6">
        <v>251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1</v>
      </c>
      <c r="B1" t="s" s="2">
        <v>70</v>
      </c>
    </row>
    <row r="2" spans="1:4">
      <c r="B2" t="s" s="2">
        <v>30</v>
      </c>
      <c r="C2" t="s" s="2">
        <v>31</v>
      </c>
      <c r="D2" t="s" s="2">
        <v>71</v>
      </c>
    </row>
    <row r="3" spans="1:4">
      <c r="A3" t="s" s="3">
        <v>191</v>
      </c>
    </row>
    <row r="4" spans="1:4">
      <c r="A4" t="s" s="4">
        <v>773</v>
      </c>
      <c r="B4" t="n" s="6">
        <v>123518</v>
      </c>
      <c r="C4" t="n" s="6">
        <v>119873</v>
      </c>
      <c r="D4" t="n" s="6">
        <v>131166</v>
      </c>
    </row>
    <row r="5" spans="1:4">
      <c r="A5" t="s" s="4">
        <v>782</v>
      </c>
      <c r="B5" t="n" s="5">
        <v>-3151</v>
      </c>
      <c r="C5" t="n" s="5">
        <v>-3010</v>
      </c>
      <c r="D5" t="n" s="5">
        <v>-2763</v>
      </c>
    </row>
    <row r="6" spans="1:4">
      <c r="A6" t="s" s="4">
        <v>783</v>
      </c>
      <c r="B6" t="n" s="5">
        <v>-2551</v>
      </c>
      <c r="C6" t="n" s="5">
        <v>-2801</v>
      </c>
      <c r="D6" t="n" s="5">
        <v>-2527</v>
      </c>
    </row>
    <row r="7" spans="1:4">
      <c r="A7" t="s" s="4">
        <v>784</v>
      </c>
      <c r="B7" t="n" s="5">
        <v>-11</v>
      </c>
      <c r="C7" t="n" s="5">
        <v>605</v>
      </c>
      <c r="D7" t="n" s="5">
        <v>298</v>
      </c>
    </row>
    <row r="8" spans="1:4">
      <c r="A8" t="s" s="4">
        <v>785</v>
      </c>
      <c r="B8" t="n" s="6">
        <v>117805</v>
      </c>
      <c r="C8" t="n" s="6">
        <v>114667</v>
      </c>
      <c r="D8" t="n" s="6">
        <v>1261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6</v>
      </c>
      <c r="B1" t="s" s="2">
        <v>70</v>
      </c>
    </row>
    <row r="2" spans="1:4">
      <c r="B2" t="s" s="2">
        <v>30</v>
      </c>
      <c r="C2" t="s" s="2">
        <v>31</v>
      </c>
      <c r="D2" t="s" s="2">
        <v>71</v>
      </c>
    </row>
    <row r="3" spans="1:4">
      <c r="A3" t="s" s="3">
        <v>787</v>
      </c>
    </row>
    <row r="4" spans="1:4">
      <c r="A4" t="s" s="4">
        <v>788</v>
      </c>
      <c r="B4" t="n" s="6">
        <v>301637</v>
      </c>
      <c r="C4" t="n" s="6">
        <v>281165</v>
      </c>
      <c r="D4" t="n" s="6">
        <v>292759</v>
      </c>
    </row>
    <row r="5" spans="1:4">
      <c r="A5" t="s" s="4">
        <v>789</v>
      </c>
      <c r="B5" t="n" s="5">
        <v>31264</v>
      </c>
      <c r="C5" t="n" s="5">
        <v>32765</v>
      </c>
      <c r="D5" t="n" s="5">
        <v>28929</v>
      </c>
    </row>
    <row r="6" spans="1:4">
      <c r="A6" t="s" s="4">
        <v>790</v>
      </c>
    </row>
    <row r="7" spans="1:4">
      <c r="A7" t="s" s="3">
        <v>787</v>
      </c>
    </row>
    <row r="8" spans="1:4">
      <c r="A8" t="s" s="4">
        <v>788</v>
      </c>
      <c r="B8" t="n" s="5">
        <v>143384</v>
      </c>
      <c r="C8" t="n" s="5">
        <v>146277</v>
      </c>
      <c r="D8" t="n" s="5">
        <v>158834</v>
      </c>
    </row>
    <row r="9" spans="1:4">
      <c r="A9" t="s" s="4">
        <v>789</v>
      </c>
      <c r="B9" t="n" s="5">
        <v>17898</v>
      </c>
      <c r="C9" t="n" s="5">
        <v>19484</v>
      </c>
      <c r="D9" t="n" s="5">
        <v>18966</v>
      </c>
    </row>
    <row r="10" spans="1:4">
      <c r="A10" t="s" s="4">
        <v>791</v>
      </c>
    </row>
    <row r="11" spans="1:4">
      <c r="A11" t="s" s="3">
        <v>787</v>
      </c>
    </row>
    <row r="12" spans="1:4">
      <c r="A12" t="s" s="4">
        <v>788</v>
      </c>
      <c r="B12" t="n" s="5">
        <v>158253</v>
      </c>
      <c r="C12" t="n" s="5">
        <v>134888</v>
      </c>
      <c r="D12" t="n" s="5">
        <v>133925</v>
      </c>
    </row>
    <row r="13" spans="1:4">
      <c r="A13" t="s" s="4">
        <v>789</v>
      </c>
      <c r="B13" t="n" s="5">
        <v>13366</v>
      </c>
      <c r="C13" t="n" s="5">
        <v>13281</v>
      </c>
      <c r="D13" t="n" s="5">
        <v>9963</v>
      </c>
    </row>
    <row r="14" spans="1:4">
      <c r="A14" t="s" s="4">
        <v>792</v>
      </c>
    </row>
    <row r="15" spans="1:4">
      <c r="A15" t="s" s="3">
        <v>787</v>
      </c>
    </row>
    <row r="16" spans="1:4">
      <c r="A16" t="s" s="4">
        <v>788</v>
      </c>
      <c r="B16" t="n" s="5">
        <v>141781</v>
      </c>
      <c r="C16" t="n" s="5">
        <v>148511</v>
      </c>
      <c r="D16" t="n" s="5">
        <v>164492</v>
      </c>
    </row>
    <row r="17" spans="1:4">
      <c r="A17" t="s" s="4">
        <v>793</v>
      </c>
    </row>
    <row r="18" spans="1:4">
      <c r="A18" t="s" s="3">
        <v>787</v>
      </c>
    </row>
    <row r="19" spans="1:4">
      <c r="A19" t="s" s="4">
        <v>788</v>
      </c>
      <c r="B19" t="n" s="6">
        <v>159856</v>
      </c>
      <c r="C19" t="n" s="6">
        <v>132654</v>
      </c>
      <c r="D19" t="n" s="6">
        <v>1282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94</v>
      </c>
      <c r="B1" t="s" s="2">
        <v>70</v>
      </c>
    </row>
    <row r="2" spans="1:4">
      <c r="B2" t="s" s="2">
        <v>30</v>
      </c>
      <c r="C2" t="s" s="2">
        <v>31</v>
      </c>
      <c r="D2" t="s" s="2">
        <v>71</v>
      </c>
    </row>
    <row r="3" spans="1:4">
      <c r="A3" t="s" s="3">
        <v>194</v>
      </c>
    </row>
    <row r="4" spans="1:4">
      <c r="A4" t="s" s="4">
        <v>795</v>
      </c>
      <c r="B4" t="n" s="6">
        <v>189</v>
      </c>
      <c r="D4" t="n" s="6">
        <v>262</v>
      </c>
    </row>
    <row r="5" spans="1:4">
      <c r="A5" t="s" s="4">
        <v>796</v>
      </c>
      <c r="B5" t="n" s="5">
        <v>238</v>
      </c>
      <c r="C5" t="n" s="6">
        <v>188</v>
      </c>
      <c r="D5" t="n" s="5">
        <v>180</v>
      </c>
    </row>
    <row r="6" spans="1:4">
      <c r="A6" t="s" s="4">
        <v>797</v>
      </c>
      <c r="B6" t="n" s="5">
        <v>172</v>
      </c>
      <c r="C6" t="n" s="5">
        <v>156</v>
      </c>
      <c r="D6" t="n" s="5">
        <v>165</v>
      </c>
    </row>
    <row r="7" spans="1:4">
      <c r="A7" t="s" s="4">
        <v>798</v>
      </c>
      <c r="B7" t="n" s="5">
        <v>241</v>
      </c>
      <c r="C7" t="n" s="5">
        <v>237</v>
      </c>
      <c r="D7" t="n" s="5">
        <v>241</v>
      </c>
    </row>
    <row r="8" spans="1:4">
      <c r="A8" t="s" s="4">
        <v>799</v>
      </c>
      <c r="B8" t="n" s="5">
        <v>165</v>
      </c>
      <c r="C8" t="n" s="5">
        <v>164</v>
      </c>
      <c r="D8" t="n" s="5">
        <v>308</v>
      </c>
    </row>
    <row r="9" spans="1:4">
      <c r="A9" t="s" s="4">
        <v>800</v>
      </c>
      <c r="C9" t="n" s="5">
        <v>1</v>
      </c>
      <c r="D9" t="n" s="5">
        <v>3</v>
      </c>
    </row>
    <row r="10" spans="1:4">
      <c r="A10" t="s" s="4">
        <v>801</v>
      </c>
      <c r="D10" t="n" s="5">
        <v>31</v>
      </c>
    </row>
    <row r="11" spans="1:4">
      <c r="A11" t="s" s="4">
        <v>802</v>
      </c>
      <c r="B11" t="n" s="5">
        <v>447</v>
      </c>
      <c r="C11" t="n" s="5">
        <v>57</v>
      </c>
      <c r="D11" t="n" s="5">
        <v>65</v>
      </c>
    </row>
    <row r="12" spans="1:4">
      <c r="A12" t="s" s="4">
        <v>803</v>
      </c>
      <c r="B12" t="n" s="6">
        <v>136</v>
      </c>
      <c r="C12" t="n" s="6">
        <v>13</v>
      </c>
      <c r="D12" t="n" s="6">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66"/>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14"/>
    <col customWidth="1" max="5" min="5" width="21"/>
    <col customWidth="1" max="6" min="6" width="23"/>
    <col customWidth="1" max="7" min="7" width="37"/>
    <col customWidth="1" max="8" min="8" width="21"/>
    <col customWidth="1" max="9" min="9" width="21"/>
    <col customWidth="1" max="10" min="10" width="15"/>
    <col customWidth="1" max="11" min="11" width="21"/>
    <col customWidth="1" max="12" min="12" width="17"/>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17"/>
  </cols>
  <sheetData>
    <row r="1" spans="1:22">
      <c r="A1" t="s" s="1">
        <v>804</v>
      </c>
      <c r="B1" t="s" s="2">
        <v>805</v>
      </c>
      <c r="C1" t="s" s="2">
        <v>806</v>
      </c>
      <c r="D1" t="s" s="2">
        <v>807</v>
      </c>
      <c r="E1" t="s" s="2">
        <v>808</v>
      </c>
      <c r="F1" t="s" s="2">
        <v>809</v>
      </c>
      <c r="G1" t="s" s="2">
        <v>709</v>
      </c>
      <c r="H1" t="s" s="2">
        <v>810</v>
      </c>
      <c r="I1" t="s" s="2">
        <v>811</v>
      </c>
      <c r="J1" t="s" s="2">
        <v>812</v>
      </c>
      <c r="K1" t="s" s="2">
        <v>813</v>
      </c>
      <c r="L1" t="s" s="2">
        <v>814</v>
      </c>
      <c r="M1" t="s" s="2">
        <v>815</v>
      </c>
      <c r="N1" t="s" s="2">
        <v>816</v>
      </c>
      <c r="O1" t="s" s="2">
        <v>817</v>
      </c>
      <c r="P1" t="s" s="2">
        <v>396</v>
      </c>
      <c r="Q1" t="s" s="2">
        <v>818</v>
      </c>
      <c r="R1" t="s" s="2">
        <v>398</v>
      </c>
      <c r="S1" t="s" s="2">
        <v>819</v>
      </c>
      <c r="T1" t="s" s="2">
        <v>648</v>
      </c>
      <c r="U1" t="s" s="2">
        <v>820</v>
      </c>
      <c r="V1" t="s" s="2">
        <v>821</v>
      </c>
    </row>
    <row r="2" spans="1:22">
      <c r="A2" t="s" s="3">
        <v>822</v>
      </c>
    </row>
    <row r="3" spans="1:22">
      <c r="A3" t="s" s="4">
        <v>410</v>
      </c>
      <c r="P3" t="n" s="6">
        <v>5000000</v>
      </c>
    </row>
    <row r="4" spans="1:22">
      <c r="A4" t="s" s="4">
        <v>823</v>
      </c>
      <c r="P4" t="n" s="5">
        <v>447000</v>
      </c>
      <c r="R4" t="n" s="6">
        <v>57000</v>
      </c>
      <c r="T4" t="n" s="6">
        <v>65000</v>
      </c>
    </row>
    <row r="5" spans="1:22">
      <c r="A5" t="s" s="4">
        <v>824</v>
      </c>
      <c r="O5" t="s" s="4">
        <v>759</v>
      </c>
    </row>
    <row r="6" spans="1:22">
      <c r="A6" t="s" s="4">
        <v>825</v>
      </c>
      <c r="P6" t="n" s="5">
        <v>189000</v>
      </c>
      <c r="T6" t="n" s="5">
        <v>262000</v>
      </c>
    </row>
    <row r="7" spans="1:22">
      <c r="A7" t="s" s="4">
        <v>826</v>
      </c>
      <c r="P7" t="n" s="5">
        <v>241000</v>
      </c>
      <c r="R7" t="n" s="5">
        <v>237000</v>
      </c>
      <c r="T7" t="n" s="5">
        <v>241000</v>
      </c>
    </row>
    <row r="8" spans="1:22">
      <c r="A8" t="s" s="4">
        <v>827</v>
      </c>
      <c r="G8" t="n" s="6">
        <v>5000000</v>
      </c>
    </row>
    <row r="9" spans="1:22">
      <c r="A9" t="s" s="4">
        <v>828</v>
      </c>
      <c r="G9" t="s" s="4">
        <v>492</v>
      </c>
    </row>
    <row r="10" spans="1:22">
      <c r="A10" t="s" s="4">
        <v>829</v>
      </c>
      <c r="G10" t="n" s="7">
        <v>1.3</v>
      </c>
    </row>
    <row r="11" spans="1:22">
      <c r="A11" t="s" s="4">
        <v>25</v>
      </c>
    </row>
    <row r="12" spans="1:22">
      <c r="A12" t="s" s="3">
        <v>822</v>
      </c>
    </row>
    <row r="13" spans="1:22">
      <c r="A13" t="s" s="4">
        <v>827</v>
      </c>
      <c r="G13" t="n" s="6">
        <v>5000000</v>
      </c>
    </row>
    <row r="14" spans="1:22">
      <c r="A14" t="s" s="4">
        <v>828</v>
      </c>
      <c r="G14" t="s" s="4">
        <v>492</v>
      </c>
    </row>
    <row r="15" spans="1:22">
      <c r="A15" t="s" s="4">
        <v>719</v>
      </c>
      <c r="G15" t="n" s="5">
        <v>2941085</v>
      </c>
    </row>
    <row r="16" spans="1:22">
      <c r="A16" t="s" s="4">
        <v>829</v>
      </c>
      <c r="G16" t="n" s="7">
        <v>1.7</v>
      </c>
    </row>
    <row r="17" spans="1:22">
      <c r="A17" t="s" s="4">
        <v>830</v>
      </c>
    </row>
    <row r="18" spans="1:22">
      <c r="A18" t="s" s="3">
        <v>822</v>
      </c>
    </row>
    <row r="19" spans="1:22">
      <c r="A19" t="s" s="4">
        <v>831</v>
      </c>
      <c r="C19" t="s" s="4">
        <v>832</v>
      </c>
    </row>
    <row r="20" spans="1:22">
      <c r="A20" t="s" s="4">
        <v>718</v>
      </c>
    </row>
    <row r="21" spans="1:22">
      <c r="A21" t="s" s="3">
        <v>822</v>
      </c>
    </row>
    <row r="22" spans="1:22">
      <c r="A22" t="s" s="4">
        <v>833</v>
      </c>
      <c r="B22" t="n" s="11">
        <v>140000</v>
      </c>
      <c r="P22" t="n" s="6">
        <v>178000</v>
      </c>
      <c r="Q22" t="n" s="11">
        <v>140000</v>
      </c>
      <c r="R22" t="n" s="5">
        <v>188000</v>
      </c>
      <c r="S22" t="n" s="11">
        <v>140000</v>
      </c>
    </row>
    <row r="23" spans="1:22">
      <c r="A23" t="s" s="4">
        <v>834</v>
      </c>
      <c r="B23" t="s" s="4">
        <v>755</v>
      </c>
    </row>
    <row r="24" spans="1:22">
      <c r="A24" t="s" s="4">
        <v>410</v>
      </c>
      <c r="U24" t="n" s="6">
        <v>5000000</v>
      </c>
    </row>
    <row r="25" spans="1:22">
      <c r="A25" t="s" s="4">
        <v>823</v>
      </c>
      <c r="U25" t="n" s="6">
        <v>60000</v>
      </c>
      <c r="V25" t="n" s="8">
        <v>75000</v>
      </c>
    </row>
    <row r="26" spans="1:22">
      <c r="A26" t="s" s="4">
        <v>835</v>
      </c>
      <c r="M26" t="n" s="6">
        <v>3000000</v>
      </c>
      <c r="N26" t="n" s="6">
        <v>2000000</v>
      </c>
    </row>
    <row r="27" spans="1:22">
      <c r="A27" t="s" s="4">
        <v>836</v>
      </c>
      <c r="I27" t="s" s="4">
        <v>442</v>
      </c>
      <c r="P27" t="s" s="4">
        <v>837</v>
      </c>
      <c r="Q27" t="s" s="4">
        <v>837</v>
      </c>
    </row>
    <row r="28" spans="1:22">
      <c r="A28" t="s" s="4">
        <v>838</v>
      </c>
      <c r="I28" t="s" s="4">
        <v>839</v>
      </c>
      <c r="P28" t="s" s="4">
        <v>840</v>
      </c>
    </row>
    <row r="29" spans="1:22">
      <c r="A29" t="s" s="4">
        <v>841</v>
      </c>
      <c r="P29" t="s" s="4">
        <v>495</v>
      </c>
      <c r="Q29" t="s" s="4">
        <v>495</v>
      </c>
    </row>
    <row r="30" spans="1:22">
      <c r="A30" t="s" s="4">
        <v>835</v>
      </c>
      <c r="I30" t="n" s="6">
        <v>5000000</v>
      </c>
    </row>
    <row r="31" spans="1:22">
      <c r="A31" t="s" s="4">
        <v>842</v>
      </c>
      <c r="I31" t="n" s="5">
        <v>75000</v>
      </c>
    </row>
    <row r="32" spans="1:22">
      <c r="A32" t="s" s="4">
        <v>843</v>
      </c>
      <c r="H32" t="n" s="6">
        <v>3500000</v>
      </c>
    </row>
    <row r="33" spans="1:22">
      <c r="A33" t="s" s="4">
        <v>719</v>
      </c>
      <c r="G33" t="n" s="5">
        <v>2828634</v>
      </c>
    </row>
    <row r="34" spans="1:22">
      <c r="A34" t="s" s="4">
        <v>844</v>
      </c>
    </row>
    <row r="35" spans="1:22">
      <c r="A35" t="s" s="3">
        <v>822</v>
      </c>
    </row>
    <row r="36" spans="1:22">
      <c r="A36" t="s" s="4">
        <v>827</v>
      </c>
      <c r="G36" t="n" s="6">
        <v>4800000</v>
      </c>
    </row>
    <row r="37" spans="1:22">
      <c r="A37" t="s" s="4">
        <v>719</v>
      </c>
      <c r="G37" t="n" s="5">
        <v>2828634</v>
      </c>
    </row>
    <row r="38" spans="1:22">
      <c r="A38" t="s" s="4">
        <v>845</v>
      </c>
    </row>
    <row r="39" spans="1:22">
      <c r="A39" t="s" s="3">
        <v>822</v>
      </c>
    </row>
    <row r="40" spans="1:22">
      <c r="A40" t="s" s="4">
        <v>831</v>
      </c>
      <c r="D40" t="s" s="4">
        <v>832</v>
      </c>
    </row>
    <row r="41" spans="1:22">
      <c r="A41" t="s" s="4">
        <v>846</v>
      </c>
    </row>
    <row r="42" spans="1:22">
      <c r="A42" t="s" s="3">
        <v>822</v>
      </c>
    </row>
    <row r="43" spans="1:22">
      <c r="A43" t="s" s="4">
        <v>847</v>
      </c>
      <c r="I43" t="n" s="6">
        <v>5000000</v>
      </c>
    </row>
    <row r="44" spans="1:22">
      <c r="A44" t="s" s="4">
        <v>848</v>
      </c>
    </row>
    <row r="45" spans="1:22">
      <c r="A45" t="s" s="3">
        <v>822</v>
      </c>
    </row>
    <row r="46" spans="1:22">
      <c r="A46" t="s" s="4">
        <v>833</v>
      </c>
      <c r="P46" t="n" s="6">
        <v>0</v>
      </c>
      <c r="R46" t="n" s="5">
        <v>1000</v>
      </c>
    </row>
    <row r="47" spans="1:22">
      <c r="A47" t="s" s="4">
        <v>826</v>
      </c>
      <c r="P47" t="n" s="5">
        <v>241000</v>
      </c>
      <c r="R47" t="n" s="5">
        <v>237000</v>
      </c>
    </row>
    <row r="48" spans="1:22">
      <c r="A48" t="s" s="4">
        <v>849</v>
      </c>
      <c r="J48" t="s" s="4">
        <v>850</v>
      </c>
    </row>
    <row r="49" spans="1:22">
      <c r="A49" t="s" s="4">
        <v>851</v>
      </c>
      <c r="J49" t="s" s="4">
        <v>832</v>
      </c>
    </row>
    <row r="50" spans="1:22">
      <c r="A50" t="s" s="4">
        <v>852</v>
      </c>
      <c r="J50" t="s" s="4">
        <v>853</v>
      </c>
    </row>
    <row r="51" spans="1:22">
      <c r="A51" t="s" s="4">
        <v>854</v>
      </c>
      <c r="J51" t="s" s="4">
        <v>855</v>
      </c>
    </row>
    <row r="52" spans="1:22">
      <c r="A52" t="s" s="4">
        <v>856</v>
      </c>
    </row>
    <row r="53" spans="1:22">
      <c r="A53" t="s" s="3">
        <v>822</v>
      </c>
    </row>
    <row r="54" spans="1:22">
      <c r="A54" t="s" s="4">
        <v>831</v>
      </c>
      <c r="D54" t="s" s="4">
        <v>832</v>
      </c>
    </row>
    <row r="55" spans="1:22">
      <c r="A55" t="s" s="4">
        <v>857</v>
      </c>
    </row>
    <row r="56" spans="1:22">
      <c r="A56" t="s" s="3">
        <v>822</v>
      </c>
    </row>
    <row r="57" spans="1:22">
      <c r="A57" t="s" s="4">
        <v>826</v>
      </c>
      <c r="R57" t="n" s="5">
        <v>260000</v>
      </c>
      <c r="T57" t="n" s="6">
        <v>250000</v>
      </c>
    </row>
    <row r="58" spans="1:22">
      <c r="A58" t="s" s="4">
        <v>858</v>
      </c>
    </row>
    <row r="59" spans="1:22">
      <c r="A59" t="s" s="3">
        <v>822</v>
      </c>
    </row>
    <row r="60" spans="1:22">
      <c r="A60" t="s" s="4">
        <v>825</v>
      </c>
      <c r="P60" t="n" s="6">
        <v>200000</v>
      </c>
      <c r="R60" t="n" s="6">
        <v>0</v>
      </c>
    </row>
    <row r="61" spans="1:22">
      <c r="A61" t="s" s="4">
        <v>859</v>
      </c>
      <c r="P61" t="s" s="4">
        <v>860</v>
      </c>
    </row>
    <row r="62" spans="1:22">
      <c r="A62" t="s" s="4">
        <v>861</v>
      </c>
    </row>
    <row r="63" spans="1:22">
      <c r="A63" t="s" s="3">
        <v>822</v>
      </c>
    </row>
    <row r="64" spans="1:22">
      <c r="A64" t="s" s="4">
        <v>831</v>
      </c>
      <c r="E64" t="s" s="4">
        <v>832</v>
      </c>
      <c r="F64" t="s" s="4">
        <v>832</v>
      </c>
      <c r="K64" t="s" s="4">
        <v>832</v>
      </c>
      <c r="L64" t="s" s="4">
        <v>832</v>
      </c>
    </row>
    <row r="65" spans="1:22">
      <c r="A65" t="s" s="4">
        <v>826</v>
      </c>
      <c r="E65" t="n" s="6">
        <v>13558</v>
      </c>
      <c r="F65" t="n" s="12">
        <v>13000</v>
      </c>
      <c r="K65" t="n" s="6">
        <v>10890</v>
      </c>
      <c r="L65" t="n" s="8">
        <v>13700</v>
      </c>
    </row>
    <row r="66" spans="1:22">
      <c r="A66" t="s" s="4">
        <v>849</v>
      </c>
      <c r="K66" t="s" s="4">
        <v>862</v>
      </c>
      <c r="L66" t="s" s="4">
        <v>8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63</v>
      </c>
      <c r="B1" t="s" s="2">
        <v>70</v>
      </c>
    </row>
    <row r="2" spans="1:4">
      <c r="B2" t="s" s="2">
        <v>30</v>
      </c>
      <c r="C2" t="s" s="2">
        <v>31</v>
      </c>
      <c r="D2" t="s" s="2">
        <v>71</v>
      </c>
    </row>
    <row r="3" spans="1:4">
      <c r="A3" t="s" s="3">
        <v>864</v>
      </c>
    </row>
    <row r="4" spans="1:4">
      <c r="A4" t="s" s="4">
        <v>865</v>
      </c>
      <c r="B4" t="s" s="4">
        <v>866</v>
      </c>
      <c r="C4" t="s" s="4">
        <v>867</v>
      </c>
      <c r="D4" t="s" s="4">
        <v>868</v>
      </c>
    </row>
    <row r="5" spans="1:4">
      <c r="A5" t="s" s="4">
        <v>44</v>
      </c>
      <c r="B5" t="n" s="6">
        <v>64347</v>
      </c>
      <c r="C5" t="n" s="6">
        <v>73941</v>
      </c>
    </row>
    <row r="6" spans="1:4">
      <c r="A6" t="s" s="4">
        <v>869</v>
      </c>
      <c r="B6" t="n" s="5">
        <v>41700</v>
      </c>
      <c r="C6" t="n" s="5">
        <v>9200</v>
      </c>
    </row>
    <row r="7" spans="1:4">
      <c r="A7" t="s" s="4">
        <v>870</v>
      </c>
      <c r="B7" t="n" s="5">
        <v>15100</v>
      </c>
      <c r="C7" t="n" s="5">
        <v>45500</v>
      </c>
    </row>
    <row r="8" spans="1:4">
      <c r="A8" t="s" s="4">
        <v>871</v>
      </c>
      <c r="B8" t="n" s="6">
        <v>15500</v>
      </c>
      <c r="C8" t="n" s="6">
        <v>434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3</v>
      </c>
      <c r="B1" t="s" s="2">
        <v>70</v>
      </c>
    </row>
    <row r="2" spans="1:4">
      <c r="B2" t="s" s="2">
        <v>30</v>
      </c>
      <c r="C2" t="s" s="2">
        <v>31</v>
      </c>
      <c r="D2" t="s" s="2">
        <v>71</v>
      </c>
    </row>
    <row r="3" spans="1:4">
      <c r="A3" t="s" s="3">
        <v>124</v>
      </c>
    </row>
    <row r="4" spans="1:4">
      <c r="A4" t="s" s="4">
        <v>86</v>
      </c>
      <c r="B4" t="n" s="6">
        <v>-8632</v>
      </c>
      <c r="C4" t="n" s="6">
        <v>-5801</v>
      </c>
      <c r="D4" t="n" s="6">
        <v>1513</v>
      </c>
    </row>
    <row r="5" spans="1:4">
      <c r="A5" t="s" s="3">
        <v>125</v>
      </c>
    </row>
    <row r="6" spans="1:4">
      <c r="A6" t="s" s="4">
        <v>78</v>
      </c>
      <c r="B6" t="n" s="5">
        <v>5991</v>
      </c>
      <c r="C6" t="n" s="5">
        <v>5523</v>
      </c>
      <c r="D6" t="n" s="5">
        <v>4771</v>
      </c>
    </row>
    <row r="7" spans="1:4">
      <c r="A7" t="s" s="4">
        <v>79</v>
      </c>
      <c r="B7" t="n" s="5">
        <v>238</v>
      </c>
    </row>
    <row r="8" spans="1:4">
      <c r="A8" t="s" s="4">
        <v>126</v>
      </c>
      <c r="B8" t="n" s="5">
        <v>724</v>
      </c>
      <c r="C8" t="n" s="5">
        <v>555</v>
      </c>
      <c r="D8" t="n" s="5">
        <v>706</v>
      </c>
    </row>
    <row r="9" spans="1:4">
      <c r="A9" t="s" s="4">
        <v>83</v>
      </c>
      <c r="B9" t="n" s="5">
        <v>2643</v>
      </c>
    </row>
    <row r="10" spans="1:4">
      <c r="A10" t="s" s="4">
        <v>127</v>
      </c>
      <c r="B10" t="n" s="5">
        <v>342</v>
      </c>
      <c r="C10" t="n" s="5">
        <v>316</v>
      </c>
      <c r="D10" t="n" s="5">
        <v>93</v>
      </c>
    </row>
    <row r="11" spans="1:4">
      <c r="A11" t="s" s="3">
        <v>128</v>
      </c>
    </row>
    <row r="12" spans="1:4">
      <c r="A12" t="s" s="4">
        <v>34</v>
      </c>
      <c r="B12" t="n" s="5">
        <v>-1515</v>
      </c>
      <c r="C12" t="n" s="5">
        <v>-1753</v>
      </c>
      <c r="D12" t="n" s="5">
        <v>401</v>
      </c>
    </row>
    <row r="13" spans="1:4">
      <c r="A13" t="s" s="4">
        <v>35</v>
      </c>
      <c r="B13" t="n" s="5">
        <v>-750</v>
      </c>
      <c r="C13" t="n" s="5">
        <v>-14470</v>
      </c>
      <c r="D13" t="n" s="5">
        <v>5225</v>
      </c>
    </row>
    <row r="14" spans="1:4">
      <c r="A14" t="s" s="4">
        <v>36</v>
      </c>
      <c r="B14" t="n" s="5">
        <v>-552</v>
      </c>
      <c r="C14" t="n" s="5">
        <v>-18</v>
      </c>
      <c r="D14" t="n" s="5">
        <v>-300</v>
      </c>
    </row>
    <row r="15" spans="1:4">
      <c r="A15" t="s" s="3">
        <v>129</v>
      </c>
    </row>
    <row r="16" spans="1:4">
      <c r="A16" t="s" s="4">
        <v>45</v>
      </c>
      <c r="B16" t="n" s="5">
        <v>11039</v>
      </c>
      <c r="C16" t="n" s="5">
        <v>-3138</v>
      </c>
      <c r="D16" t="n" s="5">
        <v>-2212</v>
      </c>
    </row>
    <row r="17" spans="1:4">
      <c r="A17" t="s" s="4">
        <v>130</v>
      </c>
      <c r="B17" t="n" s="5">
        <v>1072</v>
      </c>
      <c r="C17" t="n" s="5">
        <v>-331</v>
      </c>
      <c r="D17" t="n" s="5">
        <v>-4021</v>
      </c>
    </row>
    <row r="18" spans="1:4">
      <c r="A18" t="s" s="4">
        <v>131</v>
      </c>
      <c r="B18" t="n" s="5">
        <v>10600</v>
      </c>
      <c r="C18" t="n" s="5">
        <v>-19117</v>
      </c>
      <c r="D18" t="n" s="5">
        <v>6176</v>
      </c>
    </row>
    <row r="19" spans="1:4">
      <c r="A19" t="s" s="3">
        <v>132</v>
      </c>
    </row>
    <row r="20" spans="1:4">
      <c r="A20" t="s" s="4">
        <v>133</v>
      </c>
      <c r="B20" t="n" s="5">
        <v>-6277</v>
      </c>
      <c r="C20" t="n" s="5">
        <v>-6595</v>
      </c>
      <c r="D20" t="n" s="5">
        <v>-6254</v>
      </c>
    </row>
    <row r="21" spans="1:4">
      <c r="A21" t="s" s="4">
        <v>134</v>
      </c>
      <c r="D21" t="n" s="5">
        <v>60</v>
      </c>
    </row>
    <row r="22" spans="1:4">
      <c r="A22" t="s" s="4">
        <v>135</v>
      </c>
      <c r="B22" t="n" s="5">
        <v>-48</v>
      </c>
      <c r="C22" t="n" s="5">
        <v>-253</v>
      </c>
      <c r="D22" t="n" s="5">
        <v>-84</v>
      </c>
    </row>
    <row r="23" spans="1:4">
      <c r="A23" t="s" s="4">
        <v>136</v>
      </c>
      <c r="B23" t="n" s="5">
        <v>-6325</v>
      </c>
      <c r="C23" t="n" s="5">
        <v>-6848</v>
      </c>
      <c r="D23" t="n" s="5">
        <v>-6278</v>
      </c>
    </row>
    <row r="24" spans="1:4">
      <c r="A24" t="s" s="3">
        <v>137</v>
      </c>
    </row>
    <row r="25" spans="1:4">
      <c r="A25" t="s" s="4">
        <v>138</v>
      </c>
      <c r="B25" t="n" s="5">
        <v>-4821</v>
      </c>
      <c r="C25" t="n" s="5">
        <v>9819</v>
      </c>
      <c r="D25" t="n" s="5">
        <v>6159</v>
      </c>
    </row>
    <row r="26" spans="1:4">
      <c r="A26" t="s" s="4">
        <v>139</v>
      </c>
      <c r="B26" t="n" s="5">
        <v>-2003</v>
      </c>
      <c r="C26" t="n" s="5">
        <v>-1024</v>
      </c>
      <c r="D26" t="n" s="5">
        <v>-2406</v>
      </c>
    </row>
    <row r="27" spans="1:4">
      <c r="A27" t="s" s="4">
        <v>140</v>
      </c>
      <c r="B27" t="n" s="5">
        <v>1000</v>
      </c>
    </row>
    <row r="28" spans="1:4">
      <c r="A28" t="s" s="4">
        <v>141</v>
      </c>
      <c r="D28" t="n" s="5">
        <v>3593</v>
      </c>
    </row>
    <row r="29" spans="1:4">
      <c r="A29" t="s" s="4">
        <v>142</v>
      </c>
      <c r="C29" t="n" s="5">
        <v>4861</v>
      </c>
    </row>
    <row r="30" spans="1:4">
      <c r="A30" t="s" s="4">
        <v>143</v>
      </c>
      <c r="B30" t="n" s="5">
        <v>116</v>
      </c>
      <c r="C30" t="n" s="5">
        <v>74</v>
      </c>
    </row>
    <row r="31" spans="1:4">
      <c r="A31" t="s" s="4">
        <v>144</v>
      </c>
      <c r="B31" t="n" s="5">
        <v>-4019</v>
      </c>
      <c r="C31" t="n" s="5">
        <v>-891</v>
      </c>
    </row>
    <row r="32" spans="1:4">
      <c r="A32" t="s" s="4">
        <v>145</v>
      </c>
      <c r="B32" t="n" s="5">
        <v>-1144</v>
      </c>
      <c r="C32" t="n" s="5">
        <v>-3017</v>
      </c>
      <c r="D32" t="n" s="5">
        <v>-6481</v>
      </c>
    </row>
    <row r="33" spans="1:4">
      <c r="A33" t="s" s="4">
        <v>146</v>
      </c>
      <c r="B33" t="n" s="5">
        <v>6828</v>
      </c>
      <c r="C33" t="n" s="5">
        <v>14828</v>
      </c>
    </row>
    <row r="34" spans="1:4">
      <c r="A34" t="s" s="4">
        <v>147</v>
      </c>
      <c r="B34" t="n" s="5">
        <v>-14</v>
      </c>
      <c r="C34" t="n" s="5">
        <v>-21</v>
      </c>
      <c r="D34" t="n" s="5">
        <v>-27</v>
      </c>
    </row>
    <row r="35" spans="1:4">
      <c r="A35" t="s" s="4">
        <v>148</v>
      </c>
      <c r="B35" t="n" s="5">
        <v>-4057</v>
      </c>
      <c r="C35" t="n" s="5">
        <v>24629</v>
      </c>
      <c r="D35" t="n" s="5">
        <v>838</v>
      </c>
    </row>
    <row r="36" spans="1:4">
      <c r="A36" t="s" s="4">
        <v>149</v>
      </c>
      <c r="B36" t="n" s="5">
        <v>-190</v>
      </c>
      <c r="C36" t="n" s="5">
        <v>-162</v>
      </c>
      <c r="D36" t="n" s="5">
        <v>-37</v>
      </c>
    </row>
    <row r="37" spans="1:4">
      <c r="A37" t="s" s="4">
        <v>150</v>
      </c>
      <c r="B37" t="n" s="5">
        <v>28</v>
      </c>
      <c r="C37" t="n" s="5">
        <v>-1498</v>
      </c>
      <c r="D37" t="n" s="5">
        <v>699</v>
      </c>
    </row>
    <row r="38" spans="1:4">
      <c r="A38" t="s" s="4">
        <v>151</v>
      </c>
      <c r="B38" t="n" s="5">
        <v>2328</v>
      </c>
      <c r="C38" t="n" s="5">
        <v>3826</v>
      </c>
      <c r="D38" t="n" s="5">
        <v>3127</v>
      </c>
    </row>
    <row r="39" spans="1:4">
      <c r="A39" t="s" s="4">
        <v>152</v>
      </c>
      <c r="B39" t="n" s="5">
        <v>2356</v>
      </c>
      <c r="C39" t="n" s="5">
        <v>2328</v>
      </c>
      <c r="D39" t="n" s="5">
        <v>3826</v>
      </c>
    </row>
    <row r="40" spans="1:4">
      <c r="A40" t="s" s="3">
        <v>153</v>
      </c>
    </row>
    <row r="41" spans="1:4">
      <c r="A41" t="s" s="4">
        <v>154</v>
      </c>
      <c r="B41" t="n" s="5">
        <v>9100</v>
      </c>
      <c r="C41" t="n" s="5">
        <v>8525</v>
      </c>
      <c r="D41" t="n" s="5">
        <v>8261</v>
      </c>
    </row>
    <row r="42" spans="1:4">
      <c r="A42" t="s" s="3">
        <v>155</v>
      </c>
    </row>
    <row r="43" spans="1:4">
      <c r="A43" t="s" s="4">
        <v>156</v>
      </c>
      <c r="C43" t="n" s="5">
        <v>4055</v>
      </c>
      <c r="D43" t="n" s="5">
        <v>160</v>
      </c>
    </row>
    <row r="44" spans="1:4">
      <c r="A44" t="s" s="4">
        <v>157</v>
      </c>
      <c r="B44" t="n" s="6">
        <v>580</v>
      </c>
      <c r="C44" t="n" s="5">
        <v>742</v>
      </c>
      <c r="D44" t="n" s="6">
        <v>732</v>
      </c>
    </row>
    <row r="45" spans="1:4">
      <c r="A45" t="s" s="4">
        <v>158</v>
      </c>
      <c r="C45" t="n" s="6">
        <v>48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9</v>
      </c>
      <c r="B1" t="s" s="2">
        <v>70</v>
      </c>
    </row>
    <row r="2" spans="1:2">
      <c r="B2" t="s" s="2">
        <v>30</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ignificant accounting policies</vt:lpstr>
      <vt:lpstr>Accounts receivable</vt:lpstr>
      <vt:lpstr>Inventories</vt:lpstr>
      <vt:lpstr>Property and equipment</vt:lpstr>
      <vt:lpstr>Bank indebtedness</vt:lpstr>
      <vt:lpstr>Long-term debt</vt:lpstr>
      <vt:lpstr>Benefit plans and stock-based c</vt:lpstr>
      <vt:lpstr>Income taxes</vt:lpstr>
      <vt:lpstr>Capital stock</vt:lpstr>
      <vt:lpstr>Restructuring Charges</vt:lpstr>
      <vt:lpstr>Commitments</vt:lpstr>
      <vt:lpstr>Contingencies</vt:lpstr>
      <vt:lpstr>Segmented information</vt:lpstr>
      <vt:lpstr>Related party transactions</vt:lpstr>
      <vt:lpstr>Financial instruments_</vt:lpstr>
      <vt:lpstr>Significant accounting polici25</vt:lpstr>
      <vt:lpstr>Significant accounting polici26</vt:lpstr>
      <vt:lpstr>Accounts receivable (Tables)</vt:lpstr>
      <vt:lpstr>Inventories (Tables)</vt:lpstr>
      <vt:lpstr>Property and equipment (Tables)</vt:lpstr>
      <vt:lpstr>Bank indebtedness (Tables)</vt:lpstr>
      <vt:lpstr>Long-term debt (Tables)</vt:lpstr>
      <vt:lpstr>Benefit plans and stock-based32</vt:lpstr>
      <vt:lpstr>Income taxes (Tables)</vt:lpstr>
      <vt:lpstr>Capital stock (Tables)</vt:lpstr>
      <vt:lpstr>Commitments (Tables)</vt:lpstr>
      <vt:lpstr>Segmented information (Tables)</vt:lpstr>
      <vt:lpstr>Related party transactions (Tab</vt:lpstr>
      <vt:lpstr>Basis of Presentation - Additio</vt:lpstr>
      <vt:lpstr>Significant Accounting Polici39</vt:lpstr>
      <vt:lpstr>Significant Accounting Polici40</vt:lpstr>
      <vt:lpstr>Significant Accounting Polici41</vt:lpstr>
      <vt:lpstr>Accounts Receivable - Summary o</vt:lpstr>
      <vt:lpstr>Accounts Receivable - Additiona</vt:lpstr>
      <vt:lpstr>Accounts Receivable - Schedule </vt:lpstr>
      <vt:lpstr>Inventories - Summary of Invent</vt:lpstr>
      <vt:lpstr>Inventories - Continuity of Obs</vt:lpstr>
      <vt:lpstr>Property and Equipment - Compon</vt:lpstr>
      <vt:lpstr>Property and Equipment - Additi</vt:lpstr>
      <vt:lpstr>Bank Indebtedness - Additional </vt:lpstr>
      <vt:lpstr>Bank Indebtedness - Summary of </vt:lpstr>
      <vt:lpstr>Long-term debt - Summary of Lon</vt:lpstr>
      <vt:lpstr>Long-term debt - Summary of L52</vt:lpstr>
      <vt:lpstr>Long-term debt - Summary of Fut</vt:lpstr>
      <vt:lpstr>Long-term debt - Summary of Pri</vt:lpstr>
      <vt:lpstr>Long-term debt - Additional Inf</vt:lpstr>
      <vt:lpstr>Benefit Plans and Stock-Based56</vt:lpstr>
      <vt:lpstr>Benefit Plans and Stock-Based57</vt:lpstr>
      <vt:lpstr>Benefit Plans and Stock-Based58</vt:lpstr>
      <vt:lpstr>Benefit Plans and Stock-Based59</vt:lpstr>
      <vt:lpstr>Benefit Plans and Stock-Based60</vt:lpstr>
      <vt:lpstr>Income taxes - Additional Infor</vt:lpstr>
      <vt:lpstr>Income Taxes - Summary of Net D</vt:lpstr>
      <vt:lpstr>Income Taxes - Reconciliation o</vt:lpstr>
      <vt:lpstr>Income Taxes - Components of In</vt:lpstr>
      <vt:lpstr>Income Taxes - Schedule of Effe</vt:lpstr>
      <vt:lpstr>Capital Stock - Additional Info</vt:lpstr>
      <vt:lpstr>Capital Stock - Summary of Comm</vt:lpstr>
      <vt:lpstr>Restructuring Charges - Additio</vt:lpstr>
      <vt:lpstr>Commitments - Minimum Future Pa</vt:lpstr>
      <vt:lpstr>Commitments - Additional Inform</vt:lpstr>
      <vt:lpstr>Contingencies - Additional Info</vt:lpstr>
      <vt:lpstr>Segmented Information - Additio</vt:lpstr>
      <vt:lpstr>Segmented Information - Schedul</vt:lpstr>
      <vt:lpstr>Segmented Information - Sched74</vt:lpstr>
      <vt:lpstr>Segmented Information - Sched75</vt:lpstr>
      <vt:lpstr>Related Party Transactions - Ba</vt:lpstr>
      <vt:lpstr>Related party transactions - Ad</vt:lpstr>
      <vt:lpstr>Financial Instruments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7:19:04Z</dcterms:created>
  <dcterms:modified xmlns:dcterms="http://purl.org/dc/terms/" xmlns:xsi="http://www.w3.org/2001/XMLSchema-instance" xsi:type="dcterms:W3CDTF">2015-06-26T17:19:04Z</dcterms:modified>
  <dc:title xmlns:dc="http://purl.org/dc/elements/1.1/">Untitled</dc:title>
  <dc:description xmlns:dc="http://purl.org/dc/elements/1.1/"/>
  <dc:subject xmlns:dc="http://purl.org/dc/elements/1.1/"/>
  <cp:keywords/>
  <cp:category/>
</cp:coreProperties>
</file>